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solidated Statements of Net " sheetId="4" state="visible" r:id="rId4"/>
    <sheet xmlns:r="http://schemas.openxmlformats.org/officeDocument/2006/relationships" name="Consolidated Statements of Stoc" sheetId="5" state="visible" r:id="rId5"/>
    <sheet xmlns:r="http://schemas.openxmlformats.org/officeDocument/2006/relationships" name="Condensed Consolidated Statemen" sheetId="6" state="visible" r:id="rId6"/>
    <sheet xmlns:r="http://schemas.openxmlformats.org/officeDocument/2006/relationships" name="Description of Business and Sum" sheetId="7" state="visible" r:id="rId7"/>
    <sheet xmlns:r="http://schemas.openxmlformats.org/officeDocument/2006/relationships" name="Summary of Significant Accounti" sheetId="8" state="visible" r:id="rId8"/>
    <sheet xmlns:r="http://schemas.openxmlformats.org/officeDocument/2006/relationships" name="Investments" sheetId="9" state="visible" r:id="rId9"/>
    <sheet xmlns:r="http://schemas.openxmlformats.org/officeDocument/2006/relationships" name="Fair Value Measurement" sheetId="10" state="visible" r:id="rId10"/>
    <sheet xmlns:r="http://schemas.openxmlformats.org/officeDocument/2006/relationships" name="Inventory" sheetId="11" state="visible" r:id="rId11"/>
    <sheet xmlns:r="http://schemas.openxmlformats.org/officeDocument/2006/relationships" name="Property and Equipment, Net" sheetId="12" state="visible" r:id="rId12"/>
    <sheet xmlns:r="http://schemas.openxmlformats.org/officeDocument/2006/relationships" name="Intangible Assets" sheetId="13" state="visible" r:id="rId13"/>
    <sheet xmlns:r="http://schemas.openxmlformats.org/officeDocument/2006/relationships" name="Accounts Payable and Accrued Ex" sheetId="14" state="visible" r:id="rId14"/>
    <sheet xmlns:r="http://schemas.openxmlformats.org/officeDocument/2006/relationships" name="Long-Term Debt" sheetId="15" state="visible" r:id="rId15"/>
    <sheet xmlns:r="http://schemas.openxmlformats.org/officeDocument/2006/relationships" name="Convertible Senior Notes Due 20" sheetId="16" state="visible" r:id="rId16"/>
    <sheet xmlns:r="http://schemas.openxmlformats.org/officeDocument/2006/relationships" name="Capital Stock" sheetId="17" state="visible" r:id="rId17"/>
    <sheet xmlns:r="http://schemas.openxmlformats.org/officeDocument/2006/relationships" name="General and Administrative Expe"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Acquisitions" sheetId="22" state="visible" r:id="rId22"/>
    <sheet xmlns:r="http://schemas.openxmlformats.org/officeDocument/2006/relationships" name="Financial Instruments" sheetId="23" state="visible" r:id="rId23"/>
    <sheet xmlns:r="http://schemas.openxmlformats.org/officeDocument/2006/relationships" name="Related Party Transactions" sheetId="24" state="visible" r:id="rId24"/>
    <sheet xmlns:r="http://schemas.openxmlformats.org/officeDocument/2006/relationships" name="Business Segment Information" sheetId="25" state="visible" r:id="rId25"/>
    <sheet xmlns:r="http://schemas.openxmlformats.org/officeDocument/2006/relationships" name="Quarterly Financial Data (unaud"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Investments (Tables)" sheetId="30" state="visible" r:id="rId30"/>
    <sheet xmlns:r="http://schemas.openxmlformats.org/officeDocument/2006/relationships" name="Fair Value Measurement (Tables)" sheetId="31" state="visible" r:id="rId31"/>
    <sheet xmlns:r="http://schemas.openxmlformats.org/officeDocument/2006/relationships" name="Inventory (Tables)" sheetId="32" state="visible" r:id="rId32"/>
    <sheet xmlns:r="http://schemas.openxmlformats.org/officeDocument/2006/relationships" name="Property and Equipment, Net (Ta" sheetId="33" state="visible" r:id="rId33"/>
    <sheet xmlns:r="http://schemas.openxmlformats.org/officeDocument/2006/relationships" name="Intangible Assets (Tables)" sheetId="34" state="visible" r:id="rId34"/>
    <sheet xmlns:r="http://schemas.openxmlformats.org/officeDocument/2006/relationships" name="Accounts Payable and Accrued _2" sheetId="35" state="visible" r:id="rId35"/>
    <sheet xmlns:r="http://schemas.openxmlformats.org/officeDocument/2006/relationships" name="Long-Term Debt (Tables)" sheetId="36" state="visible" r:id="rId36"/>
    <sheet xmlns:r="http://schemas.openxmlformats.org/officeDocument/2006/relationships" name="Convertible Senior Notes Due _2" sheetId="37" state="visible" r:id="rId37"/>
    <sheet xmlns:r="http://schemas.openxmlformats.org/officeDocument/2006/relationships" name="Capital Stock (Tables)" sheetId="38" state="visible" r:id="rId38"/>
    <sheet xmlns:r="http://schemas.openxmlformats.org/officeDocument/2006/relationships" name="General and Administrative Ex_2" sheetId="39" state="visible" r:id="rId39"/>
    <sheet xmlns:r="http://schemas.openxmlformats.org/officeDocument/2006/relationships" name="Stock-Based Compensation (Table" sheetId="40" state="visible" r:id="rId40"/>
    <sheet xmlns:r="http://schemas.openxmlformats.org/officeDocument/2006/relationships" name="Income Taxes (Tables)" sheetId="41" state="visible" r:id="rId41"/>
    <sheet xmlns:r="http://schemas.openxmlformats.org/officeDocument/2006/relationships" name="Commitments and Contingencies (" sheetId="42" state="visible" r:id="rId42"/>
    <sheet xmlns:r="http://schemas.openxmlformats.org/officeDocument/2006/relationships" name="Related Party Transactions (Tab" sheetId="43" state="visible" r:id="rId43"/>
    <sheet xmlns:r="http://schemas.openxmlformats.org/officeDocument/2006/relationships" name="Business Segment Information (T" sheetId="44" state="visible" r:id="rId44"/>
    <sheet xmlns:r="http://schemas.openxmlformats.org/officeDocument/2006/relationships" name="Quarterly Financial Data (una_2" sheetId="45" state="visible" r:id="rId45"/>
    <sheet xmlns:r="http://schemas.openxmlformats.org/officeDocument/2006/relationships" name="Description of Business and S_2"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Investments - Summary of Availa" sheetId="49" state="visible" r:id="rId49"/>
    <sheet xmlns:r="http://schemas.openxmlformats.org/officeDocument/2006/relationships" name="Investments - Summary of Equity" sheetId="50" state="visible" r:id="rId50"/>
    <sheet xmlns:r="http://schemas.openxmlformats.org/officeDocument/2006/relationships" name="Investments - Additional Inform" sheetId="51" state="visible" r:id="rId51"/>
    <sheet xmlns:r="http://schemas.openxmlformats.org/officeDocument/2006/relationships" name="Fair Value Measurement - Schedu" sheetId="52" state="visible" r:id="rId52"/>
    <sheet xmlns:r="http://schemas.openxmlformats.org/officeDocument/2006/relationships" name="Fair Value Measurement - Additi" sheetId="53" state="visible" r:id="rId53"/>
    <sheet xmlns:r="http://schemas.openxmlformats.org/officeDocument/2006/relationships" name="Inventory - Schedule of Invento" sheetId="54" state="visible" r:id="rId54"/>
    <sheet xmlns:r="http://schemas.openxmlformats.org/officeDocument/2006/relationships" name="Inventory - Additional Informat" sheetId="55" state="visible" r:id="rId55"/>
    <sheet xmlns:r="http://schemas.openxmlformats.org/officeDocument/2006/relationships" name="Property and Equipment, Net - S" sheetId="56" state="visible" r:id="rId56"/>
    <sheet xmlns:r="http://schemas.openxmlformats.org/officeDocument/2006/relationships" name="Property and Equipment, Net - A" sheetId="57" state="visible" r:id="rId57"/>
    <sheet xmlns:r="http://schemas.openxmlformats.org/officeDocument/2006/relationships" name="Intangible Assets - Schedule of" sheetId="58" state="visible" r:id="rId58"/>
    <sheet xmlns:r="http://schemas.openxmlformats.org/officeDocument/2006/relationships" name="Intangible Assets - Additional " sheetId="59" state="visible" r:id="rId59"/>
    <sheet xmlns:r="http://schemas.openxmlformats.org/officeDocument/2006/relationships" name="Accounts Payable and Accrued _3" sheetId="60" state="visible" r:id="rId60"/>
    <sheet xmlns:r="http://schemas.openxmlformats.org/officeDocument/2006/relationships" name="Long-Term Debt - Summary of Lon" sheetId="61" state="visible" r:id="rId61"/>
    <sheet xmlns:r="http://schemas.openxmlformats.org/officeDocument/2006/relationships" name="Long-Term Debt - Summary of L_2" sheetId="62" state="visible" r:id="rId62"/>
    <sheet xmlns:r="http://schemas.openxmlformats.org/officeDocument/2006/relationships" name="Long-Term Debt - Additional Inf" sheetId="63" state="visible" r:id="rId63"/>
    <sheet xmlns:r="http://schemas.openxmlformats.org/officeDocument/2006/relationships" name="Convertible Senior Notes Due _3" sheetId="64" state="visible" r:id="rId64"/>
    <sheet xmlns:r="http://schemas.openxmlformats.org/officeDocument/2006/relationships" name="Convertible Senior Notes Due _4" sheetId="65" state="visible" r:id="rId65"/>
    <sheet xmlns:r="http://schemas.openxmlformats.org/officeDocument/2006/relationships" name="Convertible Senior Notes Due _5" sheetId="66" state="visible" r:id="rId66"/>
    <sheet xmlns:r="http://schemas.openxmlformats.org/officeDocument/2006/relationships" name="Capital Stock - Additional Info" sheetId="67" state="visible" r:id="rId67"/>
    <sheet xmlns:r="http://schemas.openxmlformats.org/officeDocument/2006/relationships" name="Capital Stock - Summary of Capi" sheetId="68" state="visible" r:id="rId68"/>
    <sheet xmlns:r="http://schemas.openxmlformats.org/officeDocument/2006/relationships" name="Capital Stock - Summary of Ca_2" sheetId="69" state="visible" r:id="rId69"/>
    <sheet xmlns:r="http://schemas.openxmlformats.org/officeDocument/2006/relationships" name="General and Administrative Ex_3" sheetId="70" state="visible" r:id="rId70"/>
    <sheet xmlns:r="http://schemas.openxmlformats.org/officeDocument/2006/relationships" name="Stock-Based Compensation - Addi" sheetId="71" state="visible" r:id="rId71"/>
    <sheet xmlns:r="http://schemas.openxmlformats.org/officeDocument/2006/relationships" name="Stock-Based Compensation - Weig" sheetId="72" state="visible" r:id="rId72"/>
    <sheet xmlns:r="http://schemas.openxmlformats.org/officeDocument/2006/relationships" name="Stock-Based Compensation - Sche" sheetId="73" state="visible" r:id="rId73"/>
    <sheet xmlns:r="http://schemas.openxmlformats.org/officeDocument/2006/relationships" name="Stock-Based Compensation - Sc_2" sheetId="74" state="visible" r:id="rId74"/>
    <sheet xmlns:r="http://schemas.openxmlformats.org/officeDocument/2006/relationships" name="Income Taxes - Additional Infor" sheetId="75" state="visible" r:id="rId75"/>
    <sheet xmlns:r="http://schemas.openxmlformats.org/officeDocument/2006/relationships" name="Income Taxes - Loss Loss Before" sheetId="76" state="visible" r:id="rId76"/>
    <sheet xmlns:r="http://schemas.openxmlformats.org/officeDocument/2006/relationships" name="Income Taxes - Summary of Expen" sheetId="77" state="visible" r:id="rId77"/>
    <sheet xmlns:r="http://schemas.openxmlformats.org/officeDocument/2006/relationships" name="Income Taxes - Summary of Effec" sheetId="78" state="visible" r:id="rId78"/>
    <sheet xmlns:r="http://schemas.openxmlformats.org/officeDocument/2006/relationships" name="Income Taxes - Summary of Compo" sheetId="79" state="visible" r:id="rId79"/>
    <sheet xmlns:r="http://schemas.openxmlformats.org/officeDocument/2006/relationships" name="Income Taxes - Summary of Canad" sheetId="80" state="visible" r:id="rId80"/>
    <sheet xmlns:r="http://schemas.openxmlformats.org/officeDocument/2006/relationships" name="Income Taxes - Summary of Open " sheetId="81" state="visible" r:id="rId81"/>
    <sheet xmlns:r="http://schemas.openxmlformats.org/officeDocument/2006/relationships" name="Income Taxes - Summary of Movem" sheetId="82" state="visible" r:id="rId82"/>
    <sheet xmlns:r="http://schemas.openxmlformats.org/officeDocument/2006/relationships" name="Commitments and Contingencies -" sheetId="83" state="visible" r:id="rId83"/>
    <sheet xmlns:r="http://schemas.openxmlformats.org/officeDocument/2006/relationships" name="Commitments and Contingencies_2" sheetId="84" state="visible" r:id="rId84"/>
    <sheet xmlns:r="http://schemas.openxmlformats.org/officeDocument/2006/relationships" name="Acquisitions - Additional Infor" sheetId="85" state="visible" r:id="rId85"/>
    <sheet xmlns:r="http://schemas.openxmlformats.org/officeDocument/2006/relationships" name="Financial Instruments - Additio" sheetId="86" state="visible" r:id="rId86"/>
    <sheet xmlns:r="http://schemas.openxmlformats.org/officeDocument/2006/relationships" name="Related Party Transactions - Su" sheetId="87" state="visible" r:id="rId87"/>
    <sheet xmlns:r="http://schemas.openxmlformats.org/officeDocument/2006/relationships" name="Related Party Transactions - Ad" sheetId="88" state="visible" r:id="rId88"/>
    <sheet xmlns:r="http://schemas.openxmlformats.org/officeDocument/2006/relationships" name="Related Party Transactions - _2" sheetId="89" state="visible" r:id="rId89"/>
    <sheet xmlns:r="http://schemas.openxmlformats.org/officeDocument/2006/relationships" name="Business Segment Information - " sheetId="90" state="visible" r:id="rId90"/>
    <sheet xmlns:r="http://schemas.openxmlformats.org/officeDocument/2006/relationships" name="Business Segment Information _2" sheetId="91" state="visible" r:id="rId91"/>
    <sheet xmlns:r="http://schemas.openxmlformats.org/officeDocument/2006/relationships" name="Business Segment Information _3" sheetId="92" state="visible" r:id="rId92"/>
    <sheet xmlns:r="http://schemas.openxmlformats.org/officeDocument/2006/relationships" name="Business Segment Information _4" sheetId="93" state="visible" r:id="rId93"/>
    <sheet xmlns:r="http://schemas.openxmlformats.org/officeDocument/2006/relationships" name="Schedule of Quarterly Financial" sheetId="94" state="visible" r:id="rId94"/>
    <sheet xmlns:r="http://schemas.openxmlformats.org/officeDocument/2006/relationships" name="Subsequent Events - Additional " sheetId="95" state="visible" r:id="rId95"/>
  </sheets>
  <definedNames/>
  <calcPr calcId="124519" fullCalcOnLoad="1"/>
</workbook>
</file>

<file path=xl/sharedStrings.xml><?xml version="1.0" encoding="utf-8"?>
<sst xmlns="http://schemas.openxmlformats.org/spreadsheetml/2006/main" uniqueCount="900">
  <si>
    <t>Document and Entity Information - USD ($) $ in Millions</t>
  </si>
  <si>
    <t>12 Months Ended</t>
  </si>
  <si>
    <t>Dec. 31, 2018</t>
  </si>
  <si>
    <t>Mar. 25, 2019</t>
  </si>
  <si>
    <t>Jul. 19, 2018</t>
  </si>
  <si>
    <t>Document Information [Line Items]</t>
  </si>
  <si>
    <t>Document Type</t>
  </si>
  <si>
    <t>10-K</t>
  </si>
  <si>
    <t>Amendment Flag</t>
  </si>
  <si>
    <t>false</t>
  </si>
  <si>
    <t>Document Period End Date</t>
  </si>
  <si>
    <t>Dec. 31,
		2018</t>
  </si>
  <si>
    <t>Document Fiscal Year Focus</t>
  </si>
  <si>
    <t>2018</t>
  </si>
  <si>
    <t>Document Fiscal Period Focus</t>
  </si>
  <si>
    <t>FY</t>
  </si>
  <si>
    <t>Trading Symbol</t>
  </si>
  <si>
    <t>TLRY</t>
  </si>
  <si>
    <t>Entity Registrant Name</t>
  </si>
  <si>
    <t>TILRAY, INC.</t>
  </si>
  <si>
    <t>Entity Central Index Key</t>
  </si>
  <si>
    <t>0001731348</t>
  </si>
  <si>
    <t>Current Fiscal Year End Date</t>
  </si>
  <si>
    <t>--12-31</t>
  </si>
  <si>
    <t>Entity Filer Category</t>
  </si>
  <si>
    <t>Non-accelerated Filer</t>
  </si>
  <si>
    <t>Entity Well-known Seasoned Issuer</t>
  </si>
  <si>
    <t>No</t>
  </si>
  <si>
    <t>Entity Voluntary Filers</t>
  </si>
  <si>
    <t>Entity Current Reporting Status</t>
  </si>
  <si>
    <t>Yes</t>
  </si>
  <si>
    <t>Entity Emerging Growth Company</t>
  </si>
  <si>
    <t>true</t>
  </si>
  <si>
    <t>Entity Small Business</t>
  </si>
  <si>
    <t>Entity Ex Transition Period</t>
  </si>
  <si>
    <t>Entity Shell Company</t>
  </si>
  <si>
    <t>Entity Public Float</t>
  </si>
  <si>
    <t>Class 1 Common Stock [Member]</t>
  </si>
  <si>
    <t>Entity Common Stock, Shares Outstanding</t>
  </si>
  <si>
    <t>Class 2 Common Stock [Member]</t>
  </si>
  <si>
    <t>Condensed Consolidated Balance Sheets - USD ($) $ in Thousands</t>
  </si>
  <si>
    <t>Dec. 31, 2017</t>
  </si>
  <si>
    <t>Current assets:</t>
  </si>
  <si>
    <t>Cash and cash equivalents</t>
  </si>
  <si>
    <t>Short-term investments</t>
  </si>
  <si>
    <t>Accounts receivable, net of allowance for doubtful accounts of $292 and $8 as of December 31, 2018 and 2017, respectively</t>
  </si>
  <si>
    <t>Other receivables</t>
  </si>
  <si>
    <t>Inventory</t>
  </si>
  <si>
    <t>Prepaid expenses and other current assets</t>
  </si>
  <si>
    <t>Total current assets</t>
  </si>
  <si>
    <t>Property and equipment, net</t>
  </si>
  <si>
    <t>Intangible assets, net</t>
  </si>
  <si>
    <t>Investments</t>
  </si>
  <si>
    <t>Deposits and other assets</t>
  </si>
  <si>
    <t>Total assets</t>
  </si>
  <si>
    <t>Current liabilities:</t>
  </si>
  <si>
    <t>Accounts payable</t>
  </si>
  <si>
    <t>Accrued expenses and other current liabilities</t>
  </si>
  <si>
    <t>Accrued obligations under capital lease</t>
  </si>
  <si>
    <t>Current portion of long-term debt</t>
  </si>
  <si>
    <t>Privateer Holdings debt facilities</t>
  </si>
  <si>
    <t>Total current liabilities</t>
  </si>
  <si>
    <t>Deferred tax liability</t>
  </si>
  <si>
    <t>Convertible senior notes due 2023, net of issuance cost</t>
  </si>
  <si>
    <t>Total liabilities</t>
  </si>
  <si>
    <t>Stockholders' equity (deficit):</t>
  </si>
  <si>
    <t>Capital stock (none authorized, issued or outstanding at December 31, 2018; 1 share authorized, issued and outstanding at December 31, 2017)</t>
  </si>
  <si>
    <t>Additional paid-in capital</t>
  </si>
  <si>
    <t>Accumulated other comprehensive income</t>
  </si>
  <si>
    <t>Accumulated deficit</t>
  </si>
  <si>
    <t>Total stockholders' equity (deficit)</t>
  </si>
  <si>
    <t>Total liabilities and stockholders' equity (deficit)</t>
  </si>
  <si>
    <t>Class 1 common stock [Member]</t>
  </si>
  <si>
    <t>Common stock value</t>
  </si>
  <si>
    <t>Class 2 common stock [Member]</t>
  </si>
  <si>
    <t>Condensed Consolidated Balance Sheets (Parenthetical) - USD ($) $ in Thousands</t>
  </si>
  <si>
    <t>Accounts receivable, allowances</t>
  </si>
  <si>
    <t>Capital stock, shares authorized</t>
  </si>
  <si>
    <t>Capital stock, shares issued</t>
  </si>
  <si>
    <t>Capital stock, shares outstanding</t>
  </si>
  <si>
    <t>Common stock, par value</t>
  </si>
  <si>
    <t>Common stock, shares authorized</t>
  </si>
  <si>
    <t>Common stock, shares issued</t>
  </si>
  <si>
    <t>Common stock, shares outstanding</t>
  </si>
  <si>
    <t>Consolidated Statements of Net Loss and Comprehensive Loss - USD ($) $ in Thousands</t>
  </si>
  <si>
    <t>Dec. 31, 2016</t>
  </si>
  <si>
    <t>Income Statement [Abstract]</t>
  </si>
  <si>
    <t>Revenue</t>
  </si>
  <si>
    <t>Cost of sales</t>
  </si>
  <si>
    <t>Gross margin</t>
  </si>
  <si>
    <t>Research and development expenses</t>
  </si>
  <si>
    <t>Sales and marketing expenses</t>
  </si>
  <si>
    <t>General and administrative expenses</t>
  </si>
  <si>
    <t>Stock-based compensation expense</t>
  </si>
  <si>
    <t>Operating loss</t>
  </si>
  <si>
    <t>Foreign exchange loss (gain), net</t>
  </si>
  <si>
    <t>Interest expense, net</t>
  </si>
  <si>
    <t>Other (income) expense, net</t>
  </si>
  <si>
    <t>Loss before income taxes</t>
  </si>
  <si>
    <t>Deferred income tax recovery</t>
  </si>
  <si>
    <t>Current income tax expense</t>
  </si>
  <si>
    <t>Net loss</t>
  </si>
  <si>
    <t>Net loss per share - basic and diluted</t>
  </si>
  <si>
    <t>Weighted average shares used in computation of net loss per share - basic and diluted</t>
  </si>
  <si>
    <t>Foreign currency translation gain</t>
  </si>
  <si>
    <t>Unrealized gain (loss) on cash equivalents and investments</t>
  </si>
  <si>
    <t>Comprehensive loss</t>
  </si>
  <si>
    <t>Consolidated Statements of Stockholders' Equity (Deficit) - USD ($) $ in Thousands</t>
  </si>
  <si>
    <t>Total</t>
  </si>
  <si>
    <t>Convertible Preferred Shares [Member]</t>
  </si>
  <si>
    <t>Common Stock [Member]</t>
  </si>
  <si>
    <t>Additional Paid-In Capital [Member]</t>
  </si>
  <si>
    <t>Accumulated Other Comprehensive Income [Member]</t>
  </si>
  <si>
    <t>Accumulated Deficit [Member]</t>
  </si>
  <si>
    <t>Beginning Balance at Dec. 31, 2015</t>
  </si>
  <si>
    <t>Ending Balance at Dec. 31, 2016</t>
  </si>
  <si>
    <t>Contributions</t>
  </si>
  <si>
    <t>Ending Balance at Dec. 31, 2017</t>
  </si>
  <si>
    <t>Issuance of convertible preferred stock net of issuance costs</t>
  </si>
  <si>
    <t>Issuance of convertible preferred stock net of issuance costs, Shares</t>
  </si>
  <si>
    <t>Conversion of convertible preferred stock</t>
  </si>
  <si>
    <t>Conversion of convertible preferred stock, Shares</t>
  </si>
  <si>
    <t>Issuance of common stock, net of issuance cost</t>
  </si>
  <si>
    <t>Issuance of common stock, net of issuance cost, Shares</t>
  </si>
  <si>
    <t>Deferred tax liability related to convertible senior notes due 2023, net of issuance costs</t>
  </si>
  <si>
    <t>Issuance of shares for Alef acquisition</t>
  </si>
  <si>
    <t>Issuance of shares for Alef acquisition, Shares</t>
  </si>
  <si>
    <t>Equity component related to issuance of convertible senior notes due 2023, net of issuance costs</t>
  </si>
  <si>
    <t>Ending Balance at Dec. 31, 2018</t>
  </si>
  <si>
    <t>Ending Balance, Shares at Dec. 31, 2018</t>
  </si>
  <si>
    <t>Condensed Consolidated Statements of Cash Flows - USD ($) $ in Thousands</t>
  </si>
  <si>
    <t>Operating activities</t>
  </si>
  <si>
    <t>Adjusted for the following items:</t>
  </si>
  <si>
    <t>Foreign currency loss (gain)</t>
  </si>
  <si>
    <t>Provision for doubtful accounts and returns</t>
  </si>
  <si>
    <t>Inventory write-downs</t>
  </si>
  <si>
    <t>Depreciation and amortization</t>
  </si>
  <si>
    <t>Non-cash interest expense</t>
  </si>
  <si>
    <t>(Gain) Loss on disposal of property and equipment</t>
  </si>
  <si>
    <t>Loss on sale of investment</t>
  </si>
  <si>
    <t>Amortization of discount on convertible senior notes due 2023</t>
  </si>
  <si>
    <t>Changes in non-cash working capital:</t>
  </si>
  <si>
    <t>Accounts receivable</t>
  </si>
  <si>
    <t>Net cash used in operating activities</t>
  </si>
  <si>
    <t>Investing activities</t>
  </si>
  <si>
    <t>Decrease (increase) in deposits and other assets</t>
  </si>
  <si>
    <t>Purchases of short-term and non-current investments</t>
  </si>
  <si>
    <t>Proceeds from sale of short-term investments</t>
  </si>
  <si>
    <t>Purchases of property and equipment</t>
  </si>
  <si>
    <t>Proceeds from disposal of property and equipment</t>
  </si>
  <si>
    <t>Purchases of intangible assets</t>
  </si>
  <si>
    <t>Net cash used in investing activities</t>
  </si>
  <si>
    <t>Financing activities</t>
  </si>
  <si>
    <t>Repayment under Privateer Holdings debt facilities</t>
  </si>
  <si>
    <t>Advances under Privateer Holdings debt facilities</t>
  </si>
  <si>
    <t>Proceeds from Preferred Shares - Series A, net of transaction costs</t>
  </si>
  <si>
    <t>Repayment of mortgage debt</t>
  </si>
  <si>
    <t>Proceeds from mortgage debt</t>
  </si>
  <si>
    <t>Payments on long-term debt</t>
  </si>
  <si>
    <t>Long-term debt financing costs</t>
  </si>
  <si>
    <t>Minimum lease payments under capital lease</t>
  </si>
  <si>
    <t>Proceeds from issuance of convertible senior notes due 2023, net of issuance costs</t>
  </si>
  <si>
    <t>Proceeds from issuance of common stock pursuant to IPO</t>
  </si>
  <si>
    <t>Payment of costs from issuance of common stock pursuant to IPO</t>
  </si>
  <si>
    <t>Net cash provided by financing activities</t>
  </si>
  <si>
    <t>Effect of foreign currency translation on cash, cash equivalents and restricted cash</t>
  </si>
  <si>
    <t>Cash, cash equivalents and restricted cash</t>
  </si>
  <si>
    <t>Increase (decrease) in cash, cash equivalents and restricted cash</t>
  </si>
  <si>
    <t>Cash and cash equivalents, beginning of period</t>
  </si>
  <si>
    <t>Cash, cash equivalents and restricted cash, end of period</t>
  </si>
  <si>
    <t>Supplemental Disclosure for Cash Flow Information</t>
  </si>
  <si>
    <t>Cash paid for interest</t>
  </si>
  <si>
    <t>Non-cash financing activities</t>
  </si>
  <si>
    <t>Capital lease obligation</t>
  </si>
  <si>
    <t>Conversion of preferred stock to common stock</t>
  </si>
  <si>
    <t>Non-cash investing</t>
  </si>
  <si>
    <t>Addition to property and equipment under capital lease</t>
  </si>
  <si>
    <t>Alef acquisition</t>
  </si>
  <si>
    <t>Privateer Holdings Construction Facility [Member]</t>
  </si>
  <si>
    <t>Description of Business and Summary</t>
  </si>
  <si>
    <t>Organization Consolidation And Presentation Of Financial Statements [Abstract]</t>
  </si>
  <si>
    <t>1. Description of Business and Summary Tilray, Inc. (the “Company”) was incorporated in Delaware on January 24, 2018 as a wholly owned subsidiary of Privateer Holdings, Inc. (“Privateer Holdings”). On January 25, 2018, Privateer Holdings transferred the equity interest in Decatur Holdings, B.V. (“Decatur”) to Tilray, Inc. Decatur was subsequently dissolved on December 27, 2018. Prior to the incorporation of Decatur on March 8, 2016, the four wholly owned subsidiaries of Privateer Holdings consisted of Tilray Canada, Ltd., Dorada Ventures, Ltd., Gatenhielm Group, CV, and High Park Farms, Ltd. and were capitalized with a nominal amount for each capital stock. In 2016, Privateer Holdings made capital contributions to Tilray Canada, Ltd. in the aggregate amount of $31,495. The equity interests of the four wholly owned subsidiaries were transferred to Decatur upon incorporation in 2016. Subsequent to its formation, Decatur incorporated Tilray Deutschland GmbH, Tilray Portugal Unipessoal, Lda., Pardel Holdings, Lda. and Tilray Australia New Zealand Pty. Ltd. The transfers of the equity interests described above were between entities under common control and were recorded at their carrying amounts. The consolidated financial statements of the Company (the “financial statements”) are prepared, on a continuity of interest basis, reflecting the historical financial information of Decatur prior to January 25, 2018. The principal activities of the Company are the production and sale of medical and adult-use cannabis in Canada, as well as export and sale of medical cannabis from Canada into other jurisdictions. These activities were previously regulated by the Access to Cannabis for Medical Purposes Regulations (“ACMPR”) under the Controlled Drugs and Substances Act; on October 17, 2018, the ACMPR was superseded by the Cannabis Regulations under the Cannabis Act. The Company’s license to cultivate, process and sell medical cannabis products in Canada was first granted on March 24, 2014. Subsequently, the Company received a Licensed Dealer designation under Canada’s Narcotic Control Regulations (“NCR”) from Health Canada, allowing the Company to sell medical cannabis in Canada and export medical cannabis products to other countries in accordance with applicable laws. These licenses have now been consolidated under the Cannabis Regulations.</t>
  </si>
  <si>
    <t>Summary of Significant Accounting Policies</t>
  </si>
  <si>
    <t>Accounting Policies [Abstract]</t>
  </si>
  <si>
    <t>2. Summary of Significant Accounting Policies Basis of presentation The accompanying consolidated financial statements (the “financial statements”) have been prepared in accordance with accounting principles generally accepted in the United States of America (“U.S. GAAP”). To the extent relevant, the financial statements include expense allocations for certain corporate functions historically provided by Privateer Holdings. The assumptions underlying the financial statements, including the assumptions regarding allocated expenses, reasonably reflect the utilization of services provided to or the benefit received by the Company during the periods presented. The allocations may not however reflect the expenses the Company has incurred or will incur as a stand-alone company for the periods presented. Actual costs that may have been incurred if the Company had been a stand-alone company would depend on a number of factors, including the chosen organizational structure, which functions were outsourced or performed by employees and strategic decisions made in areas such as treasury, information technology, financial reporting and oversight. The Company is an “emerging growth company,” as defined in Section 2(a) of the Securities Act of 1933, as amended, as modified by the Jumpstart Our Business Start-ups Act of 2012, (the “JOBS Act”). Section 107 of the JOBS Act provides that an emerging growth company can take advantage of the extended transition period provided in Section 13(a) of the Securities Exchange Act of 1934, as amended, for complying with new or revised accounting standards applicable to public companies. In other words, an emerging growth company can delay the adoption of certain accounting standards until those standards would otherwise apply to private companies. The Company has elected to take advantage of this extended transition period. As a result of this election, the Company’s financial statements may not be comparable to companies that comply with public company effective dates for such new or revised standards. Basis of consolidation These financial statements include the accounts of the following entities wholly owned by the Company as of December 31, 2018:
Name of entity
Date of formation
Place of incorporation
Tilray Canada, Ltd.
September 6, 2013
British Columbia, Canada
Dorada Ventures, Ltd.
October 18, 2013
British Columbia, Canada
High Park Farms, Ltd.
February 19, 2016
British Columbia, Canada
Tilray Deutschland GmbH
November 3, 2016
Germany
Tilray Portugal Unipessoal, Lda.
April 5, 2017
Portugal
Pardal Holdings, Lda.
April 24, 2017
Portugal
Tilray Australia New Zealand Pty. Ltd.
May 9, 2017
Australia
High Park Holdings, Ltd.
February 8, 2018
British Columbia, Canada
National Cannabinoid Clinics Pty Ltd.
September 19, 2018
Australia
Tilray Latin America SpA
November 5, 2018
Chile
Tilray Portugal II, Lda.
December 11, 2018
Portugal
Tilray, Inc. was incorporated in Delaware in January 2018. Prior to January 2018, we operated our business under Decatur, which was formed in March 2016. Decatur was incorporated under the laws of the Netherlands on March 8, 2016 as a wholly owned subsidiary of Privateer Holdings to hold a 100% ownership interest in the underlying entities included above. Decatur has been disolved as of December 31, 2018. The entities listed above are wholly owned by the Company and have been formed to support the intended operations of the Company and all intercompany transactions and balances have been eliminated in the financial statements of the Company. Use of estimates The preparation of the financial statements in conformity with U.S. GAAP requires management to make judgments, estimates and assumptions that affect the reported amounts in the financial statements and accompanying notes. Actual results may differ from these estimates. Key estimates in these financial statements include the allowance for doubtful accounts, inventory write-downs, capitalization of internally developed software costs, estimated useful lives of property, plant and equipment and intangible assets, valuation allowance on deferred income tax assets, fair value of stock options granted under Privateer Holdings’ equity-based compensation plan (the “Original Plan”) and the new 2018 Equity Incentive Plan (the “New Plan”) and the fair value of the Convertible Senior Notes due 2023 (“Convertible Notes”) and equity component. Foreign currency These financial statements are presented in the United States dollar (“USD”), which is the Company’s reporting currency. Functional currencies for the entities in these financial statements are their respective local currencies, including the Canadian dollar (“CAD”), Australian dollar, Chilean Peso and the Euro. The assets and liabilities of each entity are translated to USD at the exchange rate in effect as at December 31, 2018 and 2017. Certain transactions affecting the stockholders’ equity (deficit) are translated at historical foreign exchange rates. The statements of net loss and comprehensive loss and statements of cash flows are translated to USD applying the average foreign exchange rate in effect during the reporting period. The resulting translation adjustments are included in other comprehensive loss. Monetary assets and liabilities denominated in foreign currencies are translated to the functional currency by applying the foreign exchange rate in effect at the balance sheet date. Revenues and expenses are translated using the average foreign exchange rate for the reporting period. Realized and unrealized foreign currency differences are recognized in the statement of net loss and comprehensive loss. Net loss per share Basic net loss per share is computed by dividing reported net loss by the weighted average number of common shares outstanding for the reported period. Diluted net loss per share reflects the potential dilution that could occur if securities or other contracts to issue common stock were exercised or converted into common stock of the Company during reported periods. Diluted net loss per share is computed by dividing net loss by the sum of the weighted average number of common shares and the number of dilutive potential common share equivalents outstanding during the period. Potential dilutive common share equivalents consist of the incremental common shares issuable upon the exercise of vested share options and the incremental shares issuable upon conversion of the Convertible Notes. Potential dilutive common share equivalents consist of stock options, restricted stock units (“RSUs”) and restricted stock awards. In computing diluted earnings per share, common share equivalents are not considered in periods in which a net loss is reported, as the inclusion of the common share equivalents would be anti-dilutive. As of December 31, 2018, there were 7,902,263 common share equivalents with potential dilutive impact. Since the Company is in a net loss for all periods presented in these financial statements, there is no difference between the Company’s basic and diluted net loss per share for the periods presented. There were no common share equivalents that would have a dilutive impact in 2016 and 2017 Cash and cash equivalents Cash and cash equivalents are comprised of cash and highly liquid investments that are readily convertible into known amounts of cash with original maturities of three months or less. Cash and cash equivalents include amounts held primarily in U.S. dollar, Canadian dollar, Euro, Australian dollar, Chilean peso, corporate bonds, commercial paper, treasury bills and money market funds. Investments Investments consist of treasury bills and equity securities Available-for-sale securities Securities classified as available-for-sale are recorded at fair value. Unrealized gains and losses during the year, net of the related tax effect applicable to available-for-sale, are excluded from income and reflected in other comprehensive income (“OCI”), and the cumulative effect is reported as a separate component of shareholders’ equity until realized. If a decline in fair value is deemed to be other-than-temporary, the investment is written down to its fair value and the amount of the write-down is recorded as other-than-temporary impairment (“OTTI”) loss in the statement of net loss. Any portion of such decline related to the securities that are not held-to-maturity and is believed to arise from factors other than credit is recorded as a component of other comprehensive income rather than against income. Net realized gains and losses on investments are determined in accordance with the specific identification method. Cost method investments Equity securities for which the fair value is not readily determinable are carried at cost. Distributions from the equity security are recognized as income dividend when received. An impairment charge is recorded if the carrying amount of the investment exceeds its fair value and determined to be other-than-temporary. Fair value measurements The carrying value of the Company’s accounts receivable, other receivables, accounts payable, accrued expenses and other current liabilities approximate their fair value due to their short-term nature. Investments classified as available-for-sale are recorded at fair value . The estimated fair value for securities held is determined using quoted market prices or broker or dealer quotations. Fair value is the price that would be received to sell an asset or paid to transfer a liability in an orderly transaction between market participants at the measurement date. In estimating the fair value of an asset or a liability, the Company takes into account the characteristics of the asset or liability if market participants would take those characteristics into account when pricing the asset or liability at the measurement date. Inventory Inventory is comprised of raw materials, finished goods and work-in-progress such as pre-harvested cannabis plants and by-products to be extracted . The costs of growing cannabis including but not limited to labor, utilities, nutrition and irrigation, are capitalized into inventory until the time of harvest. Inventory is stated at the lower of cost or net realizable value, determined using weighted average cost. Cost includes expenditures directly related to manufacturing and distribution of the products. Primary costs include raw materials, packaging, direct labor, overhead, shipping and the depreciation of manufacturing equipment and production facilities determined at normal capacity. Manufacturing overhead and related expenses include salaries, wages, employee benefits, utilities, maintenance and property taxes. Net realizable value is defined as the estimated selling price in the ordinary course of business, less reasonably predictable costs of completion, disposal and transportation. At the end of each reporting period, the Company performs an assessment of inventory obsolescence to measure inventory at the lower of cost or net realizable value. Factors considered in the determination of obsolescence include slow-moving or non-marketable items. Property and equipment Property and equipment are recorded at cost net of accumulated depreciation. Assets held under capital leases are capitalized at the commencement of the lease at the lower of the present value of minimum lease payments at the inception of the lease or fair value. Depreciation is computed using the straight-line method over the estimated useful lives of the assets. The estimated useful life of buildings is 20 years and the estimated useful life of property and equipment, other than buildings, ranges from three to seven years. Land is not depreciated. Leasehold improvements are amortized over the lesser of the asset’s estimated useful life or the remaining lease term. When assets are retired or disposed of, the cost and accumulated depreciation are removed from the respective accounts and any related gain or loss is recognized. Maintenance and repairs are charged to expense as incurred. Significant expenditures, which extend the useful lives of assets or increase productivity, are capitalized. When significant parts of an item of property and equipment have different useful lives, they are accounted for as separate items or components of property and equipment. Construction in progress includes construction progress payments, deposits, engineering costs, interest expense for debt financing on long-term construction projects and other costs directly related to the construction of the facilities. Expenditures are capitalized during the construction period and construction in progress is transferred to the relevant class of property and equipment when the assets are available for use, at which point the depreciation of the asset commences. Intangible assets The Company capitalizes certain internal-use software development costs, consisting primarily of contractor costs and employee salaries and benefits allocated to the software. Capitalization of costs incurred in connection with internally developed software commences when both the preliminary project stage is completed and management has authorized further funding for the project, based on a determination that it is probable the project will be completed and used to perform the function intended. Capitalization of costs ceases no later than the point at which the project is substantially complete and ready for its intended use. All other costs are expensed as incurred. Amortization is calculated on a straight-line basis over three years. Costs incurred for enhancements that are expected to result in additional functionalities are capitalized. The estimated useful lives are reviewed at the end of each reporting period, with the effect of any changes in estimate being accounted for on a prospective basis. Intangible assets also include the license acquired as part of the acquisition of Alef Biotechnology SpA (“Alef”). The acquistion of Alef was accounted for as an asset acquisition as it did not meet the defintion of a business. Impairment of long-lived assets The Company reviews long-lived assets for impairment whenever events or changes in circumstances indicate that the carrying value of an asset may not be recoverable. In order to determine if assets have been impaired, assets are grouped and tested at the lowest level for which identifiable independent cash flows are available (“asset group”). An impairment loss is recognized when the sum of projected undiscounted cash flows is less than the carrying value of the asset group. The measurement of the impairment loss to be recognized is based on the difference between the fair value and the carrying value of the asset group. Fair value can be determined using a market approach, income approach or cost approach. The reversal of impairment losses is prohibited. Capitalization of interest Interest incurred relating to the construction or expansion of facilities is capitalized to the construction in progress. The Company ceases the capitalization of interest when construction activities are substantially completed and the facility is available for commercial use. Leases The Company enters into various leases in conducting its business. At the inception of each lease, the Company evaluates the lease agreement to determine whether the lease is an operating or capital lease. A capital lease is a lease in which 1) ownership of the property transfers to the lessee by the end of the lease term; 2) the lease contains a bargain purchase option; 3) the lease term is equal to 75% or more of the economic life of the leased property; or 4) the present value of the minimum lease payment at the inception of the lease term equals or exceeds 90% of the fair value of the leased property An asset and a corresponding liability are established at inception for capital leases. The capital lease assets are included in property, plant and equipment and the capital lease obligations are included in accrued obligations under capital lease. Operating lease payments are recognized as an expense on a straight-line basis over the lease term. Convertible Senior Notes due 2023 The Company accounts for its Convertible Notes with a cash conversion feature in accordance with ASC 470-20 “Debt with Conversion and Other Options” which requires the liability and equity components of convertible debt instruments that may be settled in cash upon conversion, including partial cash settlement, to be separately accounted for in a manner that reflects the issuer’s nonconvertible debt borrowing rate. The initial proceeds from the sale of Convertible Notes are allocated between a liability component and an equity component in a manner that reflects interest expense at the rate of similar nonconvertible debt that could have been issued at such time. The equity component represents the excess initial proceeds received over the fair value of the liability component of the notes as of the date of issuance. The resulting debt discount is amortized over the five-year period during which the Convertible Notes are expected to be outstanding as additional non-cash interest expense. Upon repurchase of convertible debt instruments, ASC 470-20 requires the issuer to allocate total settlement consideration, inclusive of transaction costs, amongst the liability and equity components of the instrument based on the fair value of the liability component immediately prior to repurchase. The difference between the settlement consideration allocated to the liability component and the net carrying value of the liability component, including unamortized debt issuance costs, would be recognized as gain (loss) on extinguishment of debt in the Consolidated Statements of Net Loss and Comprehensive Loss. The remaining settlement consideration allocated to the equity component would be recognized as a reduction of additional paid-in capital in the Consolidated Balance Sheets. Revenue recognition The Company recognizes revenue as earned when the following four criteria have been met: (i) when persuasive evidence of an arrangement exists, (ii) the product has been delivered to a customer, (iii) the sales price is fixed or determinable, and (iv) collection is reasonably assured. Revenue is recognized net of sales incentives and returns, after discounts for the assurance program, veterans coverage program and compassionate programs. Direct-to-patient sales are recognized when the products are shipped to the customers. Bulk and adult-use sales under wholesale agreements are recognized based on the shipping terms of the agreements. Export sales under pharmaceutical distribution and pharmacy supply agreements are recognized when products are delivered to the end customers or patients. Customer loyalty awards are accounted for as a separate component of the sales transaction in which they are granted. A portion of the consideration received in a transaction that includes the issuance of an award is deferred until the awards are ultimately redeemed. The allocation of the consideration to the award is based on an evaluation of the award’s estimated fair value at the date of the transaction. The customer loyalty program was discontinued in September 2017 and all customer loyalty awards expired as at December 31, 2017. Cost of sales Cost of sales represents costs directly related to manufacturing and distribution of the Company’s products. Primary costs include raw materials, packaging, direct labor, overhead, shipping and handling and the depreciation of manufacturing equipment and production facilities. Manufacturing overhead and related expenses include salaries, wages, employee benefits, utilities, maintenance and property taxes. The Company recognizes the cost of sales as the associated revenues are recognized. Stock-based compensation The Company measures and recognizes compensation expense for stock options and RSUs on a straight-line basis over the vesting period based on their grant date fair values. The Company estimates the fair value of stock options on the date of grant using the Black-Scholes option pricing model. The fair value of RSUs is based on the share price as at date of grant. For stock options and RSUs granted in May and June 2018, prior to the Company’s IPO, the fair value of common stock at the date of grant was determined by the Board of Directors with assistance from third-party valuation specialists. The Company estimates forfeitures at the time of grant and revises these estimates in subsequent periods if actual forfeitures differ from those estimates. The critical assumptions and estimates used in determining the fair value of stock-based compensation on the grant date are: fair value of common shares on the grant date, risk-free interest rate, share price volatility of comparable companies, and the expected term. For performance-based stock options and RSUs, the Company records compensation expense over the estimated service period once the achievement of the performance-based milestone is considered probable. At each reporting date, the Company assesses whether achievement of a milestone is considered probable, and if so, records compensation expense based on the portion of the service period elapsed to date with respect to that milestone, with a cumulative catch-up, net of estimated forfeitures. The Company will recognize remaining compensation expense with respect to a milestone, if any, over the remaining estimated service period. Income taxes The Company uses the asset and liability method of accounting for income taxes. Under this method, deferred tax assets and liabilities are determined based on the differences between the financial reporting and the tax bases of assets and liabilities and are measured using the enacted tax rates and laws that will be in effect when the differences are expected to reverse. Management makes an assessment of the likelihood that the resulting deferred tax assets will be realized. A valuation allowance is provided when it is more likely than not that some portion or all of a deferred tax asset will not be realized. The Company recognizes uncertain income tax positions at the largest amount that is more likely than not to be sustained upon audit by the relevant taxing authority. An uncertain income tax position will not be recognized if it has less than a 50% likelihood of being sustained. Changes in recognition or measurement are reflected in the period in which judgment occurs. New accounting pronouncements not yet adopted In May 2014, the Financial Accounting Standards Board (“FASB”) issued Accounting Standard Update (“ASU”) 2014-09, Revenue from Contracts with Customers (Topic 606), a new standard on revenue recognition. Further, the FASB has issued a number of additional ASUs regarding the new revenue recognition standard. The new standard, as amended, will supersede existing revenue recognition guidance and apply to all entities that enter into contracts to provide goods or services to customers. In August 2015, the FASB issued ASU 2015-14, Revenue from Contracts with Customers – Deferral of the Effective Date, which amends ASU 2014-09 to defer the effective date by one year. For public companies, the new standard is effective for annual reporting periods beginning after December 31, 2017, including interim periods within that reporting period. For all other entities, including emerging growth companies, this standard is effective for annual reporting periods beginning after December 15, 2018. The Company is evaluating the impact and expects to implement the provisions of ASU 2014-09 for the annual periods beginning on January 1, 2019. The Company is currently evaluating the effect of adopting this ASU on the Company’s financial statements. In January 2016, the FASB issued ASU 2016-01, Financial Instruments – Overall (Subtopic 825-10) – Recognition and Measurement of Financial Assets and Financial Liabilities. ASU 2016-01 is intended to enhance the reporting model for financial instruments to provide users of financial statements with more decision-useful information. For public companies, the new standard is effective for annual periods beginning after December 15, 2017, including interim periods within the fiscal year. For all other entities, including emerging growth companies, ASU 2016-01 is effective for annual periods beginning after December 15, 2018, and interim periods within those annual periods beginning after December 15, 2019. The Company is evaluating the impact and expects to implement the provisions of ASU 2016-01 for the annual periods beginning on January 1, 2019. In February 2016, the FASB issued ASU 2016-02, Leases (Topic 842), which supersedes the current accounting for leases and while retaining two distinct types of leases, finance and operating, (1) requires lessees to record a right of use asset and a related liability for the rights and obligations associated with a lease, regardless of lease classification, and recognize lease expense in a manner similar to current accounting, (2) eliminates most real estate specific lease provisions, and, (3) aligns many of the underlying lessor model principles with those in the new revenue standard. Leases with a term of 12 months or less will be accounted for similar to existing guidance for operating leases today. For public companies, the new standard is effective for annual and interim periods in fiscal years beginning after December 15, 2018. For all other entities, including emerging growth companies, this standard is effective for annual reporting periods beginning after December 15, 2019, and interim periods within fiscal years beginning after December 2020. Earlier application is permitted. The Company expects to implement the provisions of ASU 2016-02 for annual periods beginning January 1, 2020. The Company is currently evaluating the impact of the new standard on the Company’s financial statements. In March 2016, the FASB issued ASU 2016-09, Compensation – Stock Compensation (Topic 718). ASU 2016-09 is intended to simplify the accounting for share-based payment transactions, including income tax consequences, classification of awards as either assets or liabilities and classification on the statement of cash flows. ASU 2016-09 is effective for annual periods beginning after December 15, 2017 and interim periods within annual periods beginning after December 15, 2018. The Company expects to implement the provisions of ASU 2016-09 as of January 1, 2019. The Company is currently evaluating the effect of adopting this ASU on the Company’s financial statements. In June 2016, the FASB issued ASU 2016-13, Financial Instruments – Credit Losses (Topic 326): Measurement of Credit Losses on Financial Instruments. ASU 2016-13 requires the measurement of all expected credit losses for financial assets held at the reporting date based on historical experience, current conditions and reasonable and supportable forecasts. Adoption of ASU 2016-13 will require financial institutions and other organizations to use forward-looking information to better formulate their credit loss estimates. In addition, the ASU amends the accounting for credit losses on available for sale debt securities and purchased financial assets with credit deterioration. This update will be effective for fiscal years beginning after December 15, 2020 and interim periods within fiscal years beginning after December 15, 2021. The Company expects to implement the provisions of ASU 2016-13 as of January 1, 2022. The Company is currently evaluating the effect of adopting this ASU on the Company’s financial statements. In August 2018, the FASB issued ASU 2018-13, Disclosure Framework – Changes to the Disclosure Requirements for Fair Value Measurement (Topic 820). ASU 2018-13 adds, modifies, and removes certain fair value measurement disclosure requirements. ASU 2018-13 is effective for annual and interim periods beginning after December 15, 2019. Early adoption is permitted. The Company is currently evaluating the effect of adopting this ASU on the Company’s financial statements.</t>
  </si>
  <si>
    <t>Investments Debt And Equity Securities [Abstract]</t>
  </si>
  <si>
    <t xml:space="preserve">3. Investments The Company’s short-term investments are classified as available-for-sale investments and the long-term investments are classified as either available-for-sale or cost method investments. The following table summarizes the unrealized gains and losses and estimated fair value of our short-term investments as of December 31, 2018:
Cost
Gross unrealized gains
Gross unrealized losses
Fair value
Treasury bills
$
30,367
$
32
$
64
$
30,335
Total
$
30,367
$
32
$
64
$
30,335
Our short-term investments consist of treasury bills, which are deemed to be low risk based on their credit ratings from the major rating agencies. All our short-term investments have contractual maturities of one year or less. The following table summarizes the unrealized gains and losses and estimated fair value of our long-term investments as of December 31, 2018:
Cost
Gross unrealized gains
Gross unrealized losses
Fair value
Investment in equities
$
17,713
$
—
$
802
$
16,911
Total
$
17,713
$
—
$
802
$
16,911
Our investment in equities are reported in long-term investments on our Consolidated Balance Sheets. The following table provides a summary of the classification of our investment in equities:
December 31,
2018
2017
Investments in equities under available-for-sale method
$
1,845
$
—
Investment in equities under the cost method
15,066
—
Total investment in equities
$
16,911
$
—
Total unrealized loss recognized to other comprehensive income related to the long-term available-for-sale equity securities during the year was $802. As at December 31, 2017, the Company did not hold any short-term and long-term investments. </t>
  </si>
  <si>
    <t>Fair Value Measurement</t>
  </si>
  <si>
    <t>Fair Value Disclosures [Abstract]</t>
  </si>
  <si>
    <t xml:space="preserve">4. Fair Value Measurement The Company complies with FASB ASC 820, Fair Value Measurements, for its financial assets and liabilities that are re-measured and reported at fair value at each reporting period, and non-financial assets and liabilities that are re-measured and reported at fair value at least annually. The following table presents information about the Company’s assets that are measured at fair value on a recurring basis as of December 31, 2018 and 2017, and indicates the fair value hierarchy of the valuation techniques the Company utilized to determine such fair value. In general, fair values determined by Level 1 inputs utilize quoted prices (unadjusted) in active markets for identical assets or liabilities. Fair values determined by Level 2 inputs utilize data points that are observable such as quoted prices, interest rates and yield curves. Fair values determined by Level 3 inputs are unobservable data points for the asset or liability, and includes situations where there is little, if any, market activity for the asset or liability:
Quoted prices in active markets for identical assets (Level 1)
Other observable inputs (Level 2)
Significant unobservable inputs (Level 3)
Total
December 31, 2018
Cash equivalents:
Money market fund
$
33,111
$
—
—
$
33,111
Corporate bonds
7,796
—
—
7,796
Commercial paper
9,975
—
—
9,975
Treasury bills
152,879
—
—
152,879
Total cash equivalents
203,761
—
—
203,761
Investments:
Treasury bills
30,335
—
—
30,335
Investment in equities
1,163
682
—
1,845
Total investments
31,498
682
—
32,180
Total
$
235,259
$
682
$
—
$
235,941
The cash equivalents carrying amount as of 2018 includes an unrealized gain of $69, which is recorded in other comprehensive income. As at December 31, 2017 the Company did not hold any assets that were measured at fair value. </t>
  </si>
  <si>
    <t>Inventory Disclosure [Abstract]</t>
  </si>
  <si>
    <t>5. Inventory Inventory is comprised of the following items:
December 31,
2018
2017
Raw materials
$
2,132
$
163
Work-in-process – dry cannabis
9,982
1,396
Work-in-process – cannabis extracts
2,830
30
Finished goods – dry cannabis
113
3,501
Finished goods – cannabis extracts
1,083
2,158
Finished goods – accessories
71
173
Total
$
16,211
$
7,421
Inventory is written down for any obsolescence or when the net realizable value of inventory is less than the carrying value. For the year ended December 31, 2018, the Company recorded write-downs related to inventory within work-in-process of $4,561 (2017 – $617), in cost of sales</t>
  </si>
  <si>
    <t>Property and Equipment, Net</t>
  </si>
  <si>
    <t>Property Plant And Equipment [Abstract]</t>
  </si>
  <si>
    <t>6. Property and Equipment, Net Property and equipment, net consisted of the following:
December 31,
2018
2017
Land
$
4,498
$
2,547
Buildings and leasehold improvements
51,111
19,569
Laboratory and manufacturing equipment
6,131
2,815
Office and computer equipment
970
571
Assets under capital lease
9,661
9,191
Construction in process
15,343
9,872
87,714
44,565
Less: accumulated depreciation and amortization
(7,500
)
(4,580
)
Total
$
80,214
$
39,985
Depreciation expense included in cost of sales relating to manufacturing equipment and production facilities for the year ended December 31, 2018 is $1,964 (2017 – $1,303 and 2016 – $1,247). Depreciation expense included in general administrative expenses related to general office space and equipment for the year ended December 31, 2018 is $149 (2017 – $95 and 2016 – $92). The remaining depreciation is included in inventory. For the year ended December 31, 2018, there is $158 (2017 – $34) of capitalized interest included in construction-in-progress</t>
  </si>
  <si>
    <t>Intangible Assets</t>
  </si>
  <si>
    <t>Goodwill And Intangible Assets Disclosure [Abstract]</t>
  </si>
  <si>
    <t>7. Intangible Assets Intangible assets are comprised of the following items:
December 31,
2018
2017
Weighted Average Amortization Period (in years)
Cost
Accumulated Amortization
Net
Cost
Accumulated Amortization
Net
Amortizing intangible assets:
Website
3
$
3,755
$
2,253
$
1,502
$
2,813
$
1,879
$
934
Total
3,755
2,253
1,502
2,813
1,879
934
Other intangible assets:
Alef license
—
2,984
—
2,984
—
—
—
Total
2,984
—
2,984
—
—
—
Total intangible assets
$
6,739
$
2,253
$
4,486
$
2,813
$
1,879
$
934
The net carrying value of intangible assets as of December 31, 2018 includes $43 (December 31, 2017 – $381) of intangible assets under construction, relating to expenditures incurred to develop additional functionalities for the patient portal. Intangible asset additions in 2018 included a licence acquired as part of the Alef acquisition. The value of the license is $2,984. Refer to Note 16 for detail description. The amortization expense for the next five years on intangibles assets in use are as follows: 2019 – $731; 2020 – $431</t>
  </si>
  <si>
    <t>Accounts Payable and Accrued Expenses</t>
  </si>
  <si>
    <t>Payables And Accruals [Abstract]</t>
  </si>
  <si>
    <t>8. Accounts Payable and Accrued Expenses Accounts payable and accrued expenses are comprised of the following items:
December 31,
2018
2017
Accounts payable - trade
$
9,716
$
5,563
Accounts payable - related parties
933
—
Accrued interest on convertible senior notes due 2023
5,302
—
Accrued legal fees
565
10
Accrued payroll
3,278
610
Other accrued expenses
5,673
1,401
Total
$
25,467
$
7,584</t>
  </si>
  <si>
    <t>Long-Term Debt</t>
  </si>
  <si>
    <t>Debt Disclosure [Abstract]</t>
  </si>
  <si>
    <t>9. Long-Term Debt Long-term debt is as follows:
December 31,
2018
2017
Mortgage payable, due January 2019, annual interest 11.5%
$
—
$
9,537
Unamortized deferred financing costs
—
(105
)
—
9,432
Less current portion of long-term debt
—
(9,432
)
Total
$
—
$
—
In December 2016, Tilray Canada, Ltd. entered into a mortgage for an amount of $8,909 ($12,000 CAD) with an annual interest rate of 11.5% maturing in June 2018. In July 2018, the Company entered into a Mortgage Loan Extension Agreement to extend the mortgage. The term of the mortgage was extended for a further period of six months to January 1, 2019 with a renewal fee of CAD $90, or .75 basis points of the loan balance. The mortgage was secured by a deed of trust on all assets of Tilray Canada, Ltd. and was guaranteed by Privateer Holdings. The carrying value of the mortgage approximates its fair value because the interest rate on the mortgage is equivalent to current market rates. In October 2018, the Company repaid the outstanding mortgage balance.</t>
  </si>
  <si>
    <t>Convertible Senior Notes Due 2023</t>
  </si>
  <si>
    <t>10. Convertible Senior Notes Due 2023 In October 2018 the Company issued Convertible Notes with a face value of $475,000. The net proceeds from the offering were approximately $460,134, after deducting commissions and other fees and expenses payable by the Company. The Convertible Notes bear interest at a rate of 5.00% per annum, payable semi-annually in arrears on April 1 and October 1 of each year, beginning on April 1, 2019. The Convertible Notes are governed by an Indenture between the Company, as issuer, and GLAS Trust Company LLC, as trustee. The Convertible Notes are the Company’s general unsecured obligations and rank senior in right of payment to all of the Company’s indebtedness that is expressly subordinated in right of payment to the notes; equal in right of payment with any of the Company’s unsecured indebtedness that is not so subordinated; effectively junior in right of payment to any of Company’s secured indebtedness to the extent of the value of the assets securing such indebtedness; and structurally junior to all indebtedness and other liabilities (including trade payables but excluding intercompany obligations) of the Company’s current or future subsidiaries. The Indenture includes customary covenants and sets forth certain events of default after which the Convertible Notes may be declared immediately due and payable, including certain types of bankruptcy or insolvency involving the Company. To the extent the Company so elects, the sole remedy for an event of default relating to certain failures by the Company to comply with certain reporting covenants in the Indenture will, for the first 365 days after such event of default, consist exclusively of the right to receive additional interest on the notes. Upon conversion, the Company will pay or deliver, as the case may be, cash, shares of our common stock or a combination of cash and shares of our common stock, at the Company’s election (the “cash conversion option”) Prior to the close of business on the business day immediately preceding April 1, 2023, the Convertible Notes will be convertible only under the specified circumstances. On or after April 1, 2023 until the close of business on the business day immediately preceding the maturity date, holders may convert all or any portion of their Convertible Notes, in multiples of one thousand dollar principal amount, at the option of the holder regardless of the forementioned circumstances. As a result of the cash conversion option, the Company separately accounts for the value of the embedded conversion option as a component of equity. The value of the embedded conversion option is the residual of the net proceeds of the issuance, less the estimated fair value of the debt without the conversion feature, and amounted to $57.6 million at issuance. The estimated fair value of the debt without the conversion feature, was determined using the expected cash flows of the Convertible Notes discounted by the estimated interest rate of similar nonconvertible debt; the debt discount is being amortized as additional non-cash interest expense over the term of the Convertible Notes using the interest method with an effective interest rate of 8% per annum. The equity component is not remeasured as long as it continues to meet the conditions for equity classification. As of December 31, 2018, the Convertible Notes are not yet convertible. The Convertible Notes will become convertible upon the satisfaction of the above circumstances. In accounting for the transaction costs related to the issuance of the Convertible Notes, the Company allocated the total amount of offering costs incurred to the debt and equity components based on their relative values. Direct issue costs attributable to the debt component, totaling $13,467, are being amortized as non-cash interest expense over the term of the Convertible Notes, and offering costs attributable to the equity component, totaling $1,398, were recorded within stockholders’ equity (deficit). As at December 31, 2018, the Company was in compliance with all the covenants set forth under the Indenture. The following table sets forth the net carrying amount of the Convertible Notes:
December 31, 2018
5.00% Convertible Senior Notes
$
475,000
Unamortized discount
(41,687
)
Unamortized transaction costs
(12,946
)
Net carrying amount
$
420,367
The following table sets forth total interest expense recognized related to the Convertible Notes:
Year ended December 31, 2018
Contractual coupon interest
$
5,302
Amortization of discount
2,152
Amortization of direct issue costs
28
Total
$
7,482</t>
  </si>
  <si>
    <t>Capital Stock</t>
  </si>
  <si>
    <t>Equity [Abstract]</t>
  </si>
  <si>
    <t>11. Capital Stock Capital Stock As of December 31, 2017, the Company had authorized, issued and outstanding one share of capital stock with a one dollar par value. Each share of capital stock was entitled to one vote. As of December 31, 2018, no shares of capital stock were authorized, issued or outstanding. Common and Convertible Preferred Stock The Company’s certificate of incorporation authorized the Company to issue the following classes of shares with the following par value and voting rights as of December 31, 2018.
Par Value
Authorized
Voting Rights
Class 1 common stock
$
0.0001
250,000,000
10 votes for each share
Class 2 common stock
$
0.0001
500,000,000
1 vote for each share
Convertible preferred stock
$
0.0001
10,000,000
N/A In February 2018, the Company completed a recapitalization in which the Company issued 75,000,000 shares of Class 1 common stock to Privateer Holdings in exchange for the net assets of Decatur Holdings, BV. Of which 58,333,333 Class 1 common stock was converted into Class 2 common stock upon IPO, resulting in Privateer share ownership of 58,333,333 of Class 2 common stock and 16,666,667 of Class 1 common stock. In July 2018, the Company completed its IPO, whereby 10,350,000 shares of our Class 2 common stock were sold at a price of $17.00 ($22.45 CAD) per share, which included 1,350,000 shares pursuant to the underwriters’ option to purchase additional shares. Upon the closing of the IPO, all shares of the outstanding Series A preferred stock automatically converted into 7,794,042 shares of Class 2 common stock on a one-for-one basis. The liquidation and dividend rights are identical among Class 1 common stock and Class 2 common stock, and all classes of common stock share equally in our earnings and losses. In February and March 2018, the Company issued an aggregate of 7,794,042 shares of Series A preferred stock at an issue price of $7.10 ($8.90 CAD) per share. In July 2018, the Company completed its IPO and upon the closing of the IPO, all shares of the outstanding Series A preferred stock automatically converted into 7,794,042 shares of Class 2 common stock on a one-for-one basis.</t>
  </si>
  <si>
    <t>General and Administrative Expenses</t>
  </si>
  <si>
    <t>General And Administrative Expense [Abstract]</t>
  </si>
  <si>
    <t>12. General and Administrative Expenses General and administrative expenses are comprised of the following items:
Year ended December 31,
2018
2017
2016
Salaries
$
11,721
$
3,717
$
2,640
Professional fees
7,557
1,715
424
Travel expenses
2,031
287
109
Depreciation and amortization
1,598
902
591
Other expenses
8,400
1,780
1,126
Total
$
31,307
$
8,401
$
4,890</t>
  </si>
  <si>
    <t>Stock-Based Compensation</t>
  </si>
  <si>
    <t>Disclosure Of Compensation Related Costs Sharebased Payments [Abstract]</t>
  </si>
  <si>
    <t xml:space="preserve">13. Stock-Based Compensation Original Stock Option Plan Certain employees of the Company participate in the Original Plan. For the year ended December 31, 2018, the total stock-based compensation expense associated with the Original Plan was $359 (December 31, 2017 – $139 and 2016 – $94). The Original Plan has 6,760,879 shares of Privateer Holdings common stock reserved for issuance under the Original Plan. Stock options granted under the Original Plan may be either incentive stock options or nonqualified stock options. Stock options and shares of Privateer Holdings common stock issued under the Original Plan are determined by the Board of Directors of Privateer Holdings and may not be issued at less than 100% of the fair value of the shares on the date of the grant. Fair value is determined by the Board of Directors of Privateer Holdings. Stock options will generally vest over a period of four years and expire, if not exercised, 10 years from the date of grant. Shares of Privateer Holdings common stock may be issued in exchange for services based on the fair value of the services or the fair value of the Privateer Holdings common stock at the time of grant, as determined by the Board of Directors of Privateer Holdings. The compensation expense under the Original Plan is allocated from Privateer Holdings to Tilray employees who holds options under the Original Plan. The fair value of each stock option to employees granted under the Original Plan is estimated on the date of grant using the Black-Scholes option pricing model with the following weighted-average assumptions:
2018
2017
2016
Expected stock option life
5.15 years
5.84 years
6.05 years
Expected volatility
48.82
%
56.23
%
63.32
%
Risk-free interest rate
2.35
%
2.01
%
1.46
%
Expected dividend yield
-
%
-
%
-
% The expected life of the stock options represents the period of time stock options are expected to be outstanding and is estimated considering vesting terms and employees’ historical exercise and post-vesting employment termination behavior. Expected volatility is based on historical volatilities of public companies operating in a similar industry to Privateer Holdings. The risk-free rate is based on the U.S. Treasury yield curve in effect at the time of grant. The expected dividend yield was determined based on the stock option’s exercise price and expected annual dividend rate at the time of grant. Stock option activity for the Company under the Original Plan is as follows:
Stock Options
Weighted- average exercise price
Weighted-average remaining contractual term (years)
Aggregate intrinsic value
Balance December 31, 2017
364,571
$
2.41
7.9
$
1,185
Granted
304,942
5.92
Exercised
(45,688
)
1.81
Forfeited
(25,881
)
5.14
Cancelled
(5,350
)
3.29
Balance December 31, 2018
592,594
$
4.14
8.1
$
989
Vested and expected to vest, December 31, 2018
522,301
$
3.94
8.0
$
955
Vested and exercisable, December 31, 2018
286,393
$
2.85
7.2
$
805
The weighted-average fair values of all stock options granted in 2018, 2017 and 2016 were $3.05, $1.79 and $1.91, respectively. The total intrinsic values of stock options exercised in 2018, 2017 and 2016 were $176, $19 and $51, respectively. As of December 31, 2018, the total remaining unrecognized compensation expense related to non-vested stock options amounted to $557, which will be amortized over the weighted-average remaining requisite service period of approximately 1.1 years. The total fair values of stock options vested in 2018, 2017 and 2016 were $276, $145 and $118, respectively. New Stock Option and Restricted Stock Unit Plan The Company adopted the New Plan, which was amended and approved by stockholders in May 2018. The New Plan authorizes the award of stock options and RSUs to employees, including officers, non-employee directors and consultants and the employees and consultants of our affiliates. Shares subject to awards granted under the New Plan that expire or terminate without being exercised in full, or that are paid out in cash rather than in shares, do not reduce the number of shares available for issuance under the New Plan. Additionally, shares become available for future grant under the New Plan if they were issued under the New Plan and if the Company repurchases them or they are forfeited. This includes shares used to pay the exercise price of an award or to satisfy the tax withholding obligations related to an award. The maximum number of shares of common stock subject to stock awards granted under the New Plan or otherwise during any one calendar year to any non-employee director, taken together with any cash fees paid by the Company to such non-employee director during such calendar year for service on the board of directors, will not exceed five hundred thousand dollars in total value, calculating the value of any such stock awards based on the grant date fair value of such stock awards for financial reporting purposes, or, with respect to the calendar year in which a nonemployee director is first appointed or elected to our board of directors, one million dollars. Stock options represent the right to purchase shares of our Class 2 common stock on the date of exercise at a stated exercise price. The exercise price of a stock option generally must be at least equal to the fair market value of our shares of Class 2 common stock on the date of grant. Our compensation committee may provide for stock options to be exercised only as they vest or to be immediately exercisable with any shares issued on exercise being subject to our right of repurchase that lapses as the shares vest. The maximum term of stock options granted under the New Plan is ten years. RSUs represent an offer by the Company to issue or sell shares of our Class 2 common stock subject to vesting restrictions, which may lapse based on time or achievement of performance conditions. Unless otherwise determined by our compensation committee at the time of grant, vesting will cease on the date the participant no longer provides services to the Company and unvested shares will be forfeited or repurchased by the Company. If an RSU has not been forfeited, then on the date specified in the RSUs, the Company will deliver to the holder a number of whole shares of Class 2 common stock, cash or a combination of shares of our Class 2 common stock and cash. Additionally, dividend equivalents may be credited in respect of shares covered by the RSUs. Any additional shares covered by the RSU credited by reason of such dividend equivalents will be subject to all of the same terms and conditions of the underlying RSU agreement to which they relate. The RSUs generally vest over a 3-or-4 year period. The fair value of RSUs are based on the share price as at date of grant. Stock appreciation rights (“SAR”) provide for a payment, or payments, in cash or shares of Class 2 common stock to the holder based upon the difference between the fair market value of shares of our Class 2 common stock on the date of exercise and the stated exercise price. The maximum term of SARs granted under the New Plan is ten years. No SARs were issued in 2018. The New Plan permits the grant of performance-based stock and cash awards. The performance goals may be based on company-wide performance or performance of one or more business units, divisions, affiliates or business segments and may be either absolute or relative to the performance of one or more comparable companies or the performance of one or more relevant indices. The length of any performance period, the performance goals to be achieved during the performance period, and the measure of whether and to what degree such performance goals have been attained will be conclusively determined by the board of directors. As of May 21, 2018, 9,199,338 shares of Class 2 common stock had been reserved for issuance under the New Plan. The number of shares of Class 2 common stock reserved for issuance under the New Plan will automatically increase on January 1 of each calendar year, for a period of not more than ten years, starting on January 1, 2019 and ending on and including January 1, 2027, in an amount equal to 4% of the total number of shares of our common stock outstanding on December 31 of the prior calendar year, or a lesser number of shares determined by our board of directors. The shares reserved include only the outstanding shares related to stock options and RSUs, and excludes stock options outstanding under the Original Plan. The number of shares reserved for issuance under the New Plan are 12,926,172 shares, effective as of January 1, 2019. For the year ended December 31, 2018, the total stock-based compensation expense associated with the New Plan was $20,629. As at December 31, 2017, no stock options, RSUs or restricted stock awards were granted under the New Plan. The fair value of each stock option granted to employees under the New Plan is estimated on the date of grant using the Black-Scholes option pricing model with the following weighted average assumptions:
Assumptions 2018
Expected stock option life (years)
5.79 years
Expected volatility
58.54
%
Risk-free interest rate
2.92
%
Expected dividend yield
-
% The expected life of the awards represents the period of time stock options are expected to be outstanding and is estimated considering vesting terms and employees’ historical exercise and post-vesting employment termination behavior. Expected volatility is based on historical volatilities of public companies operating in a similar industry to the Company. A forfeiture rate is estimated at the time of grant to reflect the amount of awards that are granted but are expected to be forfeited by the award holder prior to vesting. The estimated forfeiture rate applied to these amounts is derived from management’s estimate of the future stock option forfeiture behavior over the expected life of the awards. The risk-free rate is based on the U.S. Treasury yield curve in effect at the time of grant. Stock option and RSU activity for the Company under the New Plan is as follows: Time-based s
Stock Options
Weighted- average exercise price
Weighted-average remaining contractual term (years)
Aggregate intrinsic value
Balance December 31, 2017
—
$
—
$
—
Granted
6,106,011
13.66
—
Exercised
—
—
—
Forfeited
(90,970
)
21.49
—
Cancelled
—
—
—
Balance December 31, 2018
6,015,041
$
13.54
7.7
$
342,916
Vested and expected to vest, December 31, 2018
5,708,817
$
13.54
9.4
$
326,567
Vested and exercisable, December 31, 2018
1,312,500
$
7.76
9.4
$
82,399
The weighted-average fair values of all time-based stock options granted in 2018 was $7.74 per share. As of December 31, 2018, the total remaining unrecognized compensation expense related to non-vested stock options amounted to $38,250, which will be amortized over the weighted-average remaining requisite service period of approximately 2.8 years. The total fair value of stock options vested in 2018 were $5,508. Performance-based s
Stock Options
Weighted- average exercise price
Weighted-average remaining contractual term (years)
Aggregate intrinsic value
Balance December 31, 2017
—
$
—
$
—
Granted
600,000
7.76
—
Exercised
—
—
—
Forfeited
—
—
—
Cancelled
—
—
—
Balance December 31, 2018
600,000
$
7.76
9.4
$
37,668
Vested and expected to vest, December 31, 2018
591,486
$
7.76
9.4
$
37,134
Vested and exercisable, December 31, 2018
300,000
$
7.76
9.4
$
18,834
The weighted-average fair values of all performance-based stock options granted in 2018 was $4.15 per share. As of December 31, 2018, the total remaining unrecognized compensation expense related to non-vested stock options amounted to $593, which will be amortized over the weighted-average remaining requisite service period of approximately 0.6 years. The total fair value of stock options vested in 2018 were $1,246. Time-based RSU activity The following table summarizes non-vested time-based RSU activity during 2018:
Time-based RSUs
Weighted-average grant-date fair value per share
Non-vested December 31, 2017
—
$
—
Granted
238,082
50.08
Exercised
—
—
Forfeited
(860
)
110
Non-vested December 31, 2018
237,222
$
49.86
As of December 31, 2018, there was approximately $10,336 of total unrecognized compensation cost related to non-vested time-based RSUs that will be recognized as expense over a weighted-average period of 3.17 years. No time-based RSUs vested during the period Performance-based RSUs The following table summarizes non-vested performance-based RSU activity during 2018:
Performance-based RSUs
Weighted-average grant-date fair value per share
Non-vested December 31, 2017
—
$
—
Granted
1,050,000
7.76
Exercised
—
—
Forfeited
—
—
Non-vested December 31, 2018
1,050,000
$
7.76
As of December 31, 2018, there was approximately $1,882 of total unrecognized compensation cost related to non-vested performance-based RSUs that will be recognized as expense over a weighted-average period of 1.73 years. No performance-based RSUs vested during the period. </t>
  </si>
  <si>
    <t>Income Taxes</t>
  </si>
  <si>
    <t>Income Tax Disclosure [Abstract]</t>
  </si>
  <si>
    <t>14. Income Taxes In connection with the Convertible Notes issued in 2018, we recognized a deferred tax liability of $8,809 in equity. As a result, we recorded an income tax benefit of $4,485 for the release of a valuation allowance on our existing U.S. deferred tax assets in order to offset the deferred tax liability established for the equity portion of the Convertible Notes. We recorded a deferred tax liability of $100 resulting from the purchase price allocation for Alef. We have net deferred tax assets which are fully offset by a valuation allowance due to our determination that it is more likely than not that the deferred tax assets will not be realized, with the exception of deferred tax assets that were applied to offset the deferred tax liability on the equity portion of the Convertible Notes. The realization of deferred tax assets is dependent on the Company generating sufficient taxable income in the years that the temporary differences become deductible. A valuation allowance has been provided for the portion of the deferred tax assets that the Company determined is more likely than not to remain unrealized based on estimated future taxable income. In the event we were to determine that we would be able to realize our net deferred tax assets in the future, an adjustment to the valuation allowance will be made, which will increase income (or decrease losses) in the period in which such a determination is made. We follow the guidance related to accounting for uncertainty in income taxes, which requires the recognition of an uncertain tax position provision when the position is not more likely than not to be sustainable upon audit by the applicable taxing authority For financial reporting purposes, loss before income taxes includes the following components:
Year ended December 31,
2018
2017
2016
Canada
$
(25,333
)
$
(7,411
)
$
(7,883
)
U.S.
(42,418
)
—
—
Portugal
(2,208
)
—
—
Other countries
(2,215
)
(398
)
—
Total
$
(72,174
)
$
(7,809
)
$
(7,883
) The expense for income taxes consists of:
Year ended December 31,
2018
2017
2016
Current:
Canada
$
—
$
—
$
—
Other countries
34
—
—
Total
$
34
$
—
$
—
Deferred:
Canada
$
—
$
—
$
—
U.S.
(4,485
)
—
—
Total
$
(4,485
)
$
—
$
—
Income tax expense in 2018 was related to taxable profit in Germany. The income tax benefit in 2018 was related to the release valuation allowance for deferred tax assets recognized to offset the deferred tax liability recorded for the Convertible Notes. We recognized interest and penalties related to unrecognized tax benefits on the income tax expense line in the accompanying Consolidated Statements of Net Loss and Comprehensive Loss. Accrued interest and penalties are included on the related tax liability line in the Consolidated Balance Sheets. Reconciliation of the expected income tax at the United States statutory income tax rate of 21% (2017 – 35%) to income tax expense:
Year ended December 31,
2018
2017
2016
Loss before income taxes:
$
(72,174
)
$
(7,809
)
$
(7,883
)
Expected income tax recovery
(15,157
)
(2,733
)
(2,797
)
Difference in foreign tax rates
(1,864
)
675
719
Foreign exchange and other
1,399
(480
)
(72
)
Non-deductible expenses
5,331
61
(40
)
Changes in enacted rates
—
(288
)
—
Utilization of losses no previously recognized
—
(9
)
—
Change in valuation allowance
5,840
2,774
2,190
Income tax recovery, net
$
(4,451
)
$
—
$
—
The following table summarizes the components of deferred tax:
Year ended December 31,
2018
2017
2016
Deferred assets
Tax loss carryforwards – Canada
$
13,723
$
8,297
$
5,821
Tax loss carryforwards – U.S.
4,173
—
—
Tax loss carryforwards – other countries
607
148
9
Property and equipment
2,510
183
98
Deferred financing costs
27
37
—
Investment tax credits and related pool balance
57
57
57
Other
—
8
—
Total Deferred tax assets
21,097
8,730
5,985
Less valuation allowance
(14,433
)
(8,601
)
(5,836
)
Net deferred tax assets
6,664
129
149
Deferred tax liabilities
Plant and equipment
(2,328
)
—
—
Intangible assets
(289
)
(129
)
(144
)
Deferred financing costs
—
—
(5
)
Equity portion of convertible senior notes due 2023
(8,471
)
—
—
Total deferred tax liabilities
(11,088
)
(129
)
(149
)
Net deferred tax liability
$
(4,424
)
$
—
$
—
The realization of deferred tax assets is dependent on the Company generating sufficient taxable income in the years that the temporary differences become deductible. A valuation allowance has been provided for the portion of the deferred tax assets that the Company determined is more likely than not to remain unrealized based on estimated future taxable income. As of December 31, 2018 and 2017, the Company had accumulated tax losses available to offset future years’ federal and provincial taxable income in Canada of approximately $51,064 and $30,000, respectively.
December 31,
Amount
2033
$
381
2034
6,429
2035
7,627
2036
7,230
2037
6,195
2038
23,202
$
51,064
As of December 31, 2018, the Company has Australian net operating loss carryforward of $162 (2017 – $167). The loss may be carried forward indefinitely. The Company has Portuguese net operating loss of $2,538 (2017 – $74). Portuguese net operating loss carry forward 5 years and expire in 2023. The Company has U.S. net operating losses available to offset future years' taxable income in the U.S. approximately $19,872. The net operating loss can only offset 80% of taxable income and it may be carried forward indefinitely. The Company files federal income tax returns in Canada, Germany, and other foreign jurisdictions. The Company has open tax years with various taxing jurisdictions. These open years contain certain matters that could be subject to differing interpretations of applicable tax laws and regulations, and tax treaties, as they relate to the amount, timing, or inclusion of revenue and expense.
Jurisdiction
Open Years
Netherlands
2016 - 2018
Canada
2014 - 2018
Germany
2016 - 2018
Australia
2017 - 2018
Portugal
2017 - 2018 Tilray Canada, Ltd. is currently under examination by the Canada Revenue Agency for the 2014 and 2015 taxation years. The following table outlines the movements in the valuation allowance:
Balance at beginning of year
Change due to expense and foreign exchange
Deductions
Balance at end of year
Year ended December 31, 2018
$
8,601
$
(113
)
$
5,945
$
14,433
Year ended December 31, 2017
$
5,836
$
395
$
2,370
$
8,601
The valuation allowance increased by $5,832 in 2018, increased by $2,765 in 2017, which was mostly related to the changes in our deferred tax asset balances. The 2018 increase in the valuation allowance was due to $10,317 related to the current year loss, tax credits, foreign exchange and other activity, offset by $4,485 decrease for release of valuation allowance related to the deferred tax liabilities charged to equity.</t>
  </si>
  <si>
    <t>Commitments and Contingencies</t>
  </si>
  <si>
    <t>Commitments And Contingencies Disclosure [Abstract]</t>
  </si>
  <si>
    <t xml:space="preserve">15. Commitments and Contingencies Legal proceedings In the normal course of business, the Company may become involved in legal disputes regarding various litigation matters. In the opinion of management, any potential liabilities resulting from such claims would not have a material effect on the financial statements. Lease commitments The Company leases various facilities, under non-cancelable capital and operating leases, which expire at various dates through September 2027. Under the terms of the operating lease agreements, the Company is responsible for certain insurance and maintenance expenses. The Company records rent expense on a straight-line basis over the terms of the underlying leases. Rent expense for the year ended December 31, 2018 was $745 (2017 – $175 and 2016 – $0). In February 2018, High Park Holdings, Ltd. entered into an operating lease to finance its expansion of production operations in London, Ontario, Canada. Aggregate future minimum rental payments under all non-cancelable capital and operating leases are as follows:
Operating Leases
Capital Leases
December 31,
December 31,
2018
2017
2018
2017
2019
$
916
$
46
$
733
$
772
2020
857
15
733
772
2021
727
—
733
772
2022
589
—
733
772
2023
510
—
183
579
Thereafter
1,372
—
—
—
$
4,971
$
61
$
3,115
$
3,667
Purchase commitments In December 2018, the Company signed an agreement with Rose Lifescience, Inc., for distribution and marketing of the Company’s product in Quebec in exchange for minimum fees of $500 per annum for an initial term of five years. </t>
  </si>
  <si>
    <t>Acquisitions</t>
  </si>
  <si>
    <t>Business Combinations [Abstract]</t>
  </si>
  <si>
    <t xml:space="preserve">16. Acquisitions Acquisition of Alef In October 2018, the Company acquired Alef, a privately held company, which is an existing import and distribution partner. With this acquisition, the Company expanded its reach to the South American markets, and is now Tilray Latin America, a subsidiary of Tilray, Inc. The total consideration paid was $2,893, comprising of $2,855 of Company’s Class 2 common stock, of which is held in escrow and cash consideration of $38. The transaction was accounted for as an asset acquisition, . The Company notes that the cost of a group of assets acquired in an asset acquisition shall be allocated to the individual assets acquired or liabilities assumed based on their relative fair values. The consideration includes a contingent component based upon the achievement of certain milestones. The contingent consideration will be recognized when the milestones will be reached. </t>
  </si>
  <si>
    <t>Financial Instruments</t>
  </si>
  <si>
    <t>Investments All Other Investments [Abstract]</t>
  </si>
  <si>
    <t>17. Financial Instruments Credit risk Credit risk is the risk of financial loss to the Company if a customer or counterparty to a financial instrument fails to meet its contractual obligations, and arises principally from the Company’s cash and cash equivalents, accounts receivable and short-term investments. The Company’s cash and cash equivalents are deposited in major financial institutions in Canada, Australia, Portugal, Germany, Netherlands and the United States. To date, the Company has not experienced any losses on its cash deposits. Accounts receivable are unsecured and the Company does not require collateral from its customers. The Company is also exposed to credit risk from the potential default by any of its counterparties on its financial assets. The Company evaluates the collectability of its accounts receivable and provides an allowance for potential credit losses as necessary. As at December 31, 2018 and December 31, 2017, the Company is not exposed to any significant credit risk related to counterparty performance of outstanding accounts receivable. Foreign currency risk As the Company conducts its business in many areas of the world involving transactions denominated in a variety of currencies, the Company is exposed to foreign currency risk. A significant portion of the Company’s assets, revenue, and expenses are denominated in the Canadian dollar. A 10% change in the exchange rates for the Canadian dollar would affect the carrying value of net assets by approximately $2,817 as of December 31, 2018, with a corresponding impact to accumulated other comprehensive income. As at December 31, 2018 the Company had foreign currency loss (gain), net of $7,234. This amount was primarily related to the translation of cash and cash equivalents and short-term investments on the Consolidated Balance Sheets. Liquidity risk The Company’s objective is to have sufficient liquidity to meet its liabilities when due. The Company monitors its cash balances and cash flows generated from operations to meet its requirements. As at December 31, 2018 and December 31, 2017, the most significant financial liabilities are acconts payable and debt facilities due to Privateer Holdings, Convertible Senior Notes Due 2023, current portion of long-term debt and accounts payable and accrued liabilities.</t>
  </si>
  <si>
    <t>Related Party Transactions</t>
  </si>
  <si>
    <t>Related Party Transactions [Abstract]</t>
  </si>
  <si>
    <t>18. Related-Party Transaction In the normal course of business, the Company enters into related party transactions with Privateer Holdings and its subsidiaries, including certain debt facilities and charge for services provided by executives and employees of Privateer Holdings. The various components of the Privateer Holdings debt facilities which represents the related-party balances outstanding are as follows:
As of December 31,
2018
2017
Privateer Holdings credit facility
$
—
$
24,700
Privateer Holdings construction facility
—
6,395
Privateer Holdings start-up loans
—
1,731
Total
$
—
$
32,826
Privateer Holdings credit facility Effective January 1, 2016, Tilray Canada, Ltd. entered into an agreement with Privateer Holdings for a demand revolving credit facility in an aggregate principal amount not to exceed $25,000. As of December 31, 2017, the facility bore interest at a floating rate of 2.54%, reset annually based on the mid-term applicable federal U.S. rate. Effective April 1, 2018, Tilray, Inc. entered into an agreement with Privateer Holdings for a demand revolving credit facility in an aggregate principal amount not to exceed $7,000. The facility bears interest at a floating rate of 2.62%. The interest rate resets annually based on the mid-term applicable federal U.S. rate. For the fiscal year ended December 31, 2018, the Company recognized $567 (2017 – – Privateer Holdings construction facilities: High Park Farms, Ltd. construction facility Effective November 1, 2017, High Park Farms, Ltd. entered into an agreement with Privateer Holdings for a demand revolving construction facility in an aggregate principal amount not to exceed $10,000 to be used for the construction of its facility in Enniskillen, Ontario, Canada. Beginning January 1, 2018, the facility bears interest at a floating rate of 2.54%, reset annually based on the mid-term applicable federal U.S. rate. Tilray Canada, Ltd. construction facility Effective December 1, 2017, Tilray Canada Ltd. entered into an agreement with Privateer Holdings for a demand construction facility of $1,000. The proceeds of the facility were to be used to fund capital expenditures for Tilray Canada, Ltd. and its affiliated company, High Park Farms, Ltd. Beginning January 1, 2018, the facility bears interest at a floating rate of 2.54%, reset annually based on the mid-term applicable federal U.S. rate. Privateer Holdings start-up loans As part of the Company’s strategic initiatives to expand into additional geographic locations, Privateer Holdings provided the Company with initial working capital funding in the form of non-interest-bearing loans. The advances are repayable upon demand. The outstanding balances under these loans are:
Year ended December 31,
2018
2017
Tilray Deutschland GmbH
$
—
$
1,340
Tilray Portugal Unipessoal, Lda.
—
105
Other
—
286
$
—
$
1,731
In July 2018, the Company repaid $36,940 of the outstanding Privateer Holdings debt facility, which included repayment of the Privateer Holdings credit facility, Privateer Holdings construction facility and the Privateer Holdings start-up loans. Privateer Holdings management services Prior to the repayment of the credit facility, accrued management fees charged by Privateer Holdings for services performed, including management services, support services, business development services and research and development services were included in the credit facility and reported within Privateer Holdings debt facility. Following the repayment of the credit facilities, and due to the change in nature of the relationship with Privateer Holdings, management services are reported under accounts payable. Management services owed to Privateer Holdings in accounts payable during the year ended December 31, 2018 was $3,878 (2017 – Amounts for the provision of management and support services are charged at cost based on the compensation of the respective employees of Privateer Holdings, which is estimated from the time devoted to the Company. Business development and research and development services are charged at cost plus a 9% markup. In February 2018, the Company entered into an agreement with Privateer Holdings, pursuant to which Privateer Holdings provides the Company with certain general administrative and corporate services on an as-requested basis. Pursuant to this agreement, the Company pays Privateer Holdings a monthly services fee that is based on the proportional share of the actual costs incurred by Privateer Holdings in performing the requested services. Personnel compensation is charged at cost plus a 3.0% markup and other services provided are charged at cost. The interest on the management services fee accrues at a floating rate of 2.54%, reset annually based on the mid-term applicable federal U.S. rate. Leafly Holdings, Inc. (“Leafly”) operational expenses The Company pays on behalf of Leafly, previously a wholly owned subsidiary of Privateer Holdings, certain operational expenses and vice-versa. These payments are then recharged to company that incurred the expense. Such payments made during the year are deemed immaterial. Docklight LLC (“Docklight”) royalty and management services The Company pays Docklight, previously a wholly owned subsidiary of Privateer Holdings, a royalty fee for using their branding on company products. The royalty fees paid during the year are deemed immaterial. Additionally, the Company receives management services from Docklight, for which the Company is charged management fees. The management service fees paid during the year are deemed immaterial.</t>
  </si>
  <si>
    <t>Business Segment Information</t>
  </si>
  <si>
    <t>Segment Reporting [Abstract]</t>
  </si>
  <si>
    <t xml:space="preserve">19. Business Segment Information Segment reporting is prepared on the same basis that the Company’s Chief Executive Officer, who is the Company’s Chief Operating Decision Maker, manages the business, makes operating decisions and assesses performance. Management has determined that the Company operates in one segment: the development and sale of cannabis products Sources of revenues were as follows:
Year Ended December 31,
2018
2017
2016
Dried Cannabis
$
21,674
$
16,260
$
11,324
Cannabis extracts
21,179
3,965
1,107
Accessories and other
277
313
213
Total
$
43,130
$
20,538
$
12,644
Revenues attributed to a geographic region based on the location of the customer were as follows:
Year Ended December 31,
2018
2017
2016
Canada
$
40,209
$
19,775
$
12,644
Other countries
2,921
763
—
Total
$
43,130
$
20,538
$
12,644
Long-lived assets consisting of property and equipment, net of accumulated depreciation, attributed to geographic regions based on their physical location were as follows:
December 31,
2018
2017
Canada
$
64,687
$
39,086
Portugal
15,455
—
Other countries
72
899
Total
$
80,214
$
39,985
Major Customers The company sells products through a limited number of major customers. Major customers are defined as customers that each individually accounted for greater than than 10% of the Company’s annual revenues and greater than 10% of accounts receivable as noted below We had one customer that accounted for 24% of our revenue for the year ended December 31, 2018. No one customer accounted for greater than 10% of our revenue in 2017 or 2016, respectively. We had two customers that accounted for 16% and 30% of our accounts receivable balance as of December 31, 2018. No one customer accounted for greater than 10% of our accounts receivable in 2017. </t>
  </si>
  <si>
    <t>Quarterly Financial Data (unaudited)</t>
  </si>
  <si>
    <t>Quarterly Financial Information Disclosure [Abstract]</t>
  </si>
  <si>
    <t xml:space="preserve">20. Quarterly Financial Data (unaudited) The following table contains selected quarterly data for 2018 and 2017. The information should be read in conjunction with the Company’s financial statements and related notes included elsewhere in this report. The Company believes that the following information reflects all normal recurring adjustments necessary for a fair presentation of the information for the periods presented. The operating results for any quarter are not necessarily indicative of results for any future period. Quarterly Financial Data (in thousands, except per share data):
Three months ended
March 31,
June 30,
September 30,
December 31,
2018
Revenue
$
7,808
$
9,744
$
10,047
$
15,531
Gross Margin
3,896
4,177
3,068
3,134
Operating Loss
(3,740
)
(10,990
)
(20,012
)
(22,908
)
Net loss
(5,181
)
(12,833
)
(18,699
)
(31,010
)
Net loss per share—basic and diluted
$
(0.07
)
$
(0.17
)
$
(0.21
)
$
(0.33
)
2017
Revenue
$
5,027
$
4,992
$
5,406
$
5,113
Gross Margin
2,768
2,708
2,967
2,934
Operating Loss
(388
)
(2,316
)
(2,182
)
(2,612
)
Net loss
(679
)
(2,435
)
(1,767
)
(2,928
)
Net loss per share—basic and diluted
$
(0.01
)
$
(0.01
)
$
(0.02
)
$
(0.04
) </t>
  </si>
  <si>
    <t>Subsequent Events</t>
  </si>
  <si>
    <t>Subsequent Events [Abstract]</t>
  </si>
  <si>
    <t xml:space="preserve">21. Subsequent Events Acquisitions In February 2019, the Company acquired all issued and outstanding shares of FHF Holdings Ltd. (“Manitoba Harvest”), a hemp and natural foods producer based in Winnipeg, Manitoba, for up to $319,000 ($419,000 CAD), subject to certain revenue milestones. Manitoba Harvest distributes its products to over 16,000 retail locations in the U.S. and Canada. The acquisition will expand the Company’s product portfolio into the natural foods category and bring Manitoba Harvest’s expertise in working with cannabinoids, including cannabidiol (CBD), to Tilray . Given the timing of the transaction, the Company is in process of determining our estimate of fair value and purchase price allocation. In February 2019, the Company acquired all issued and outstanding shares of Natura Naturals Holdings Inc. (“Natura”) for up to $53,400 ($70,000 CAD), subject to certain cultivation miletones. Natura, through a wholly owned subsidiary located in Leamington, Ontario , is a licensed cultivator under the Cannabis Act specializing in the greenhouse cultivation and will increase the Company’s cannabis supply. Given the timing of the transaction, the Company is in process of determining our estimate of fair value and purchase price allocation. </t>
  </si>
  <si>
    <t>Summary of Significant Accounting Policies (Policies)</t>
  </si>
  <si>
    <t>Basis of Presentation</t>
  </si>
  <si>
    <t xml:space="preserve">Basis of presentation The accompanying consolidated financial statements (the “financial statements”) have been prepared in accordance with accounting principles generally accepted in the United States of America (“U.S. GAAP”). To the extent relevant, the financial statements include expense allocations for certain corporate functions historically provided by Privateer Holdings. The assumptions underlying the financial statements, including the assumptions regarding allocated expenses, reasonably reflect the utilization of services provided to or the benefit received by the Company during the periods presented. The allocations may not however reflect the expenses the Company has incurred or will incur as a stand-alone company for the periods presented. Actual costs that may have been incurred if the Company had been a stand-alone company would depend on a number of factors, including the chosen organizational structure, which functions were outsourced or performed by employees and strategic decisions made in areas such as treasury, information technology, financial reporting and oversight. The Company is an “emerging growth company,” as defined in Section 2(a) of the Securities Act of 1933, as amended, as modified by the Jumpstart Our Business Start-ups Act of 2012, (the “JOBS Act”). Section 107 of the JOBS Act provides that an emerging growth company can take advantage of the extended transition period provided in Section 13(a) of the Securities Exchange Act of 1934, as amended, for complying with new or revised accounting standards applicable to public companies. In other words, an emerging growth company can delay the adoption of certain accounting standards until those standards would otherwise apply to private companies. The Company has elected to take advantage of this extended transition period. As a result of this election, the Company’s financial statements may not be comparable to companies that comply with public company effective dates for such new or revised standards. Basis of consolidation These financial statements include the accounts of the following entities wholly owned by the Company as of December 31, 2018:
Name of entity
Date of formation
Place of incorporation
Tilray Canada, Ltd.
September 6, 2013
British Columbia, Canada
Dorada Ventures, Ltd.
October 18, 2013
British Columbia, Canada
High Park Farms, Ltd.
February 19, 2016
British Columbia, Canada
Tilray Deutschland GmbH
November 3, 2016
Germany
Tilray Portugal Unipessoal, Lda.
April 5, 2017
Portugal
Pardal Holdings, Lda.
April 24, 2017
Portugal
Tilray Australia New Zealand Pty. Ltd.
May 9, 2017
Australia
High Park Holdings, Ltd.
February 8, 2018
British Columbia, Canada
National Cannabinoid Clinics Pty Ltd.
September 19, 2018
Australia
Tilray Latin America SpA
November 5, 2018
Chile
Tilray Portugal II, Lda.
December 11, 2018
Portugal
Tilray, Inc. was incorporated in Delaware in January 2018. Prior to January 2018, we operated our business under Decatur, which was formed in March 2016. Decatur was incorporated under the laws of the Netherlands on March 8, 2016 as a wholly owned subsidiary of Privateer Holdings to hold a 100% ownership interest in the underlying entities included above. Decatur has been disolved as of December 31, 2018. The entities listed above are wholly owned by the Company and have been formed to support the intended operations of the Company and all intercompany transactions and balances have been eliminated in the financial statements of the Company. </t>
  </si>
  <si>
    <t>Uses of Estimates</t>
  </si>
  <si>
    <t>Use of estimates The preparation of the financial statements in conformity with U.S. GAAP requires management to make judgments, estimates and assumptions that affect the reported amounts in the financial statements and accompanying notes. Actual results may differ from these estimates. Key estimates in these financial statements include the allowance for doubtful accounts, inventory write-downs, capitalization of internally developed software costs, estimated useful lives of property, plant and equipment and intangible assets, valuation allowance on deferred income tax assets, fair value of stock options granted under Privateer Holdings’ equity-based compensation plan (the “Original Plan”) and the new 2018 Equity Incentive Plan (the “New Plan”) and the fair value of the Convertible Senior Notes due 2023 (“Convertible Notes”) and equity component.</t>
  </si>
  <si>
    <t>Foreign Currency</t>
  </si>
  <si>
    <t>Foreign currency These financial statements are presented in the United States dollar (“USD”), which is the Company’s reporting currency. Functional currencies for the entities in these financial statements are their respective local currencies, including the Canadian dollar (“CAD”), Australian dollar, Chilean Peso and the Euro. The assets and liabilities of each entity are translated to USD at the exchange rate in effect as at December 31, 2018 and 2017. Certain transactions affecting the stockholders’ equity (deficit) are translated at historical foreign exchange rates. The statements of net loss and comprehensive loss and statements of cash flows are translated to USD applying the average foreign exchange rate in effect during the reporting period. The resulting translation adjustments are included in other comprehensive loss. Monetary assets and liabilities denominated in foreign currencies are translated to the functional currency by applying the foreign exchange rate in effect at the balance sheet date. Revenues and expenses are translated using the average foreign exchange rate for the reporting period. Realized and unrealized foreign currency differences are recognized in the statement of net loss and comprehensive loss.</t>
  </si>
  <si>
    <t>Net loss per share</t>
  </si>
  <si>
    <t>Net loss per share Basic net loss per share is computed by dividing reported net loss by the weighted average number of common shares outstanding for the reported period. Diluted net loss per share reflects the potential dilution that could occur if securities or other contracts to issue common stock were exercised or converted into common stock of the Company during reported periods. Diluted net loss per share is computed by dividing net loss by the sum of the weighted average number of common shares and the number of dilutive potential common share equivalents outstanding during the period. Potential dilutive common share equivalents consist of the incremental common shares issuable upon the exercise of vested share options and the incremental shares issuable upon conversion of the Convertible Notes. Potential dilutive common share equivalents consist of stock options, restricted stock units (“RSUs”) and restricted stock awards. In computing diluted earnings per share, common share equivalents are not considered in periods in which a net loss is reported, as the inclusion of the common share equivalents would be anti-dilutive. As of December 31, 2018, there were 7,902,263 common share equivalents with potential dilutive impact. Since the Company is in a net loss for all periods presented in these financial statements, there is no difference between the Company’s basic and diluted net loss per share for the periods presented. There were no common share equivalents that would have a dilutive impact in 2016 and 2017</t>
  </si>
  <si>
    <t>Cash and Cash Equivalents</t>
  </si>
  <si>
    <t>Cash and cash equivalents Cash and cash equivalents are comprised of cash and highly liquid investments that are readily convertible into known amounts of cash with original maturities of three months or less. Cash and cash equivalents include amounts held primarily in U.S. dollar, Canadian dollar, Euro, Australian dollar, Chilean peso, corporate bonds, commercial paper, treasury bills and money market funds.</t>
  </si>
  <si>
    <t>Investments Investments consist of treasury bills and equity securities Available-for-sale securities Securities classified as available-for-sale are recorded at fair value. Unrealized gains and losses during the year, net of the related tax effect applicable to available-for-sale, are excluded from income and reflected in other comprehensive income (“OCI”), and the cumulative effect is reported as a separate component of shareholders’ equity until realized. If a decline in fair value is deemed to be other-than-temporary, the investment is written down to its fair value and the amount of the write-down is recorded as other-than-temporary impairment (“OTTI”) loss in the statement of net loss. Any portion of such decline related to the securities that are not held-to-maturity and is believed to arise from factors other than credit is recorded as a component of other comprehensive income rather than against income. Net realized gains and losses on investments are determined in accordance with the specific identification method. Cost method investments Equity securities for which the fair value is not readily determinable are carried at cost. Distributions from the equity security are recognized as income dividend when received. An impairment charge is recorded if the carrying amount of the investment exceeds its fair value and determined to be other-than-temporary.</t>
  </si>
  <si>
    <t>Fair Value Measurements</t>
  </si>
  <si>
    <t>Fair value measurements The carrying value of the Company’s accounts receivable, other receivables, accounts payable, accrued expenses and other current liabilities approximate their fair value due to their short-term nature. Investments classified as available-for-sale are recorded at fair value . The estimated fair value for securities held is determined using quoted market prices or broker or dealer quotations. Fair value is the price that would be received to sell an asset or paid to transfer a liability in an orderly transaction between market participants at the measurement date. In estimating the fair value of an asset or a liability, the Company takes into account the characteristics of the asset or liability if market participants would take those characteristics into account when pricing the asset or liability at the measurement date.</t>
  </si>
  <si>
    <t>Inventory Inventory is comprised of raw materials, finished goods and work-in-progress such as pre-harvested cannabis plants and by-products to be extracted . The costs of growing cannabis including but not limited to labor, utilities, nutrition and irrigation, are capitalized into inventory until the time of harvest. Inventory is stated at the lower of cost or net realizable value, determined using weighted average cost. Cost includes expenditures directly related to manufacturing and distribution of the products. Primary costs include raw materials, packaging, direct labor, overhead, shipping and the depreciation of manufacturing equipment and production facilities determined at normal capacity. Manufacturing overhead and related expenses include salaries, wages, employee benefits, utilities, maintenance and property taxes. Net realizable value is defined as the estimated selling price in the ordinary course of business, less reasonably predictable costs of completion, disposal and transportation. At the end of each reporting period, the Company performs an assessment of inventory obsolescence to measure inventory at the lower of cost or net realizable value. Factors considered in the determination of obsolescence include slow-moving or non-marketable items.</t>
  </si>
  <si>
    <t>Property and Equipment</t>
  </si>
  <si>
    <t>Property and equipment Property and equipment are recorded at cost net of accumulated depreciation. Assets held under capital leases are capitalized at the commencement of the lease at the lower of the present value of minimum lease payments at the inception of the lease or fair value. Depreciation is computed using the straight-line method over the estimated useful lives of the assets. The estimated useful life of buildings is 20 years and the estimated useful life of property and equipment, other than buildings, ranges from three to seven years. Land is not depreciated. Leasehold improvements are amortized over the lesser of the asset’s estimated useful life or the remaining lease term. When assets are retired or disposed of, the cost and accumulated depreciation are removed from the respective accounts and any related gain or loss is recognized. Maintenance and repairs are charged to expense as incurred. Significant expenditures, which extend the useful lives of assets or increase productivity, are capitalized. When significant parts of an item of property and equipment have different useful lives, they are accounted for as separate items or components of property and equipment. Construction in progress includes construction progress payments, deposits, engineering costs, interest expense for debt financing on long-term construction projects and other costs directly related to the construction of the facilities. Expenditures are capitalized during the construction period and construction in progress is transferred to the relevant class of property and equipment when the assets are available for use, at which point the depreciation of the asset commences.</t>
  </si>
  <si>
    <t>Intangible assets The Company capitalizes certain internal-use software development costs, consisting primarily of contractor costs and employee salaries and benefits allocated to the software. Capitalization of costs incurred in connection with internally developed software commences when both the preliminary project stage is completed and management has authorized further funding for the project, based on a determination that it is probable the project will be completed and used to perform the function intended. Capitalization of costs ceases no later than the point at which the project is substantially complete and ready for its intended use. All other costs are expensed as incurred. Amortization is calculated on a straight-line basis over three years. Costs incurred for enhancements that are expected to result in additional functionalities are capitalized. The estimated useful lives are reviewed at the end of each reporting period, with the effect of any changes in estimate being accounted for on a prospective basis. Intangible assets also include the license acquired as part of the acquisition of Alef Biotechnology SpA (“Alef”). The acquistion of Alef was accounted for as an asset acquisition as it did not meet the defintion of a business.</t>
  </si>
  <si>
    <t>Impairment of Long-lived Assets</t>
  </si>
  <si>
    <t>Impairment of long-lived assets The Company reviews long-lived assets for impairment whenever events or changes in circumstances indicate that the carrying value of an asset may not be recoverable. In order to determine if assets have been impaired, assets are grouped and tested at the lowest level for which identifiable independent cash flows are available (“asset group”). An impairment loss is recognized when the sum of projected undiscounted cash flows is less than the carrying value of the asset group. The measurement of the impairment loss to be recognized is based on the difference between the fair value and the carrying value of the asset group. Fair value can be determined using a market approach, income approach or cost approach. The reversal of impairment losses is prohibited.</t>
  </si>
  <si>
    <t>Capitalization of Interest</t>
  </si>
  <si>
    <t>Capitalization of interest Interest incurred relating to the construction or expansion of facilities is capitalized to the construction in progress. The Company ceases the capitalization of interest when construction activities are substantially completed and the facility is available for commercial use.</t>
  </si>
  <si>
    <t>Leases</t>
  </si>
  <si>
    <t>Leases The Company enters into various leases in conducting its business. At the inception of each lease, the Company evaluates the lease agreement to determine whether the lease is an operating or capital lease. A capital lease is a lease in which 1) ownership of the property transfers to the lessee by the end of the lease term; 2) the lease contains a bargain purchase option; 3) the lease term is equal to 75% or more of the economic life of the leased property; or 4) the present value of the minimum lease payment at the inception of the lease term equals or exceeds 90% of the fair value of the leased property An asset and a corresponding liability are established at inception for capital leases. The capital lease assets are included in property, plant and equipment and the capital lease obligations are included in accrued obligations under capital lease. Operating lease payments are recognized as an expense on a straight-line basis over the lease term.</t>
  </si>
  <si>
    <t>Convertible Senior Notes due 2023</t>
  </si>
  <si>
    <t>Convertible Senior Notes due 2023 The Company accounts for its Convertible Notes with a cash conversion feature in accordance with ASC 470-20 “Debt with Conversion and Other Options” which requires the liability and equity components of convertible debt instruments that may be settled in cash upon conversion, including partial cash settlement, to be separately accounted for in a manner that reflects the issuer’s nonconvertible debt borrowing rate. The initial proceeds from the sale of Convertible Notes are allocated between a liability component and an equity component in a manner that reflects interest expense at the rate of similar nonconvertible debt that could have been issued at such time. The equity component represents the excess initial proceeds received over the fair value of the liability component of the notes as of the date of issuance. The resulting debt discount is amortized over the five-year period during which the Convertible Notes are expected to be outstanding as additional non-cash interest expense. Upon repurchase of convertible debt instruments, ASC 470-20 requires the issuer to allocate total settlement consideration, inclusive of transaction costs, amongst the liability and equity components of the instrument based on the fair value of the liability component immediately prior to repurchase. The difference between the settlement consideration allocated to the liability component and the net carrying value of the liability component, including unamortized debt issuance costs, would be recognized as gain (loss) on extinguishment of debt in the Consolidated Statements of Net Loss and Comprehensive Loss. The remaining settlement consideration allocated to the equity component would be recognized as a reduction of additional paid-in capital in the Consolidated Balance Sheets.</t>
  </si>
  <si>
    <t>Revenue recognition</t>
  </si>
  <si>
    <t>Revenue recognition The Company recognizes revenue as earned when the following four criteria have been met: (i) when persuasive evidence of an arrangement exists, (ii) the product has been delivered to a customer, (iii) the sales price is fixed or determinable, and (iv) collection is reasonably assured. Revenue is recognized net of sales incentives and returns, after discounts for the assurance program, veterans coverage program and compassionate programs. Direct-to-patient sales are recognized when the products are shipped to the customers. Bulk and adult-use sales under wholesale agreements are recognized based on the shipping terms of the agreements. Export sales under pharmaceutical distribution and pharmacy supply agreements are recognized when products are delivered to the end customers or patients. Customer loyalty awards are accounted for as a separate component of the sales transaction in which they are granted. A portion of the consideration received in a transaction that includes the issuance of an award is deferred until the awards are ultimately redeemed. The allocation of the consideration to the award is based on an evaluation of the award’s estimated fair value at the date of the transaction. The customer loyalty program was discontinued in September 2017 and all customer loyalty awards expired as at December 31, 2017.</t>
  </si>
  <si>
    <t>Cost of Sales</t>
  </si>
  <si>
    <t>Cost of sales Cost of sales represents costs directly related to manufacturing and distribution of the Company’s products. Primary costs include raw materials, packaging, direct labor, overhead, shipping and handling and the depreciation of manufacturing equipment and production facilities. Manufacturing overhead and related expenses include salaries, wages, employee benefits, utilities, maintenance and property taxes. The Company recognizes the cost of sales as the associated revenues are recognized.</t>
  </si>
  <si>
    <t>Stock-based Compensation</t>
  </si>
  <si>
    <t>Stock-based compensation The Company measures and recognizes compensation expense for stock options and RSUs on a straight-line basis over the vesting period based on their grant date fair values. The Company estimates the fair value of stock options on the date of grant using the Black-Scholes option pricing model. The fair value of RSUs is based on the share price as at date of grant. For stock options and RSUs granted in May and June 2018, prior to the Company’s IPO, the fair value of common stock at the date of grant was determined by the Board of Directors with assistance from third-party valuation specialists. The Company estimates forfeitures at the time of grant and revises these estimates in subsequent periods if actual forfeitures differ from those estimates. The critical assumptions and estimates used in determining the fair value of stock-based compensation on the grant date are: fair value of common shares on the grant date, risk-free interest rate, share price volatility of comparable companies, and the expected term. For performance-based stock options and RSUs, the Company records compensation expense over the estimated service period once the achievement of the performance-based milestone is considered probable. At each reporting date, the Company assesses whether achievement of a milestone is considered probable, and if so, records compensation expense based on the portion of the service period elapsed to date with respect to that milestone, with a cumulative catch-up, net of estimated forfeitures. The Company will recognize remaining compensation expense with respect to a milestone, if any, over the remaining estimated service period.</t>
  </si>
  <si>
    <t>Income taxes The Company uses the asset and liability method of accounting for income taxes. Under this method, deferred tax assets and liabilities are determined based on the differences between the financial reporting and the tax bases of assets and liabilities and are measured using the enacted tax rates and laws that will be in effect when the differences are expected to reverse. Management makes an assessment of the likelihood that the resulting deferred tax assets will be realized. A valuation allowance is provided when it is more likely than not that some portion or all of a deferred tax asset will not be realized. The Company recognizes uncertain income tax positions at the largest amount that is more likely than not to be sustained upon audit by the relevant taxing authority. An uncertain income tax position will not be recognized if it has less than a 50% likelihood of being sustained. Changes in recognition or measurement are reflected in the period in which judgment occurs.</t>
  </si>
  <si>
    <t>New Accounting Pronouncements Not Yet Adopted</t>
  </si>
  <si>
    <t>New accounting pronouncements not yet adopted In May 2014, the Financial Accounting Standards Board (“FASB”) issued Accounting Standard Update (“ASU”) 2014-09, Revenue from Contracts with Customers (Topic 606), a new standard on revenue recognition. Further, the FASB has issued a number of additional ASUs regarding the new revenue recognition standard. The new standard, as amended, will supersede existing revenue recognition guidance and apply to all entities that enter into contracts to provide goods or services to customers. In August 2015, the FASB issued ASU 2015-14, Revenue from Contracts with Customers – Deferral of the Effective Date, which amends ASU 2014-09 to defer the effective date by one year. For public companies, the new standard is effective for annual reporting periods beginning after December 31, 2017, including interim periods within that reporting period. For all other entities, including emerging growth companies, this standard is effective for annual reporting periods beginning after December 15, 2018. The Company is evaluating the impact and expects to implement the provisions of ASU 2014-09 for the annual periods beginning on January 1, 2019. The Company is currently evaluating the effect of adopting this ASU on the Company’s financial statements. In January 2016, the FASB issued ASU 2016-01, Financial Instruments – Overall (Subtopic 825-10) – Recognition and Measurement of Financial Assets and Financial Liabilities. ASU 2016-01 is intended to enhance the reporting model for financial instruments to provide users of financial statements with more decision-useful information. For public companies, the new standard is effective for annual periods beginning after December 15, 2017, including interim periods within the fiscal year. For all other entities, including emerging growth companies, ASU 2016-01 is effective for annual periods beginning after December 15, 2018, and interim periods within those annual periods beginning after December 15, 2019. The Company is evaluating the impact and expects to implement the provisions of ASU 2016-01 for the annual periods beginning on January 1, 2019. In February 2016, the FASB issued ASU 2016-02, Leases (Topic 842), which supersedes the current accounting for leases and while retaining two distinct types of leases, finance and operating, (1) requires lessees to record a right of use asset and a related liability for the rights and obligations associated with a lease, regardless of lease classification, and recognize lease expense in a manner similar to current accounting, (2) eliminates most real estate specific lease provisions, and, (3) aligns many of the underlying lessor model principles with those in the new revenue standard. Leases with a term of 12 months or less will be accounted for similar to existing guidance for operating leases today. For public companies, the new standard is effective for annual and interim periods in fiscal years beginning after December 15, 2018. For all other entities, including emerging growth companies, this standard is effective for annual reporting periods beginning after December 15, 2019, and interim periods within fiscal years beginning after December 2020. Earlier application is permitted. The Company expects to implement the provisions of ASU 2016-02 for annual periods beginning January 1, 2020. The Company is currently evaluating the impact of the new standard on the Company’s financial statements. In March 2016, the FASB issued ASU 2016-09, Compensation – Stock Compensation (Topic 718). ASU 2016-09 is intended to simplify the accounting for share-based payment transactions, including income tax consequences, classification of awards as either assets or liabilities and classification on the statement of cash flows. ASU 2016-09 is effective for annual periods beginning after December 15, 2017 and interim periods within annual periods beginning after December 15, 2018. The Company expects to implement the provisions of ASU 2016-09 as of January 1, 2019. The Company is currently evaluating the effect of adopting this ASU on the Company’s financial statements. In June 2016, the FASB issued ASU 2016-13, Financial Instruments – Credit Losses (Topic 326): Measurement of Credit Losses on Financial Instruments. ASU 2016-13 requires the measurement of all expected credit losses for financial assets held at the reporting date based on historical experience, current conditions and reasonable and supportable forecasts. Adoption of ASU 2016-13 will require financial institutions and other organizations to use forward-looking information to better formulate their credit loss estimates. In addition, the ASU amends the accounting for credit losses on available for sale debt securities and purchased financial assets with credit deterioration. This update will be effective for fiscal years beginning after December 15, 2020 and interim periods within fiscal years beginning after December 15, 2021. The Company expects to implement the provisions of ASU 2016-13 as of January 1, 2022. The Company is currently evaluating the effect of adopting this ASU on the Company’s financial statements. In August 2018, the FASB issued ASU 2018-13, Disclosure Framework – Changes to the Disclosure Requirements for Fair Value Measurement (Topic 820). ASU 2018-13 adds, modifies, and removes certain fair value measurement disclosure requirements. ASU 2018-13 is effective for annual and interim periods beginning after December 15, 2019. Early adoption is permitted. The Company is currently evaluating the effect of adopting this ASU on the Company’s financial statements.</t>
  </si>
  <si>
    <t>Summary of Significant Accounting Policies (Tables)</t>
  </si>
  <si>
    <t>Schedule of Consolidated Entity</t>
  </si>
  <si>
    <t>Basis of consolidation These financial statements include the accounts of the following entities wholly owned by the Company as of December 31, 2018:
Name of entity
Date of formation
Place of incorporation
Tilray Canada, Ltd.
September 6, 2013
British Columbia, Canada
Dorada Ventures, Ltd.
October 18, 2013
British Columbia, Canada
High Park Farms, Ltd.
February 19, 2016
British Columbia, Canada
Tilray Deutschland GmbH
November 3, 2016
Germany
Tilray Portugal Unipessoal, Lda.
April 5, 2017
Portugal
Pardal Holdings, Lda.
April 24, 2017
Portugal
Tilray Australia New Zealand Pty. Ltd.
May 9, 2017
Australia
High Park Holdings, Ltd.
February 8, 2018
British Columbia, Canada
National Cannabinoid Clinics Pty Ltd.
September 19, 2018
Australia
Tilray Latin America SpA
November 5, 2018
Chile
Tilray Portugal II, Lda.
December 11, 2018
Portugal</t>
  </si>
  <si>
    <t>Investments (Tables)</t>
  </si>
  <si>
    <t>Summary of Equity Investments</t>
  </si>
  <si>
    <t>The following table provides a summary of the classification of our investment in equities:
December 31,
2018
2017
Investments in equities under available-for-sale method
$
1,845
$
—
Investment in equities under the cost method
15,066
—
Total investment in equities
$
16,911
$
—</t>
  </si>
  <si>
    <t>Short-term Investments [Member]</t>
  </si>
  <si>
    <t>Summary of Available for Sale Securities</t>
  </si>
  <si>
    <t>The following table summarizes the unrealized gains and losses and estimated fair value of our short-term investments as of December 31, 2018:
Cost
Gross unrealized gains
Gross unrealized losses
Fair value
Treasury bills
$
30,367
$
32
$
64
$
30,335
Total
$
30,367
$
32
$
64
$
30,335</t>
  </si>
  <si>
    <t>Long-term Investments [Member]</t>
  </si>
  <si>
    <t>The following table summarizes the unrealized gains and losses and estimated fair value of our long-term investments as of December 31, 2018:
Cost
Gross unrealized gains
Gross unrealized losses
Fair value
Investment in equities
$
17,713
$
—
$
802
$
16,911
Total
$
17,713
$
—
$
802
$
16,911</t>
  </si>
  <si>
    <t>Fair Value Measurement (Tables)</t>
  </si>
  <si>
    <t>Schedule of Assets Measured Fair Value on Recurring Basis</t>
  </si>
  <si>
    <t>The following table presents information about the Company’s assets that are measured at fair value on a recurring basis as of December 31, 2018 and 2017, and indicates the fair value hierarchy of the valuation techniques the Company utilized to determine such fair value. In general, fair values determined by Level 1 inputs utilize quoted prices (unadjusted) in active markets for identical assets or liabilities. Fair values determined by Level 2 inputs utilize data points that are observable such as quoted prices, interest rates and yield curves. Fair values determined by Level 3 inputs are unobservable data points for the asset or liability, and includes situations where there is little, if any, market activity for the asset or liability:
Quoted prices in active markets for identical assets (Level 1)
Other observable inputs (Level 2)
Significant unobservable inputs (Level 3)
Total
December 31, 2018
Cash equivalents:
Money market fund
$
33,111
$
—
—
$
33,111
Corporate bonds
7,796
—
—
7,796
Commercial paper
9,975
—
—
9,975
Treasury bills
152,879
—
—
152,879
Total cash equivalents
203,761
—
—
203,761
Investments:
Treasury bills
30,335
—
—
30,335
Investment in equities
1,163
682
—
1,845
Total investments
31,498
682
—
32,180
Total
$
235,259
$
682
$
—
$
235,941</t>
  </si>
  <si>
    <t>Inventory (Tables)</t>
  </si>
  <si>
    <t>Schedule of Inventory</t>
  </si>
  <si>
    <t>Inventory is comprised of the following items:
December 31,
2018
2017
Raw materials
$
2,132
$
163
Work-in-process – dry cannabis
9,982
1,396
Work-in-process – cannabis extracts
2,830
30
Finished goods – dry cannabis
113
3,501
Finished goods – cannabis extracts
1,083
2,158
Finished goods – accessories
71
173
Total
$
16,211
$
7,421</t>
  </si>
  <si>
    <t>Property and Equipment, Net (Tables)</t>
  </si>
  <si>
    <t>Summary of Property and Equipment</t>
  </si>
  <si>
    <t>Property and equipment, net consisted of the following:
December 31,
2018
2017
Land
$
4,498
$
2,547
Buildings and leasehold improvements
51,111
19,569
Laboratory and manufacturing equipment
6,131
2,815
Office and computer equipment
970
571
Assets under capital lease
9,661
9,191
Construction in process
15,343
9,872
87,714
44,565
Less: accumulated depreciation and amortization
(7,500
)
(4,580
)
Total
$
80,214
$
39,985</t>
  </si>
  <si>
    <t>Intangible Assets (Tables)</t>
  </si>
  <si>
    <t>Schedule of Intangible Assets</t>
  </si>
  <si>
    <t>Intangible assets are comprised of the following items:
December 31,
2018
2017
Weighted Average Amortization Period (in years)
Cost
Accumulated Amortization
Net
Cost
Accumulated Amortization
Net
Amortizing intangible assets:
Website
3
$
3,755
$
2,253
$
1,502
$
2,813
$
1,879
$
934
Total
3,755
2,253
1,502
2,813
1,879
934
Other intangible assets:
Alef license
—
2,984
—
2,984
—
—
—
Total
2,984
—
2,984
—
—
—
Total intangible assets
$
6,739
$
2,253
$
4,486
$
2,813
$
1,879
$
934</t>
  </si>
  <si>
    <t>Accounts Payable and Accrued Expenses (Tables)</t>
  </si>
  <si>
    <t>Schedule of Accounts Payable and Accrued Expenses</t>
  </si>
  <si>
    <t>Accounts payable and accrued expenses are comprised of the following items:
December 31,
2018
2017
Accounts payable - trade
$
9,716
$
5,563
Accounts payable - related parties
933
—
Accrued interest on convertible senior notes due 2023
5,302
—
Accrued legal fees
565
10
Accrued payroll
3,278
610
Other accrued expenses
5,673
1,401
Total
$
25,467
$
7,584</t>
  </si>
  <si>
    <t>Long-Term Debt (Tables)</t>
  </si>
  <si>
    <t>Summary of Long-Term Debt</t>
  </si>
  <si>
    <t>Long-term debt is as follows:
December 31,
2018
2017
Mortgage payable, due January 2019, annual interest 11.5%
$
—
$
9,537
Unamortized deferred financing costs
—
(105
)
—
9,432
Less current portion of long-term debt
—
(9,432
)
Total
$
—
$
—</t>
  </si>
  <si>
    <t>Convertible Senior Notes Due 2023 (Tables)</t>
  </si>
  <si>
    <t>Schedule of Components of Net Carrying Amount of Convertible Notes</t>
  </si>
  <si>
    <t>The following table sets forth the net carrying amount of the Convertible Notes:
December 31, 2018
5.00% Convertible Senior Notes
$
475,000
Unamortized discount
(41,687
)
Unamortized transaction costs
(12,946
)
Net carrying amount
$
420,367</t>
  </si>
  <si>
    <t>Schedule of Interest Expense Related to Convertible Notes</t>
  </si>
  <si>
    <t>The following table sets forth total interest expense recognized related to the Convertible Notes:
Year ended December 31, 2018
Contractual coupon interest
$
5,302
Amortization of discount
2,152
Amortization of direct issue costs
28
Total
$
7,482</t>
  </si>
  <si>
    <t>Capital Stock (Tables)</t>
  </si>
  <si>
    <t>Summary of Capital Stock</t>
  </si>
  <si>
    <t>The Company’s certificate of incorporation authorized the Company to issue the following classes of shares with the following par value and voting rights as of December 31, 2018.
Par Value
Authorized
Voting Rights
Class 1 common stock
$
0.0001
250,000,000
10 votes for each share
Class 2 common stock
$
0.0001
500,000,000
1 vote for each share
Convertible preferred stock
$
0.0001
10,000,000
N/A</t>
  </si>
  <si>
    <t>General and Administrative Expenses (Tables)</t>
  </si>
  <si>
    <t>Schedule of General and Administrative Expenses</t>
  </si>
  <si>
    <t>General and administrative expenses are comprised of the following items:
Year ended December 31,
2018
2017
2016
Salaries
$
11,721
$
3,717
$
2,640
Professional fees
7,557
1,715
424
Travel expenses
2,031
287
109
Depreciation and amortization
1,598
902
591
Other expenses
8,400
1,780
1,126
Total
$
31,307
$
8,401
$
4,890</t>
  </si>
  <si>
    <t>Stock-Based Compensation (Tables)</t>
  </si>
  <si>
    <t>Original Stock Option Plan [Member]</t>
  </si>
  <si>
    <t>Weighted Average Fair Value Assumptions</t>
  </si>
  <si>
    <t xml:space="preserve">The fair value of each stock option to employees granted under the Original Plan is estimated on the date of grant using the Black-Scholes option pricing model with the following weighted-average assumptions:
2018
2017
2016
Expected stock option life
5.15 years
5.84 years
6.05 years
Expected volatility
48.82
%
56.23
%
63.32
%
Risk-free interest rate
2.35
%
2.01
%
1.46
%
Expected dividend yield
-
%
-
%
-
% </t>
  </si>
  <si>
    <t>Schedule of Stock Option Activity</t>
  </si>
  <si>
    <t>Stock option activity for the Company under the Original Plan is as follows:
Stock Options
Weighted- average exercise price
Weighted-average remaining contractual term (years)
Aggregate intrinsic value
Balance December 31, 2017
364,571
$
2.41
7.9
$
1,185
Granted
304,942
5.92
Exercised
(45,688
)
1.81
Forfeited
(25,881
)
5.14
Cancelled
(5,350
)
3.29
Balance December 31, 2018
592,594
$
4.14
8.1
$
989
Vested and expected to vest, December 31, 2018
522,301
$
3.94
8.0
$
955
Vested and exercisable, December 31, 2018
286,393
$
2.85
7.2
$
805</t>
  </si>
  <si>
    <t>2018 Equity Incentive Plan [Member]</t>
  </si>
  <si>
    <t xml:space="preserve">The fair value of each stock option granted to employees under the New Plan is estimated on the date of grant using the Black-Scholes option pricing model with the following weighted average assumptions:
Assumptions 2018
Expected stock option life (years)
5.79 years
Expected volatility
58.54
%
Risk-free interest rate
2.92
%
Expected dividend yield
-
% </t>
  </si>
  <si>
    <t>2018 Equity Incentive Plan [Member] | Time-based Stock Options [Member]</t>
  </si>
  <si>
    <t>Time-based s
Stock Options
Weighted- average exercise price
Weighted-average remaining contractual term (years)
Aggregate intrinsic value
Balance December 31, 2017
—
$
—
$
—
Granted
6,106,011
13.66
—
Exercised
—
—
—
Forfeited
(90,970
)
21.49
—
Cancelled
—
—
—
Balance December 31, 2018
6,015,041
$
13.54
7.7
$
342,916
Vested and expected to vest, December 31, 2018
5,708,817
$
13.54
9.4
$
326,567
Vested and exercisable, December 31, 2018
1,312,500
$
7.76
9.4
$
82,399</t>
  </si>
  <si>
    <t>2018 Equity Incentive Plan [Member] | Performance-based Stock Options [Member]</t>
  </si>
  <si>
    <t>Performance-based s
Stock Options
Weighted- average exercise price
Weighted-average remaining contractual term (years)
Aggregate intrinsic value
Balance December 31, 2017
—
$
—
$
—
Granted
600,000
7.76
—
Exercised
—
—
—
Forfeited
—
—
—
Cancelled
—
—
—
Balance December 31, 2018
600,000
$
7.76
9.4
$
37,668
Vested and expected to vest, December 31, 2018
591,486
$
7.76
9.4
$
37,134
Vested and exercisable, December 31, 2018
300,000
$
7.76
9.4
$
18,834</t>
  </si>
  <si>
    <t>2018 Equity Incentive Plan [Member] | Time-based RSU [Member]</t>
  </si>
  <si>
    <t>Schedule of RSU Activity</t>
  </si>
  <si>
    <t>Time-based RSU activity The following table summarizes non-vested time-based RSU activity during 2018:
Time-based RSUs
Weighted-average grant-date fair value per share
Non-vested December 31, 2017
—
$
—
Granted
238,082
50.08
Exercised
—
—
Forfeited
(860
)
110
Non-vested December 31, 2018
237,222
$
49.86</t>
  </si>
  <si>
    <t>2018 Equity Incentive Plan [Member] | Performance-based RSUs [Member]</t>
  </si>
  <si>
    <t>Performance-based RSUs The following table summarizes non-vested performance-based RSU activity during 2018:
Performance-based RSUs
Weighted-average grant-date fair value per share
Non-vested December 31, 2017
—
$
—
Granted
1,050,000
7.76
Exercised
—
—
Forfeited
—
—
Non-vested December 31, 2018
1,050,000
$
7.76</t>
  </si>
  <si>
    <t>Income Taxes (Tables)</t>
  </si>
  <si>
    <t>Summary of Loss Loss Before Income Taxes</t>
  </si>
  <si>
    <t>For financial reporting purposes, loss before income taxes includes the following components:
Year ended December 31,
2018
2017
2016
Canada
$
(25,333
)
$
(7,411
)
$
(7,883
)
U.S.
(42,418
)
—
—
Portugal
(2,208
)
—
—
Other countries
(2,215
)
(398
)
—
Total
$
(72,174
)
$
(7,809
)
$
(7,883
)</t>
  </si>
  <si>
    <t>Summary of Expense for Income Taxes</t>
  </si>
  <si>
    <t>The expense for income taxes consists of:
Year ended December 31,
2018
2017
2016
Current:
Canada
$
—
$
—
$
—
Other countries
34
—
—
Total
$
34
$
—
$
—
Deferred:
Canada
$
—
$
—
$
—
U.S.
(4,485
)
—
—
Total
$
(4,485
)
$
—
$
—</t>
  </si>
  <si>
    <t>Summary of Effective Income Tax Rate Reconciliation</t>
  </si>
  <si>
    <t>Reconciliation of the expected income tax at the United States statutory income tax rate of 21% (2017 – 35%) to income tax expense:
Year ended December 31,
2018
2017
2016
Loss before income taxes:
$
(72,174
)
$
(7,809
)
$
(7,883
)
Expected income tax recovery
(15,157
)
(2,733
)
(2,797
)
Difference in foreign tax rates
(1,864
)
675
719
Foreign exchange and other
1,399
(480
)
(72
)
Non-deductible expenses
5,331
61
(40
)
Changes in enacted rates
—
(288
)
—
Utilization of losses no previously recognized
—
(9
)
—
Change in valuation allowance
5,840
2,774
2,190
Income tax recovery, net
$
(4,451
)
$
—
$
—</t>
  </si>
  <si>
    <t>Summary of Components of Deferred Tax</t>
  </si>
  <si>
    <t>The following table summarizes the components of deferred tax:
Year ended December 31,
2018
2017
2016
Deferred assets
Tax loss carryforwards – Canada
$
13,723
$
8,297
$
5,821
Tax loss carryforwards – U.S.
4,173
—
—
Tax loss carryforwards – other countries
607
148
9
Property and equipment
2,510
183
98
Deferred financing costs
27
37
—
Investment tax credits and related pool balance
57
57
57
Other
—
8
—
Total Deferred tax assets
21,097
8,730
5,985
Less valuation allowance
(14,433
)
(8,601
)
(5,836
)
Net deferred tax assets
6,664
129
149
Deferred tax liabilities
Plant and equipment
(2,328
)
—
—
Intangible assets
(289
)
(129
)
(144
)
Deferred financing costs
—
—
(5
)
Equity portion of convertible senior notes due 2023
(8,471
)
—
—
Total deferred tax liabilities
(11,088
)
(129
)
(149
)
Net deferred tax liability
$
(4,424
)
$
—
$
—</t>
  </si>
  <si>
    <t>Summary of Canadian Non-Capital Loss Carryforwards</t>
  </si>
  <si>
    <t>The Canadian non-capital loss carryforwards expire as noted in the table below:
December 31,
Amount
2033
$
381
2034
6,429
2035
7,627
2036
7,230
2037
6,195
2038
23,202
$
51,064</t>
  </si>
  <si>
    <t>Summary of Open Tax Years</t>
  </si>
  <si>
    <t>The Company files federal income tax returns in Canada, Germany, and other foreign jurisdictions. The Company has open tax years with various taxing jurisdictions. These open years contain certain matters that could be subject to differing interpretations of applicable tax laws and regulations, and tax treaties, as they relate to the amount, timing, or inclusion of revenue and expense.
Jurisdiction
Open Years
Netherlands
2016 - 2018
Canada
2014 - 2018
Germany
2016 - 2018
Australia
2017 - 2018
Portugal
2017 - 2018</t>
  </si>
  <si>
    <t>Summary of Movements in Valuation Allowance</t>
  </si>
  <si>
    <t>The following table outlines the movements in the valuation allowance:
Balance at beginning of year
Change due to expense and foreign exchange
Deductions
Balance at end of year
Year ended December 31, 2018
$
8,601
$
(113
)
$
5,945
$
14,433
Year ended December 31, 2017
$
5,836
$
395
$
2,370
$
8,601</t>
  </si>
  <si>
    <t>Commitments and Contingencies (Tables)</t>
  </si>
  <si>
    <t>Schedule of Future Minimum Rental Payments Under All Non-cancelable Capital and Operating Leases</t>
  </si>
  <si>
    <t>Aggregate future minimum rental payments under all non-cancelable capital and operating leases are as follows:
Operating Leases
Capital Leases
December 31,
December 31,
2018
2017
2018
2017
2019
$
916
$
46
$
733
$
772
2020
857
15
733
772
2021
727
—
733
772
2022
589
—
733
772
2023
510
—
183
579
Thereafter
1,372
—
—
—
$
4,971
$
61
$
3,115
$
3,667</t>
  </si>
  <si>
    <t>Related Party Transactions (Tables)</t>
  </si>
  <si>
    <t>Privateer Holdings Start Up Loans [Member]</t>
  </si>
  <si>
    <t>Summary of Related Party Balances Outstanding</t>
  </si>
  <si>
    <t>The outstanding balances under these loans are:
Year ended December 31,
2018
2017
Tilray Deutschland GmbH
$
—
$
1,340
Tilray Portugal Unipessoal, Lda.
—
105
Other
—
286
$
—
$
1,731</t>
  </si>
  <si>
    <t>Privateer Holdings [Member]</t>
  </si>
  <si>
    <t>The various components of the Privateer Holdings debt facilities which represents the related-party balances outstanding are as follows:
As of December 31,
2018
2017
Privateer Holdings credit facility
$
—
$
24,700
Privateer Holdings construction facility
—
6,395
Privateer Holdings start-up loans
—
1,731
Total
$
—
$
32,826</t>
  </si>
  <si>
    <t>Business Segment Information (Tables)</t>
  </si>
  <si>
    <t>Summary of Sources of Revenue</t>
  </si>
  <si>
    <t>Sources of revenues were as follows:
Year Ended December 31,
2018
2017
2016
Dried Cannabis
$
21,674
$
16,260
$
11,324
Cannabis extracts
21,179
3,965
1,107
Accessories and other
277
313
213
Total
$
43,130
$
20,538
$
12,644</t>
  </si>
  <si>
    <t>Summary of Revenues Attributed to a Geographic Region Based on the Location of the Customer</t>
  </si>
  <si>
    <t>Revenues attributed to a geographic region based on the location of the customer were as follows:
Year Ended December 31,
2018
2017
2016
Canada
$
40,209
$
19,775
$
12,644
Other countries
2,921
763
—
Total
$
43,130
$
20,538
$
12,644</t>
  </si>
  <si>
    <t>Summary of Long-lived Assets Consisting of Property, Plant and Equipment, Net of Accumulated Depreciation, Attributed to Geographic Regions Based on their Physical Location</t>
  </si>
  <si>
    <t>Long-lived assets consisting of property and equipment, net of accumulated depreciation, attributed to geographic regions based on their physical location were as follows:
December 31,
2018
2017
Canada
$
64,687
$
39,086
Portugal
15,455
—
Other countries
72
899
Total
$
80,214
$
39,985</t>
  </si>
  <si>
    <t>Quarterly Financial Data (unaudited) (Tables)</t>
  </si>
  <si>
    <t>Schedule of Quarterly Financial Data</t>
  </si>
  <si>
    <t xml:space="preserve">Quarterly Financial Data (in thousands, except per share data):
Three months ended
March 31,
June 30,
September 30,
December 31,
2018
Revenue
$
7,808
$
9,744
$
10,047
$
15,531
Gross Margin
3,896
4,177
3,068
3,134
Operating Loss
(3,740
)
(10,990
)
(20,012
)
(22,908
)
Net loss
(5,181
)
(12,833
)
(18,699
)
(31,010
)
Net loss per share—basic and diluted
$
(0.07
)
$
(0.17
)
$
(0.21
)
$
(0.33
)
2017
Revenue
$
5,027
$
4,992
$
5,406
$
5,113
Gross Margin
2,768
2,708
2,967
2,934
Operating Loss
(388
)
(2,316
)
(2,182
)
(2,612
)
Net loss
(679
)
(2,435
)
(1,767
)
(2,928
)
Net loss per share—basic and diluted
$
(0.01
)
$
(0.01
)
$
(0.02
)
$
(0.04
) </t>
  </si>
  <si>
    <t>Description of Business and Summary - Additional Information (Detail) $ in Thousands</t>
  </si>
  <si>
    <t>Dec. 31, 2018SUB</t>
  </si>
  <si>
    <t>Dec. 31, 2016USD ($)</t>
  </si>
  <si>
    <t>Date of entity incorporation</t>
  </si>
  <si>
    <t>Jan. 24,
		2018</t>
  </si>
  <si>
    <t>Place of entity incorporation</t>
  </si>
  <si>
    <t>Delaware</t>
  </si>
  <si>
    <t>Parent entity name</t>
  </si>
  <si>
    <t>Privateer Holdings, Inc. (“Privateer Holdings”)</t>
  </si>
  <si>
    <t>Number of subsidiaries | SUB</t>
  </si>
  <si>
    <t>Capital contribution from parent | $</t>
  </si>
  <si>
    <t>Summary of Significant Accounting Policies - Schedule of Consolidated Entity (Detail)</t>
  </si>
  <si>
    <t>Accounting Policies [Line Items]</t>
  </si>
  <si>
    <t>Tilray Canada, Ltd. [Member]</t>
  </si>
  <si>
    <t>Sep. 6,
		2013</t>
  </si>
  <si>
    <t>British Columbia, Canada</t>
  </si>
  <si>
    <t>Dorada Ventures, Ltd. [Member]</t>
  </si>
  <si>
    <t>Oct. 18,
		2013</t>
  </si>
  <si>
    <t>High Park Farms Ltd [Member]</t>
  </si>
  <si>
    <t>Feb. 19,
		2016</t>
  </si>
  <si>
    <t>Tilray Deutschland GmbH [Member]</t>
  </si>
  <si>
    <t>Nov. 3,
		2016</t>
  </si>
  <si>
    <t>Germany</t>
  </si>
  <si>
    <t>Tilray Portugal Unipessoal Lda [Member]</t>
  </si>
  <si>
    <t>Apr. 5,
		2017</t>
  </si>
  <si>
    <t>Portugal</t>
  </si>
  <si>
    <t>Pardal Holdings, Lda. [Member]</t>
  </si>
  <si>
    <t>Apr. 24,
		2017</t>
  </si>
  <si>
    <t>Tilray Australia New Zealand Pty. Ltd. [Member]</t>
  </si>
  <si>
    <t>May 9,
		2017</t>
  </si>
  <si>
    <t>Australia</t>
  </si>
  <si>
    <t>High Park Holdings, Ltd. [Member]</t>
  </si>
  <si>
    <t>Feb. 8,
		2018</t>
  </si>
  <si>
    <t>National Cannabinoid Clinics Pty Ltd. [Member]</t>
  </si>
  <si>
    <t>Sep. 19,
		2018</t>
  </si>
  <si>
    <t>Tilray Latin America SpA [Member]</t>
  </si>
  <si>
    <t>Nov. 5,
		2018</t>
  </si>
  <si>
    <t>Chile</t>
  </si>
  <si>
    <t>Tilray Portugal II, Lda. [Member]</t>
  </si>
  <si>
    <t>Dec. 11,
		2018</t>
  </si>
  <si>
    <t>Summary of Significant Accounting Policies - Additional Information (Detail) - shares</t>
  </si>
  <si>
    <t>Mar. 08, 2016</t>
  </si>
  <si>
    <t>Antidilutive securities excluded from computation of earnings per share</t>
  </si>
  <si>
    <t>Lease agreement description</t>
  </si>
  <si>
    <t>The Company enters into various leases in conducting its business. At the inception of each lease, the Company evaluates the lease agreement to determine whether the lease is an operating or capital lease. A capital lease is a lease in which 1) ownership of the property transfers to the lessee by the end of the lease term; 2) the lease contains a bargain purchase option; 3) the lease term is equal to 75% or more of the economic life of the leased property; or 4) the present value of the minimum lease payment at the inception of the lease term equals or exceeds 90% of the fair value of the leased property</t>
  </si>
  <si>
    <t>Building [Member]</t>
  </si>
  <si>
    <t>Property, plant and equipment useful life</t>
  </si>
  <si>
    <t>20 years</t>
  </si>
  <si>
    <t>Maximum [Member]</t>
  </si>
  <si>
    <t>Cash and cash equivalents maturity period</t>
  </si>
  <si>
    <t>3 months</t>
  </si>
  <si>
    <t>7 years</t>
  </si>
  <si>
    <t>Minimum [Member]</t>
  </si>
  <si>
    <t>3 years</t>
  </si>
  <si>
    <t>Percentage of economic life of capital leased property</t>
  </si>
  <si>
    <t>75.00%</t>
  </si>
  <si>
    <t>Percentage of present value of capital leased payment at inception of lease term</t>
  </si>
  <si>
    <t>90.00%</t>
  </si>
  <si>
    <t>Ownership interest</t>
  </si>
  <si>
    <t>100.00%</t>
  </si>
  <si>
    <t>Investments - Summary of Available for Sale Securities (Detail) - USD ($) $ in Thousands</t>
  </si>
  <si>
    <t>Schedule Of Available For Sale Securities [Line Items]</t>
  </si>
  <si>
    <t>Available-for-sale securities, fair value</t>
  </si>
  <si>
    <t>Available-for-sale securities, amortized costs</t>
  </si>
  <si>
    <t>Available-for-sale securities, Gross unrealized gains</t>
  </si>
  <si>
    <t>Available-for-sale securities, Gross unrealized losses</t>
  </si>
  <si>
    <t>Short-term Investments [Member] | Treasury Bills [Member]</t>
  </si>
  <si>
    <t>Long-term Investments [Member] | Investment in Equities [Member]</t>
  </si>
  <si>
    <t>Investments - Summary of Equity Investments (Detail) - USD ($) $ in Thousands</t>
  </si>
  <si>
    <t>Investment in equities</t>
  </si>
  <si>
    <t>Cost Method of Accounting [Member]</t>
  </si>
  <si>
    <t>Available for sale method [Member]</t>
  </si>
  <si>
    <t>Investments - Additional Information (Detail) - USD ($) $ in Thousands</t>
  </si>
  <si>
    <t>Short-term and long-term investments</t>
  </si>
  <si>
    <t>Fair Value Measurement - Schedule of Assets Measured Fair Value on Recurring Basis (Detail) - Fair Value, Measurements, Recurring [Member] - USD ($) $ in Thousands</t>
  </si>
  <si>
    <t>Fair Value Balance Sheet Grouping Financial Statement Captions [Line Items]</t>
  </si>
  <si>
    <t>Total cash equivalents</t>
  </si>
  <si>
    <t>Total investments</t>
  </si>
  <si>
    <t>Corporate Bonds [Member]</t>
  </si>
  <si>
    <t>Treasury Bills [Member]</t>
  </si>
  <si>
    <t>Investment in Equities [Member]</t>
  </si>
  <si>
    <t>Level 1 [Member]</t>
  </si>
  <si>
    <t>Level 1 [Member] | Corporate Bonds [Member]</t>
  </si>
  <si>
    <t>Level 1 [Member] | Treasury Bills [Member]</t>
  </si>
  <si>
    <t>Level 1 [Member] | Investment in Equities [Member]</t>
  </si>
  <si>
    <t>Level 2 [Member]</t>
  </si>
  <si>
    <t>Level 2 [Member] | Investment in Equities [Member]</t>
  </si>
  <si>
    <t>Money Market Funds [Member]</t>
  </si>
  <si>
    <t>Money Market Funds [Member] | Level 1 [Member]</t>
  </si>
  <si>
    <t>Commercial Paper [Member]</t>
  </si>
  <si>
    <t>Commercial Paper [Member] | Level 1 [Member]</t>
  </si>
  <si>
    <t>Fair Value Measurement - Additional Information (Detail) - Fair Value, Measurements, Recurring [Member] - USD ($) $ in Thousands</t>
  </si>
  <si>
    <t>Assets, Fair Value Disclosure</t>
  </si>
  <si>
    <t>Unrealized gain recorded in other comprehensive income</t>
  </si>
  <si>
    <t>Inventory - Schedule of Inventory (Detail) - USD ($) $ in Thousands</t>
  </si>
  <si>
    <t>Inventory [Line Items]</t>
  </si>
  <si>
    <t>Raw materials</t>
  </si>
  <si>
    <t>Dry Cannabis [Member]</t>
  </si>
  <si>
    <t>Work-in-process</t>
  </si>
  <si>
    <t>Finished goods</t>
  </si>
  <si>
    <t>Cannabis Extracts [Member]</t>
  </si>
  <si>
    <t>Accessories [Member]</t>
  </si>
  <si>
    <t>Inventory - Additional Information (Detail) - USD ($) $ in Thousands</t>
  </si>
  <si>
    <t>Cannabis Oil [Member]</t>
  </si>
  <si>
    <t>Property and Equipment, Net - Summary of Property and Equipment (Detail) - USD ($) $ in Thousands</t>
  </si>
  <si>
    <t>Property Plant And Equipment [Line Items]</t>
  </si>
  <si>
    <t>Property and equipment, gross</t>
  </si>
  <si>
    <t>Less: accumulated depreciation and amortization</t>
  </si>
  <si>
    <t>Land [Member]</t>
  </si>
  <si>
    <t>Buildings and Leasehold Improvements [Member]</t>
  </si>
  <si>
    <t>Laboratory and Manufacturing Equipment [Member]</t>
  </si>
  <si>
    <t>Office and Computer Equipment [Member]</t>
  </si>
  <si>
    <t>Assets under Capital Lease [Member]</t>
  </si>
  <si>
    <t>Construction in Process [Member]</t>
  </si>
  <si>
    <t>Property and Equipment, Net - Additional Information (Detail) - USD ($) $ in Thousands</t>
  </si>
  <si>
    <t>Capitalized interest</t>
  </si>
  <si>
    <t>Cost of Sales [Member]</t>
  </si>
  <si>
    <t>Depreciation expense</t>
  </si>
  <si>
    <t>General and Administrative Expense [Member]</t>
  </si>
  <si>
    <t>Intangible Assets - Schedule of Intangible Assets (Detail) - USD ($) $ in Thousands</t>
  </si>
  <si>
    <t>Acquired Finite Lived Intangible Assets [Line Items]</t>
  </si>
  <si>
    <t>Finite lived intangible asset, Cost</t>
  </si>
  <si>
    <t>Finite lived intangible asset, Accumulated Amortization</t>
  </si>
  <si>
    <t>Finite lived intangible asset, Net</t>
  </si>
  <si>
    <t>Indefinite intangible asset, Cost</t>
  </si>
  <si>
    <t>Total intangible asset, Cost</t>
  </si>
  <si>
    <t>Total intangible asset, Net</t>
  </si>
  <si>
    <t>Alef License [Member]</t>
  </si>
  <si>
    <t>Website [Member]</t>
  </si>
  <si>
    <t>Weighted Average Amortization Period (in years)</t>
  </si>
  <si>
    <t>Intangible Assets - Additional Information (Detail) - USD ($) $ in Thousands</t>
  </si>
  <si>
    <t>Finite Lived Intangible Assets [Line Items]</t>
  </si>
  <si>
    <t>Net carrying value of intangible assets</t>
  </si>
  <si>
    <t>Finite lived intangible assets amortization expense, 2019</t>
  </si>
  <si>
    <t>Finite lived intangible assets amortization expense, 2020</t>
  </si>
  <si>
    <t>Finite lived intangible assets amortization expense, 2021</t>
  </si>
  <si>
    <t>Finite lived intangible assets amortization expense, thereafter</t>
  </si>
  <si>
    <t>Additional Functionalities For Patient Portal [Member]</t>
  </si>
  <si>
    <t>Accounts Payable and Accrued Expenses - Summary of Accounts Payable and Accrued Expenses (Detail) - USD ($) $ in Thousands</t>
  </si>
  <si>
    <t>Accounts Payable And Accrued Liabilities Current And Noncurrent [Abstract]</t>
  </si>
  <si>
    <t>Accounts payable - trade</t>
  </si>
  <si>
    <t>Accounts payable - related parties</t>
  </si>
  <si>
    <t>Accrued interest on convertible senior notes due 2023</t>
  </si>
  <si>
    <t>Accrued legal fees</t>
  </si>
  <si>
    <t>Accrued payroll</t>
  </si>
  <si>
    <t>Other accrued expenses</t>
  </si>
  <si>
    <t>Long-Term Debt - Summary of Long-term Debt (Detail) $ in Thousands</t>
  </si>
  <si>
    <t>Dec. 31, 2017USD ($)</t>
  </si>
  <si>
    <t>Debt Instrument [Line Items]</t>
  </si>
  <si>
    <t>Unamortized deferred financing costs</t>
  </si>
  <si>
    <t>Long-term Debt</t>
  </si>
  <si>
    <t>Less current portion of long-term debt</t>
  </si>
  <si>
    <t>11.5% Mortgage Loan Payable Due January 2019 [Member]</t>
  </si>
  <si>
    <t>Long-term Debt, Gross</t>
  </si>
  <si>
    <t>Long-Term Debt - Summary of Long-term Debt (Parenthetical) (Detail) - 11.5% Mortgage Loan Payable Due January 2019 [Member]</t>
  </si>
  <si>
    <t>Debt instrument interest rate</t>
  </si>
  <si>
    <t>11.50%</t>
  </si>
  <si>
    <t>Debt instrument maturity period</t>
  </si>
  <si>
    <t>Jan. 1,
		2019</t>
  </si>
  <si>
    <t>Long-Term Debt - Additional Information (Detail) $ in Thousands, $ in Thousands</t>
  </si>
  <si>
    <t>1 Months Ended</t>
  </si>
  <si>
    <t>Jul. 31, 2018USD ($)</t>
  </si>
  <si>
    <t>Dec. 31, 2016CAD ($)</t>
  </si>
  <si>
    <t>Mortgage loan extended maturity date</t>
  </si>
  <si>
    <t>Mortgage loan extension renewal fees</t>
  </si>
  <si>
    <t>Mortgage loan extension renewal fees basis point</t>
  </si>
  <si>
    <t>Debt instrument, face amount</t>
  </si>
  <si>
    <t>Convertible Senior Notes Due 2023 - Additional Information (Detail) $ / shares in Units, $ in Thousands</t>
  </si>
  <si>
    <t>Oct. 31, 2018USD ($)</t>
  </si>
  <si>
    <t>Dec. 31, 2018USD ($)$ / shares</t>
  </si>
  <si>
    <t>Direct debt issuance costs</t>
  </si>
  <si>
    <t>Offering cost attributable to equity</t>
  </si>
  <si>
    <t>Proceeds from issuance of debt</t>
  </si>
  <si>
    <t>Debt instrument interest payment term</t>
  </si>
  <si>
    <t>The Convertible Notes bear interest at a rate of 5.00% per annum, payable semi-annually in arrears on April 1 and October 1 of each year, beginning on April 1, 2019.</t>
  </si>
  <si>
    <t>5.00%</t>
  </si>
  <si>
    <t>Oct. 1,
		2023</t>
  </si>
  <si>
    <t>Debt instrument, periodic payment of principal amount</t>
  </si>
  <si>
    <t>Debt instrument, term</t>
  </si>
  <si>
    <t>5 years</t>
  </si>
  <si>
    <t>Debt instrument, default condition</t>
  </si>
  <si>
    <t>To the extent the Company so elects, the sole remedy for an event of default relating to certain failures by the Company to comply with certain reporting covenants in the Indenture will, for the first 365 days after such event of default, consist exclusively of the right to receive additional interest on the notes.  Upon conversion, the Company will pay or deliver, as the case may be, cash, shares of our common stock or a combination of cash and shares of our common stock, at the Company’s election (the “cash conversion option”)</t>
  </si>
  <si>
    <t>Conversion rate of convertible notes</t>
  </si>
  <si>
    <t>Conversion price per share | $ / shares</t>
  </si>
  <si>
    <t>Debt instrument convertible beneficial conversion feature</t>
  </si>
  <si>
    <t>Effective interest rate</t>
  </si>
  <si>
    <t>8.00%</t>
  </si>
  <si>
    <t>Convertible Senior Notes Due 2023 - Schedule of Components of Net Carrying Amount of Convertible Notes (Detail) - USD ($) $ in Thousands</t>
  </si>
  <si>
    <t>Oct. 31, 2018</t>
  </si>
  <si>
    <t>5.00% Convertible Senior Notes</t>
  </si>
  <si>
    <t>Unamortized discount</t>
  </si>
  <si>
    <t>Unamortized transaction costs</t>
  </si>
  <si>
    <t>Convertible Senior Notes Due 2023 - Schedule of Interest Expense Schedule of Interest Expense Related to Convertible Notes (Detail) - USD ($) $ in Thousands</t>
  </si>
  <si>
    <t>Contractual coupon interest</t>
  </si>
  <si>
    <t>Amortization of direct issue costs</t>
  </si>
  <si>
    <t>Capital Stock - Additional Information (Detail)</t>
  </si>
  <si>
    <t>2 Months Ended</t>
  </si>
  <si>
    <t>Jul. 31, 2018$ / sharesshares</t>
  </si>
  <si>
    <t>Feb. 28, 2018shares</t>
  </si>
  <si>
    <t>Mar. 31, 2018$ / sharesshares</t>
  </si>
  <si>
    <t>Dec. 31, 2018shares</t>
  </si>
  <si>
    <t>Jul. 31, 2018$ / shares</t>
  </si>
  <si>
    <t>Mar. 31, 2018$ / shares</t>
  </si>
  <si>
    <t>Dec. 31, 2017Vote$ / sharesshares</t>
  </si>
  <si>
    <t>Class of Stock [Line Items]</t>
  </si>
  <si>
    <t>Capital Stock Authorized</t>
  </si>
  <si>
    <t>Capital Stock Issued</t>
  </si>
  <si>
    <t>Capital Stock outstanding</t>
  </si>
  <si>
    <t>Capital stock, par value | $ / shares</t>
  </si>
  <si>
    <t>Capital stock, vote entitled to each share | Vote</t>
  </si>
  <si>
    <t>IPO [Member] | Underwriter Options [Member]</t>
  </si>
  <si>
    <t>Stock issued during period, shares, new issues</t>
  </si>
  <si>
    <t>Class 1 Common Stock [Member] | Privateer Holdings [Member]</t>
  </si>
  <si>
    <t>Stock issued during period, shares, in exchange of assets</t>
  </si>
  <si>
    <t>Class 1 Common Stock [Member] | IPO [Member] | Privateer Holdings [Member]</t>
  </si>
  <si>
    <t>Conversion of stock, shares converted into Class 2 common stock</t>
  </si>
  <si>
    <t>Class 2 Common Stock [Member] | IPO [Member]</t>
  </si>
  <si>
    <t>Share Price | (per share)</t>
  </si>
  <si>
    <t>Conversion of Series A preferred stock to common stock</t>
  </si>
  <si>
    <t>Series A preferred stock conversion basis</t>
  </si>
  <si>
    <t>one-for-one basis</t>
  </si>
  <si>
    <t>Class 2 Common Stock [Member] | IPO [Member] | Privateer Holdings [Member]</t>
  </si>
  <si>
    <t>Series A Preferred Stock [Member]</t>
  </si>
  <si>
    <t>Shares Issued, Price Per Share | (per share)</t>
  </si>
  <si>
    <t>Capital Stock - Summary of Capital Stock (Detail)</t>
  </si>
  <si>
    <t>Dec. 31, 2018$ / sharesshares</t>
  </si>
  <si>
    <t>Common stock, par value | $ / shares</t>
  </si>
  <si>
    <t>Common stock, shares authorized | shares</t>
  </si>
  <si>
    <t>Common stock voting rights</t>
  </si>
  <si>
    <t>10 votes for each share</t>
  </si>
  <si>
    <t>1 vote for each share</t>
  </si>
  <si>
    <t>Convertible Preferred Stock [Member]</t>
  </si>
  <si>
    <t>Preferred stock, par value | $ / shares</t>
  </si>
  <si>
    <t>Preferred stock, shares authorized | shares</t>
  </si>
  <si>
    <t>Convertible preferred stock voting rights</t>
  </si>
  <si>
    <t>N/A</t>
  </si>
  <si>
    <t>Capital Stock - Summary of Capital Stock (Parenthetical) (Detail)</t>
  </si>
  <si>
    <t>Dec. 31, 2018Vote</t>
  </si>
  <si>
    <t>Common stock, votes for each share</t>
  </si>
  <si>
    <t>General and Administrative Expenses - Schedule of General and Administrative Expenses (Detail) - USD ($) $ in Thousands</t>
  </si>
  <si>
    <t>Salaries</t>
  </si>
  <si>
    <t>Professional fees</t>
  </si>
  <si>
    <t>Travel expenses</t>
  </si>
  <si>
    <t>Other expenses</t>
  </si>
  <si>
    <t>Stock-Based Compensation - Additional Information (Detail) - USD ($)</t>
  </si>
  <si>
    <t>May 21, 2018</t>
  </si>
  <si>
    <t>Share Based Compensation Arrangement By Share Based Payment Award [Line Items]</t>
  </si>
  <si>
    <t>Weighted average fair values of stock options granted, per share</t>
  </si>
  <si>
    <t>Intrinsic values of stock options exercised</t>
  </si>
  <si>
    <t>Unrecognized compensation expense</t>
  </si>
  <si>
    <t>Unrecognized stock-based compensation expense to be recognized in period, years</t>
  </si>
  <si>
    <t>1 year 1 month 6 days</t>
  </si>
  <si>
    <t>Fair values of stock option vested</t>
  </si>
  <si>
    <t>Original Stock Option Plan [Member] | Privateer Holdings [Member]</t>
  </si>
  <si>
    <t>Shares reserved for future issuance</t>
  </si>
  <si>
    <t>Percentage of stock issuance under the plan</t>
  </si>
  <si>
    <t>Share based compensation arrangement by share based payment award vesting period from grant date</t>
  </si>
  <si>
    <t>4 years</t>
  </si>
  <si>
    <t>Vested options expire, if not exercised for periods from the date of grant</t>
  </si>
  <si>
    <t>10 years</t>
  </si>
  <si>
    <t>Stock Options, Restricted Stock Units Or Restricted Stock Awards Granted</t>
  </si>
  <si>
    <t>2018 Equity Incentive Plan [Member] | Class 2 common stock [Member]</t>
  </si>
  <si>
    <t>Common shares reserved for issuance, annual automatic increase percentage</t>
  </si>
  <si>
    <t>4.00%</t>
  </si>
  <si>
    <t>2018 Equity Incentive Plan [Member] | Maximum [Member]</t>
  </si>
  <si>
    <t>Share-based compensation, grant term</t>
  </si>
  <si>
    <t>2018 Equity Incentive Plan [Member] | Maximum [Member] | Class 2 common stock [Member]</t>
  </si>
  <si>
    <t>Number Of Common Stock Reserved For Issuance Term</t>
  </si>
  <si>
    <t>2018 Equity Incentive Plan [Member] | SARs [Member]</t>
  </si>
  <si>
    <t>Share-based compensation, number of other than optins issued</t>
  </si>
  <si>
    <t>2018 Equity Incentive Plan [Member] | SARs [Member] | Maximum [Member]</t>
  </si>
  <si>
    <t>2018 Equity Incentive Plan [Member] | Stock Options and Restricted Stock Units [Member] | Class 2 common stock [Member]</t>
  </si>
  <si>
    <t>2 years 9 months 18 days</t>
  </si>
  <si>
    <t>7 months 6 days</t>
  </si>
  <si>
    <t>3 years 2 months 1 day</t>
  </si>
  <si>
    <t>Unrecognized stock-based compensation expense</t>
  </si>
  <si>
    <t>Number of RSUs vested</t>
  </si>
  <si>
    <t>1 year 8 months 23 days</t>
  </si>
  <si>
    <t>2018 Equity Incentive Plan [Member] | Non-Employee Director [Member]</t>
  </si>
  <si>
    <t>Stock Granted Fair Value Share Based Compensation</t>
  </si>
  <si>
    <t>2018 Equity Incentive Plan [Member] | Non-Employee Director [Member] | Maximum [Member]</t>
  </si>
  <si>
    <t>Stock Granted Value Share Based Compensation</t>
  </si>
  <si>
    <t>2018 Equity Incentive Plan [Member] | Restricted Stock Units (RSUs) [Member] | Maximum [Member]</t>
  </si>
  <si>
    <t>Vesting period</t>
  </si>
  <si>
    <t>2018 Equity Incentive Plan [Member] | Restricted Stock Units (RSUs) [Member] | Minimum [Member]</t>
  </si>
  <si>
    <t>Stock-Based Compensation - Weighted Average Fair Value Assumptions (Detail)</t>
  </si>
  <si>
    <t>Expected stock option life</t>
  </si>
  <si>
    <t>5 years 1 month 24 days</t>
  </si>
  <si>
    <t>5 years 10 months 2 days</t>
  </si>
  <si>
    <t>6 years 18 days</t>
  </si>
  <si>
    <t>Expected volatility</t>
  </si>
  <si>
    <t>48.82%</t>
  </si>
  <si>
    <t>56.23%</t>
  </si>
  <si>
    <t>63.32%</t>
  </si>
  <si>
    <t>Risk-free interest rate</t>
  </si>
  <si>
    <t>2.35%</t>
  </si>
  <si>
    <t>2.01%</t>
  </si>
  <si>
    <t>1.46%</t>
  </si>
  <si>
    <t>Expected dividend yield</t>
  </si>
  <si>
    <t>0.00%</t>
  </si>
  <si>
    <t>5 years 9 months 14 days</t>
  </si>
  <si>
    <t>58.54%</t>
  </si>
  <si>
    <t>2.92%</t>
  </si>
  <si>
    <t>Stock-Based Compensation - Schedule of Stock Option Activity (Detail) - USD ($) $ / shares in Units, $ in Thousands</t>
  </si>
  <si>
    <t>Stock options</t>
  </si>
  <si>
    <t>Shares, Beginning Balance</t>
  </si>
  <si>
    <t>Shares, Granted</t>
  </si>
  <si>
    <t>Shares, Exercised</t>
  </si>
  <si>
    <t>Shares, Forfeited</t>
  </si>
  <si>
    <t>Shares, Cancelled</t>
  </si>
  <si>
    <t>Shares, Ending Balance</t>
  </si>
  <si>
    <t>Shares, Vested and expected to vest</t>
  </si>
  <si>
    <t>Shares, Vested and exercisable</t>
  </si>
  <si>
    <t>Weighted-average exercise price</t>
  </si>
  <si>
    <t>Weighted-average exercise price, Beginning Balance</t>
  </si>
  <si>
    <t>Weighted-average exercise price, Granted</t>
  </si>
  <si>
    <t>Weighted-average exercise price, Exercised</t>
  </si>
  <si>
    <t>Weighted-average exercise price, Forfeited</t>
  </si>
  <si>
    <t>Weighted-average exercise price, Cancelled</t>
  </si>
  <si>
    <t>Weighted-average exercise price, Ending Balance</t>
  </si>
  <si>
    <t>Weighted-average exercise price, Vested and expected to vest</t>
  </si>
  <si>
    <t>Weighted-average exercise price, Vested and exercisable</t>
  </si>
  <si>
    <t>Weighted-average remaining contractual term (years)</t>
  </si>
  <si>
    <t>Weighted-average remaining contractual term</t>
  </si>
  <si>
    <t>8 years 1 month 6 days</t>
  </si>
  <si>
    <t>7 years 10 months 24 days</t>
  </si>
  <si>
    <t>Weighted-average remaining contractual term, Vested and expected to vest</t>
  </si>
  <si>
    <t>8 years</t>
  </si>
  <si>
    <t>Weighted-average remaining contractual term, Vested and exercisable</t>
  </si>
  <si>
    <t>7 years 2 months 12 days</t>
  </si>
  <si>
    <t>Aggregate intrinsic value</t>
  </si>
  <si>
    <t>Aggregate intrinsic value, Vested and expected to vest</t>
  </si>
  <si>
    <t>Aggregate intrinsic value, Vested and exercisable</t>
  </si>
  <si>
    <t xml:space="preserve"> </t>
  </si>
  <si>
    <t>7 years 8 months 12 days</t>
  </si>
  <si>
    <t>9 years 4 months 24 days</t>
  </si>
  <si>
    <t>Stock-Based Compensation - Schedule of RSU Activity (Detail) - 2018 Equity Incentive Plan [Member]</t>
  </si>
  <si>
    <t>Time-based RSU [Member]</t>
  </si>
  <si>
    <t>Share equivalent</t>
  </si>
  <si>
    <t>Share equivalent, Beginning Balance | shares</t>
  </si>
  <si>
    <t>Share equivalent, Granted | shares</t>
  </si>
  <si>
    <t>Share equivalent, Exercised | shares</t>
  </si>
  <si>
    <t>Share equivalent, Forfeited | shares</t>
  </si>
  <si>
    <t>Share equivalent, Ending Balance | shares</t>
  </si>
  <si>
    <t>Weighted-average grant date fair value</t>
  </si>
  <si>
    <t>Weighted-average grant date fair value, Beginning Balance | $ / shares</t>
  </si>
  <si>
    <t>Weighted-average grant date fair value, Granted | $ / shares</t>
  </si>
  <si>
    <t>Weighted-average grant date fair value, Exercised | $ / shares</t>
  </si>
  <si>
    <t>Weighted-average grant date fair value, Forfeited | $ / shares</t>
  </si>
  <si>
    <t>Weighted-average grant date fair value, Ending Balance | $ / shares</t>
  </si>
  <si>
    <t>Performance-based RSUs [Member]</t>
  </si>
  <si>
    <t>Income Taxes - Additional Information (Detail) - USD ($) $ in Thousands</t>
  </si>
  <si>
    <t>Operating Loss Carryforwards [Line Items]</t>
  </si>
  <si>
    <t>Equity portion of convertible notes</t>
  </si>
  <si>
    <t>United States statutory income tax rate</t>
  </si>
  <si>
    <t>21.00%</t>
  </si>
  <si>
    <t>35.00%</t>
  </si>
  <si>
    <t>Accumulated tax losses available to offset future years’ federal and provincial taxable income</t>
  </si>
  <si>
    <t>Operating Loss Carryforwards</t>
  </si>
  <si>
    <t>Deferred Tax Asset, Valuation Allowance [Member]</t>
  </si>
  <si>
    <t>Increase in deferred tax valuation allowance</t>
  </si>
  <si>
    <t>Valuation allowance increase due to current year losses tax credit foreign exchange and other</t>
  </si>
  <si>
    <t>Australian [Member]</t>
  </si>
  <si>
    <t>Portuguese [Member]</t>
  </si>
  <si>
    <t>Net operating loss carryforward expiration year</t>
  </si>
  <si>
    <t>2023</t>
  </si>
  <si>
    <t>Net operating loss carryforward expiration period</t>
  </si>
  <si>
    <t>U.S. [Member]</t>
  </si>
  <si>
    <t>Net operating loss carryforwards offset percentage of taxable income.</t>
  </si>
  <si>
    <t>80.00%</t>
  </si>
  <si>
    <t>Alef [Member]</t>
  </si>
  <si>
    <t>Deferred tax liability from purchase price allocation</t>
  </si>
  <si>
    <t>Income Taxes - Loss Loss Before Income Taxes (Detail) - USD ($) $ in Thousands</t>
  </si>
  <si>
    <t>Canada</t>
  </si>
  <si>
    <t>Other countries</t>
  </si>
  <si>
    <t>Portugal [Member]</t>
  </si>
  <si>
    <t>Other Countries [Member]</t>
  </si>
  <si>
    <t>Income Taxes - Summary of Expense for Income Taxes (Detail) $ in Thousands</t>
  </si>
  <si>
    <t>Dec. 31, 2018USD ($)</t>
  </si>
  <si>
    <t>Current:</t>
  </si>
  <si>
    <t>Deferred:</t>
  </si>
  <si>
    <t>U.S.</t>
  </si>
  <si>
    <t>Income Taxes - Summary of Effective Income Tax Rate Reconciliation (Detail) - USD ($) $ in Thousands</t>
  </si>
  <si>
    <t>Loss before income taxes:</t>
  </si>
  <si>
    <t>Expected income tax recovery</t>
  </si>
  <si>
    <t>Difference in foreign tax rates</t>
  </si>
  <si>
    <t>Foreign exchange and other</t>
  </si>
  <si>
    <t>Non-deductible expenses</t>
  </si>
  <si>
    <t>Changes in enacted rates</t>
  </si>
  <si>
    <t>Utilization of losses no previously recognized</t>
  </si>
  <si>
    <t>Change in valuation allowance</t>
  </si>
  <si>
    <t>Income tax recovery, net</t>
  </si>
  <si>
    <t>Income Taxes - Summary of Components of Deferred Tax (Detail) - USD ($) $ in Thousands</t>
  </si>
  <si>
    <t>Deferred assets</t>
  </si>
  <si>
    <t>Tax loss carryforwards – Canada</t>
  </si>
  <si>
    <t>Property and equipment</t>
  </si>
  <si>
    <t>Deferred financing costs</t>
  </si>
  <si>
    <t>Investment tax credits and related pool balance</t>
  </si>
  <si>
    <t>Other</t>
  </si>
  <si>
    <t>Total Deferred tax assets</t>
  </si>
  <si>
    <t>Less valuation allowance</t>
  </si>
  <si>
    <t>Net deferred tax assets</t>
  </si>
  <si>
    <t>Deferred tax liabilities</t>
  </si>
  <si>
    <t>Plant and equipment</t>
  </si>
  <si>
    <t>Intangible assets</t>
  </si>
  <si>
    <t>Equity portion of convertible senior notes due 2023</t>
  </si>
  <si>
    <t>Total deferred tax liabilities</t>
  </si>
  <si>
    <t>Net deferred tax liability</t>
  </si>
  <si>
    <t>Tax loss carryforwards</t>
  </si>
  <si>
    <t>Income Taxes - Summary of Canadian Non-Capital Loss Carryforwards (Detail) $ in Thousands</t>
  </si>
  <si>
    <t>Non-capital loss carryforwards</t>
  </si>
  <si>
    <t>2033 [Member]</t>
  </si>
  <si>
    <t>2034 [Member]</t>
  </si>
  <si>
    <t>2035 [Member]</t>
  </si>
  <si>
    <t>2036 [Member]</t>
  </si>
  <si>
    <t>2037 [Member]</t>
  </si>
  <si>
    <t>2038 [Member]</t>
  </si>
  <si>
    <t>Income Taxes - Summary of Open Tax Years (Detail)</t>
  </si>
  <si>
    <t>Portugal [Member] | Minimum [Member]</t>
  </si>
  <si>
    <t>Income Tax Examination [Line Items]</t>
  </si>
  <si>
    <t>Open Years</t>
  </si>
  <si>
    <t>2017</t>
  </si>
  <si>
    <t>Portugal [Member] | Maximum [Member]</t>
  </si>
  <si>
    <t>Netherlands [Member] | Minimum [Member]</t>
  </si>
  <si>
    <t>2016</t>
  </si>
  <si>
    <t>Netherlands [Member] | Maximum [Member]</t>
  </si>
  <si>
    <t>Canada [Member] | Minimum [Member]</t>
  </si>
  <si>
    <t>2014</t>
  </si>
  <si>
    <t>Canada [Member] | Maximum [Member]</t>
  </si>
  <si>
    <t>Germany [Member] | Minimum [Member]</t>
  </si>
  <si>
    <t>Germany [Member] | Maximum [Member]</t>
  </si>
  <si>
    <t>Australia [Member] | Minimum [Member]</t>
  </si>
  <si>
    <t>Australia [Member] | Maximum [Member]</t>
  </si>
  <si>
    <t>Income Taxes - Summary of Movements in Valuation Allowance (Detail) - USD ($) $ in Thousands</t>
  </si>
  <si>
    <t>Balance at beginning of year</t>
  </si>
  <si>
    <t>Change due to expense and foreign exchange</t>
  </si>
  <si>
    <t>Deductions</t>
  </si>
  <si>
    <t>Balance at end of year</t>
  </si>
  <si>
    <t>Commitments and Contingencies - Additional Information (Detail) - USD ($) $ in Thousands</t>
  </si>
  <si>
    <t>Long Term Purchase Commitment [Line Items]</t>
  </si>
  <si>
    <t>Lease expiration date</t>
  </si>
  <si>
    <t>Sep. 30,
		2027</t>
  </si>
  <si>
    <t>Rent expense under operating leases</t>
  </si>
  <si>
    <t>Rose Lifescience, Inc [Member] | Distribution and Marketing [Member]</t>
  </si>
  <si>
    <t>Minimum commitment Fees</t>
  </si>
  <si>
    <t>Commitment Term</t>
  </si>
  <si>
    <t>Commitments and Contingencies - Schedule of Future Minimum Rental Payments Under All Non-cancelable Capital and Operating Leases (Detail) - USD ($) $ in Thousands</t>
  </si>
  <si>
    <t>Operating leases future minimum payments</t>
  </si>
  <si>
    <t>2019</t>
  </si>
  <si>
    <t>2020</t>
  </si>
  <si>
    <t>2021</t>
  </si>
  <si>
    <t>2022</t>
  </si>
  <si>
    <t>Thereafter</t>
  </si>
  <si>
    <t>Capital leases future minimum payments</t>
  </si>
  <si>
    <t>Acquisitions - Additional Information (Detail) - Alef [Member] $ in Thousands</t>
  </si>
  <si>
    <t>Business Acquisition [Line Items]</t>
  </si>
  <si>
    <t>Total consideration transferred</t>
  </si>
  <si>
    <t>Consideration held in escrow</t>
  </si>
  <si>
    <t>Cash consideration</t>
  </si>
  <si>
    <t>Recognized intangible asset</t>
  </si>
  <si>
    <t>Consideration transferred in stock</t>
  </si>
  <si>
    <t>Financial Instruments - Additional Information (Detail) - USD ($) $ in Thousands</t>
  </si>
  <si>
    <t>Financial Instruments [Abstract]</t>
  </si>
  <si>
    <t>Change in exchange rate</t>
  </si>
  <si>
    <t>10.00%</t>
  </si>
  <si>
    <t>Carrying value of net asset</t>
  </si>
  <si>
    <t>Related Party Transactions - Summary of Various Components of Parent Company Debt Facilities Represents Related Party Balances Outstanding (Detail) $ in Thousands</t>
  </si>
  <si>
    <t>Related Party Transaction [Line Items]</t>
  </si>
  <si>
    <t>Privateer Holdings Credit Facility [Member] | Privateer Holdings [Member]</t>
  </si>
  <si>
    <t>Privateer Holdings Construction Facility [Member] | Privateer Holdings [Member]</t>
  </si>
  <si>
    <t>Privateer Holdings Start Up Loans [Member] | Privateer Holdings [Member]</t>
  </si>
  <si>
    <t>Related Party Transactions - Additional Information (Detail) - USD ($) $ in Thousands</t>
  </si>
  <si>
    <t>Apr. 01, 2018</t>
  </si>
  <si>
    <t>Jan. 01, 2018</t>
  </si>
  <si>
    <t>Jul. 31, 2018</t>
  </si>
  <si>
    <t>Dec. 01, 2017</t>
  </si>
  <si>
    <t>Nov. 01, 2017</t>
  </si>
  <si>
    <t>Jan. 01, 2016</t>
  </si>
  <si>
    <t>Interest expense</t>
  </si>
  <si>
    <t>Business development and research and development services mark up percentage</t>
  </si>
  <si>
    <t>9.00%</t>
  </si>
  <si>
    <t>Personnel compensation mark up percentage</t>
  </si>
  <si>
    <t>3.00%</t>
  </si>
  <si>
    <t>Management service fees floating interest rate</t>
  </si>
  <si>
    <t>2.54%</t>
  </si>
  <si>
    <t>Privateer Holdings [Member] | Revolving Credit Facility [Member]</t>
  </si>
  <si>
    <t>Line of credit facility, maximum borrowing capacity</t>
  </si>
  <si>
    <t>Line of credit facility, interest rate</t>
  </si>
  <si>
    <t>2.62%</t>
  </si>
  <si>
    <t>Privateer Holdings [Member] | Demand Revolving Construction Facility [Member] | High Park Farms Ltd [Member]</t>
  </si>
  <si>
    <t>Privateer Holdings [Member] | Demand Construction Facility [Member] | Tilray Canada, Ltd. [Member]</t>
  </si>
  <si>
    <t>Related Party Transactions - Summary of Outstanding Balances under Loans (Detail) $ in Thousands</t>
  </si>
  <si>
    <t>Due to related parties, current</t>
  </si>
  <si>
    <t>Tilray Deutschland GmbH [Member] | Privateer Holdings Start Up Loans [Member]</t>
  </si>
  <si>
    <t>Tilray Portugal Unipessoal Lda [Member] | Privateer Holdings Start Up Loans [Member]</t>
  </si>
  <si>
    <t>Other [Member] | Privateer Holdings Start Up Loans [Member]</t>
  </si>
  <si>
    <t>Business Segment Information - Additional Information (Detail) - Segment</t>
  </si>
  <si>
    <t>Segment Reporting Information [Line Items]</t>
  </si>
  <si>
    <t>Number of operating segment</t>
  </si>
  <si>
    <t>Customer Concentration Risk [Member] | Revenue [Member] | Customer A [Member]</t>
  </si>
  <si>
    <t>Concentration risk percentage</t>
  </si>
  <si>
    <t>24.00%</t>
  </si>
  <si>
    <t>Customer Concentration Risk [Member] | Revenue [Member] | Minimum [Member]</t>
  </si>
  <si>
    <t>Customer Concentration Risk [Member] | Revenue [Member] | Minimum [Member] | No Customer [Member]</t>
  </si>
  <si>
    <t>Customer Concentration Risk [Member] | Accounts Receivable [Member] | Customer A [Member]</t>
  </si>
  <si>
    <t>16.00%</t>
  </si>
  <si>
    <t>Customer Concentration Risk [Member] | Accounts Receivable [Member] | Customer B [Member]</t>
  </si>
  <si>
    <t>30.00%</t>
  </si>
  <si>
    <t>Customer Concentration Risk [Member] | Accounts Receivable [Member] | Minimum [Member]</t>
  </si>
  <si>
    <t>Customer Concentration Risk [Member] | Accounts Receivable [Member] | Minimum [Member] | No Customer [Member]</t>
  </si>
  <si>
    <t>Business Segment Information - Summary of Sources of Revenue (Detail) - USD ($) $ in Thousands</t>
  </si>
  <si>
    <t>3 Months Ended</t>
  </si>
  <si>
    <t>Sep. 30, 2018</t>
  </si>
  <si>
    <t>Jun. 30, 2018</t>
  </si>
  <si>
    <t>Mar. 31, 2018</t>
  </si>
  <si>
    <t>Sep. 30, 2017</t>
  </si>
  <si>
    <t>Jun. 30, 2017</t>
  </si>
  <si>
    <t>Mar. 31, 2017</t>
  </si>
  <si>
    <t>Revenues</t>
  </si>
  <si>
    <t>Dried Cannabis [Member]</t>
  </si>
  <si>
    <t>Accessories and other [Member]</t>
  </si>
  <si>
    <t>Business Segment Information - Summary of Revenues Attributed to a Geographic Region Based on the Location of the Customer (Detail) - USD ($) $ in Thousands</t>
  </si>
  <si>
    <t>CANADA [Member]</t>
  </si>
  <si>
    <t>Business Segment Information - Summary of Long-lived Assets Consisting of Property, Plant and Equipment, Net of Accumulated Depreciation, Attributed to Geographic Regions Based On Their Physical Location (Detail) - USD ($) $ in Thousands</t>
  </si>
  <si>
    <t>Property, plant and equipment, net</t>
  </si>
  <si>
    <t>Schedule of Quarterly Financial Data (Detail) - USD ($) $ / shares in Units, $ in Thousands</t>
  </si>
  <si>
    <t>Gross Margin</t>
  </si>
  <si>
    <t>Operating Loss</t>
  </si>
  <si>
    <t>Subsequent Events - Additional Information (Detail) - Subsequent Event [Member] $ in Thousands, $ in Thousands</t>
  </si>
  <si>
    <t>Feb. 28, 2019USD ($)Store</t>
  </si>
  <si>
    <t>Feb. 28, 2019CAD ($)Store</t>
  </si>
  <si>
    <t>FHF Holdings Ltd. [Member]</t>
  </si>
  <si>
    <t>Subsequent Event [Line Items]</t>
  </si>
  <si>
    <t>Number of stores</t>
  </si>
  <si>
    <t>Natura Naturals Holdings Inc. [Memb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sharedStrings.xml" Type="http://schemas.openxmlformats.org/officeDocument/2006/relationships/sharedStrings"/><Relationship Id="rId97" Target="styles.xml" Type="http://schemas.openxmlformats.org/officeDocument/2006/relationships/styles"/><Relationship Id="rId9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56"/>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7</v>
      </c>
    </row>
    <row r="16" spans="1:4">
      <c r="A16" s="4" t="s">
        <v>29</v>
      </c>
      <c r="B16" s="4" t="s">
        <v>30</v>
      </c>
    </row>
    <row r="17" spans="1:4">
      <c r="A17" s="4" t="s">
        <v>31</v>
      </c>
      <c r="B17" s="4" t="s">
        <v>32</v>
      </c>
    </row>
    <row r="18" spans="1:4">
      <c r="A18" s="4" t="s">
        <v>33</v>
      </c>
      <c r="B18" s="4" t="s">
        <v>32</v>
      </c>
    </row>
    <row r="19" spans="1:4">
      <c r="A19" s="4" t="s">
        <v>34</v>
      </c>
      <c r="B19" s="4" t="s">
        <v>9</v>
      </c>
    </row>
    <row r="20" spans="1:4">
      <c r="A20" s="4" t="s">
        <v>35</v>
      </c>
      <c r="B20" s="4" t="s">
        <v>9</v>
      </c>
    </row>
    <row r="21" spans="1:4">
      <c r="A21" s="4" t="s">
        <v>36</v>
      </c>
      <c r="D21" s="5" t="n">
        <v>176</v>
      </c>
    </row>
    <row r="22" spans="1:4">
      <c r="A22" s="4" t="s">
        <v>37</v>
      </c>
    </row>
    <row r="23" spans="1:4">
      <c r="A23" s="3" t="s">
        <v>5</v>
      </c>
    </row>
    <row r="24" spans="1:4">
      <c r="A24" s="4" t="s">
        <v>38</v>
      </c>
      <c r="C24" s="6" t="n">
        <v>16666667</v>
      </c>
    </row>
    <row r="25" spans="1:4">
      <c r="A25" s="4" t="s">
        <v>39</v>
      </c>
    </row>
    <row r="26" spans="1:4">
      <c r="A26" s="3" t="s">
        <v>5</v>
      </c>
    </row>
    <row r="27" spans="1:4">
      <c r="A27" s="4" t="s">
        <v>38</v>
      </c>
      <c r="C27" s="6" t="n">
        <v>801255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7</v>
      </c>
      <c r="B1" s="2" t="s">
        <v>1</v>
      </c>
    </row>
    <row r="2" spans="1:2">
      <c r="B2" s="2" t="s">
        <v>2</v>
      </c>
    </row>
    <row r="3" spans="1:2">
      <c r="A3" s="3" t="s">
        <v>190</v>
      </c>
    </row>
    <row r="4" spans="1:2">
      <c r="A4" s="4" t="s">
        <v>47</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4</v>
      </c>
      <c r="B1" s="2" t="s">
        <v>1</v>
      </c>
    </row>
    <row r="2" spans="1:2">
      <c r="B2" s="2" t="s">
        <v>2</v>
      </c>
    </row>
    <row r="3" spans="1:2">
      <c r="A3" s="3" t="s">
        <v>202</v>
      </c>
    </row>
    <row r="4" spans="1:2">
      <c r="A4" s="4" t="s">
        <v>204</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5" t="n">
        <v>487255</v>
      </c>
      <c r="C3" s="5" t="n">
        <v>2323</v>
      </c>
    </row>
    <row r="4" spans="1:3">
      <c r="A4" s="4" t="s">
        <v>44</v>
      </c>
      <c r="B4" s="6" t="n">
        <v>30335</v>
      </c>
    </row>
    <row r="5" spans="1:3">
      <c r="A5" s="4" t="s">
        <v>45</v>
      </c>
      <c r="B5" s="6" t="n">
        <v>16525</v>
      </c>
      <c r="C5" s="6" t="n">
        <v>983</v>
      </c>
    </row>
    <row r="6" spans="1:3">
      <c r="A6" s="4" t="s">
        <v>46</v>
      </c>
      <c r="B6" s="6" t="n">
        <v>969</v>
      </c>
      <c r="C6" s="6" t="n">
        <v>1131</v>
      </c>
    </row>
    <row r="7" spans="1:3">
      <c r="A7" s="4" t="s">
        <v>47</v>
      </c>
      <c r="B7" s="6" t="n">
        <v>16211</v>
      </c>
      <c r="C7" s="6" t="n">
        <v>7421</v>
      </c>
    </row>
    <row r="8" spans="1:3">
      <c r="A8" s="4" t="s">
        <v>48</v>
      </c>
      <c r="B8" s="6" t="n">
        <v>3007</v>
      </c>
      <c r="C8" s="6" t="n">
        <v>545</v>
      </c>
    </row>
    <row r="9" spans="1:3">
      <c r="A9" s="4" t="s">
        <v>49</v>
      </c>
      <c r="B9" s="6" t="n">
        <v>554302</v>
      </c>
      <c r="C9" s="6" t="n">
        <v>12403</v>
      </c>
    </row>
    <row r="10" spans="1:3">
      <c r="A10" s="4" t="s">
        <v>50</v>
      </c>
      <c r="B10" s="6" t="n">
        <v>80214</v>
      </c>
      <c r="C10" s="6" t="n">
        <v>39985</v>
      </c>
    </row>
    <row r="11" spans="1:3">
      <c r="A11" s="4" t="s">
        <v>51</v>
      </c>
      <c r="B11" s="6" t="n">
        <v>4486</v>
      </c>
      <c r="C11" s="6" t="n">
        <v>934</v>
      </c>
    </row>
    <row r="12" spans="1:3">
      <c r="A12" s="4" t="s">
        <v>52</v>
      </c>
      <c r="B12" s="6" t="n">
        <v>16911</v>
      </c>
    </row>
    <row r="13" spans="1:3">
      <c r="A13" s="4" t="s">
        <v>53</v>
      </c>
      <c r="B13" s="6" t="n">
        <v>754</v>
      </c>
      <c r="C13" s="6" t="n">
        <v>626</v>
      </c>
    </row>
    <row r="14" spans="1:3">
      <c r="A14" s="4" t="s">
        <v>54</v>
      </c>
      <c r="B14" s="6" t="n">
        <v>656667</v>
      </c>
      <c r="C14" s="6" t="n">
        <v>53948</v>
      </c>
    </row>
    <row r="15" spans="1:3">
      <c r="A15" s="3" t="s">
        <v>55</v>
      </c>
    </row>
    <row r="16" spans="1:3">
      <c r="A16" s="4" t="s">
        <v>56</v>
      </c>
      <c r="B16" s="6" t="n">
        <v>10649</v>
      </c>
      <c r="C16" s="6" t="n">
        <v>5563</v>
      </c>
    </row>
    <row r="17" spans="1:3">
      <c r="A17" s="4" t="s">
        <v>57</v>
      </c>
      <c r="B17" s="6" t="n">
        <v>14818</v>
      </c>
      <c r="C17" s="6" t="n">
        <v>2021</v>
      </c>
    </row>
    <row r="18" spans="1:3">
      <c r="A18" s="4" t="s">
        <v>58</v>
      </c>
      <c r="B18" s="6" t="n">
        <v>470</v>
      </c>
      <c r="C18" s="6" t="n">
        <v>379</v>
      </c>
    </row>
    <row r="19" spans="1:3">
      <c r="A19" s="4" t="s">
        <v>59</v>
      </c>
      <c r="C19" s="6" t="n">
        <v>9432</v>
      </c>
    </row>
    <row r="20" spans="1:3">
      <c r="A20" s="4" t="s">
        <v>60</v>
      </c>
      <c r="C20" s="6" t="n">
        <v>32826</v>
      </c>
    </row>
    <row r="21" spans="1:3">
      <c r="A21" s="4" t="s">
        <v>61</v>
      </c>
      <c r="B21" s="6" t="n">
        <v>25937</v>
      </c>
      <c r="C21" s="6" t="n">
        <v>50221</v>
      </c>
    </row>
    <row r="22" spans="1:3">
      <c r="A22" s="4" t="s">
        <v>58</v>
      </c>
      <c r="B22" s="6" t="n">
        <v>8286</v>
      </c>
      <c r="C22" s="6" t="n">
        <v>8579</v>
      </c>
    </row>
    <row r="23" spans="1:3">
      <c r="A23" s="4" t="s">
        <v>62</v>
      </c>
      <c r="B23" s="6" t="n">
        <v>4424</v>
      </c>
    </row>
    <row r="24" spans="1:3">
      <c r="A24" s="4" t="s">
        <v>63</v>
      </c>
      <c r="B24" s="6" t="n">
        <v>420367</v>
      </c>
    </row>
    <row r="25" spans="1:3">
      <c r="A25" s="4" t="s">
        <v>64</v>
      </c>
      <c r="B25" s="6" t="n">
        <v>459014</v>
      </c>
      <c r="C25" s="6" t="n">
        <v>58800</v>
      </c>
    </row>
    <row r="26" spans="1:3">
      <c r="A26" s="3" t="s">
        <v>65</v>
      </c>
    </row>
    <row r="27" spans="1:3">
      <c r="A27" s="4" t="s">
        <v>66</v>
      </c>
      <c r="B27" s="6" t="n">
        <v>0</v>
      </c>
      <c r="C27" s="6" t="n">
        <v>0</v>
      </c>
    </row>
    <row r="28" spans="1:3">
      <c r="A28" s="4" t="s">
        <v>67</v>
      </c>
      <c r="B28" s="6" t="n">
        <v>302057</v>
      </c>
      <c r="C28" s="6" t="n">
        <v>31736</v>
      </c>
    </row>
    <row r="29" spans="1:3">
      <c r="A29" s="4" t="s">
        <v>68</v>
      </c>
      <c r="B29" s="6" t="n">
        <v>3763</v>
      </c>
      <c r="C29" s="6" t="n">
        <v>3866</v>
      </c>
    </row>
    <row r="30" spans="1:3">
      <c r="A30" s="4" t="s">
        <v>69</v>
      </c>
      <c r="B30" s="6" t="n">
        <v>-108177</v>
      </c>
      <c r="C30" s="6" t="n">
        <v>-40454</v>
      </c>
    </row>
    <row r="31" spans="1:3">
      <c r="A31" s="4" t="s">
        <v>70</v>
      </c>
      <c r="B31" s="6" t="n">
        <v>197653</v>
      </c>
      <c r="C31" s="6" t="n">
        <v>-4852</v>
      </c>
    </row>
    <row r="32" spans="1:3">
      <c r="A32" s="4" t="s">
        <v>71</v>
      </c>
      <c r="B32" s="6" t="n">
        <v>656667</v>
      </c>
      <c r="C32" s="5" t="n">
        <v>53948</v>
      </c>
    </row>
    <row r="33" spans="1:3">
      <c r="A33" s="4" t="s">
        <v>72</v>
      </c>
    </row>
    <row r="34" spans="1:3">
      <c r="A34" s="3" t="s">
        <v>65</v>
      </c>
    </row>
    <row r="35" spans="1:3">
      <c r="A35" s="4" t="s">
        <v>73</v>
      </c>
      <c r="B35" s="6" t="n">
        <v>2</v>
      </c>
    </row>
    <row r="36" spans="1:3">
      <c r="A36" s="4" t="s">
        <v>74</v>
      </c>
    </row>
    <row r="37" spans="1:3">
      <c r="A37" s="3" t="s">
        <v>65</v>
      </c>
    </row>
    <row r="38" spans="1:3">
      <c r="A38" s="4" t="s">
        <v>73</v>
      </c>
      <c r="B38" s="5" t="n">
        <v>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239</v>
      </c>
      <c r="B1" s="2" t="s">
        <v>1</v>
      </c>
    </row>
    <row r="2" spans="1:2">
      <c r="B2" s="2" t="s">
        <v>2</v>
      </c>
    </row>
    <row r="3" spans="1:2">
      <c r="A3" s="3" t="s">
        <v>183</v>
      </c>
    </row>
    <row r="4" spans="1:2">
      <c r="A4" s="4" t="s">
        <v>240</v>
      </c>
      <c r="B4" s="4" t="s">
        <v>241</v>
      </c>
    </row>
    <row r="5" spans="1:2">
      <c r="A5" s="4" t="s">
        <v>242</v>
      </c>
      <c r="B5" s="4" t="s">
        <v>243</v>
      </c>
    </row>
    <row r="6" spans="1:2">
      <c r="A6" s="4" t="s">
        <v>244</v>
      </c>
      <c r="B6" s="4" t="s">
        <v>245</v>
      </c>
    </row>
    <row r="7" spans="1:2">
      <c r="A7" s="4" t="s">
        <v>246</v>
      </c>
      <c r="B7" s="4" t="s">
        <v>247</v>
      </c>
    </row>
    <row r="8" spans="1:2">
      <c r="A8" s="4" t="s">
        <v>248</v>
      </c>
      <c r="B8" s="4" t="s">
        <v>249</v>
      </c>
    </row>
    <row r="9" spans="1:2">
      <c r="A9" s="4" t="s">
        <v>52</v>
      </c>
      <c r="B9" s="4" t="s">
        <v>250</v>
      </c>
    </row>
    <row r="10" spans="1:2">
      <c r="A10" s="4" t="s">
        <v>251</v>
      </c>
      <c r="B10" s="4" t="s">
        <v>252</v>
      </c>
    </row>
    <row r="11" spans="1:2">
      <c r="A11" s="4" t="s">
        <v>47</v>
      </c>
      <c r="B11" s="4" t="s">
        <v>253</v>
      </c>
    </row>
    <row r="12" spans="1:2">
      <c r="A12" s="4" t="s">
        <v>254</v>
      </c>
      <c r="B12" s="4" t="s">
        <v>255</v>
      </c>
    </row>
    <row r="13" spans="1:2">
      <c r="A13" s="4" t="s">
        <v>195</v>
      </c>
      <c r="B13" s="4" t="s">
        <v>256</v>
      </c>
    </row>
    <row r="14" spans="1:2">
      <c r="A14" s="4" t="s">
        <v>257</v>
      </c>
      <c r="B14" s="4" t="s">
        <v>258</v>
      </c>
    </row>
    <row r="15" spans="1:2">
      <c r="A15" s="4" t="s">
        <v>259</v>
      </c>
      <c r="B15" s="4" t="s">
        <v>260</v>
      </c>
    </row>
    <row r="16" spans="1:2">
      <c r="A16" s="4" t="s">
        <v>261</v>
      </c>
      <c r="B16" s="4" t="s">
        <v>262</v>
      </c>
    </row>
    <row r="17" spans="1:2">
      <c r="A17" s="4" t="s">
        <v>263</v>
      </c>
      <c r="B17" s="4" t="s">
        <v>264</v>
      </c>
    </row>
    <row r="18" spans="1:2">
      <c r="A18" s="4" t="s">
        <v>265</v>
      </c>
      <c r="B18" s="4" t="s">
        <v>266</v>
      </c>
    </row>
    <row r="19" spans="1:2">
      <c r="A19" s="4" t="s">
        <v>267</v>
      </c>
      <c r="B19" s="4" t="s">
        <v>268</v>
      </c>
    </row>
    <row r="20" spans="1:2">
      <c r="A20" s="4" t="s">
        <v>269</v>
      </c>
      <c r="B20" s="4" t="s">
        <v>270</v>
      </c>
    </row>
    <row r="21" spans="1:2">
      <c r="A21" s="4" t="s">
        <v>215</v>
      </c>
      <c r="B21" s="4" t="s">
        <v>271</v>
      </c>
    </row>
    <row r="22" spans="1:2">
      <c r="A22" s="4" t="s">
        <v>272</v>
      </c>
      <c r="B22"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4</v>
      </c>
      <c r="B1" s="2" t="s">
        <v>1</v>
      </c>
    </row>
    <row r="2" spans="1:2">
      <c r="B2" s="2" t="s">
        <v>2</v>
      </c>
    </row>
    <row r="3" spans="1:2">
      <c r="A3" s="3" t="s">
        <v>183</v>
      </c>
    </row>
    <row r="4" spans="1:2">
      <c r="A4" s="4" t="s">
        <v>275</v>
      </c>
      <c r="B4" s="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5</v>
      </c>
      <c r="B1" s="2" t="s">
        <v>2</v>
      </c>
      <c r="C1" s="2" t="s">
        <v>41</v>
      </c>
    </row>
    <row r="2" spans="1:3">
      <c r="A2" s="4" t="s">
        <v>76</v>
      </c>
      <c r="B2" s="5" t="n">
        <v>292</v>
      </c>
      <c r="C2" s="5" t="n">
        <v>8</v>
      </c>
    </row>
    <row r="3" spans="1:3">
      <c r="A3" s="4" t="s">
        <v>77</v>
      </c>
      <c r="B3" s="6" t="n">
        <v>0</v>
      </c>
      <c r="C3" s="6" t="n">
        <v>1</v>
      </c>
    </row>
    <row r="4" spans="1:3">
      <c r="A4" s="4" t="s">
        <v>78</v>
      </c>
      <c r="B4" s="6" t="n">
        <v>0</v>
      </c>
      <c r="C4" s="6" t="n">
        <v>1</v>
      </c>
    </row>
    <row r="5" spans="1:3">
      <c r="A5" s="4" t="s">
        <v>79</v>
      </c>
      <c r="B5" s="6" t="n">
        <v>0</v>
      </c>
      <c r="C5" s="6" t="n">
        <v>1</v>
      </c>
    </row>
    <row r="6" spans="1:3">
      <c r="A6" s="4" t="s">
        <v>72</v>
      </c>
    </row>
    <row r="7" spans="1:3">
      <c r="A7" s="4" t="s">
        <v>80</v>
      </c>
      <c r="B7" s="7" t="n">
        <v>0.0001</v>
      </c>
    </row>
    <row r="8" spans="1:3">
      <c r="A8" s="4" t="s">
        <v>81</v>
      </c>
      <c r="B8" s="6" t="n">
        <v>250000000</v>
      </c>
      <c r="C8" s="6" t="n">
        <v>0</v>
      </c>
    </row>
    <row r="9" spans="1:3">
      <c r="A9" s="4" t="s">
        <v>82</v>
      </c>
      <c r="B9" s="6" t="n">
        <v>16666667</v>
      </c>
      <c r="C9" s="6" t="n">
        <v>0</v>
      </c>
    </row>
    <row r="10" spans="1:3">
      <c r="A10" s="4" t="s">
        <v>83</v>
      </c>
      <c r="B10" s="6" t="n">
        <v>16666667</v>
      </c>
      <c r="C10" s="6" t="n">
        <v>0</v>
      </c>
    </row>
    <row r="11" spans="1:3">
      <c r="A11" s="4" t="s">
        <v>74</v>
      </c>
    </row>
    <row r="12" spans="1:3">
      <c r="A12" s="4" t="s">
        <v>80</v>
      </c>
      <c r="B12" s="7" t="n">
        <v>0.0001</v>
      </c>
    </row>
    <row r="13" spans="1:3">
      <c r="A13" s="4" t="s">
        <v>81</v>
      </c>
      <c r="B13" s="6" t="n">
        <v>500000000</v>
      </c>
      <c r="C13" s="6" t="n">
        <v>0</v>
      </c>
    </row>
    <row r="14" spans="1:3">
      <c r="A14" s="4" t="s">
        <v>82</v>
      </c>
      <c r="B14" s="6" t="n">
        <v>76504200</v>
      </c>
      <c r="C14" s="6" t="n">
        <v>0</v>
      </c>
    </row>
    <row r="15" spans="1:3">
      <c r="A15" s="4" t="s">
        <v>83</v>
      </c>
      <c r="B15" s="6" t="n">
        <v>76504200</v>
      </c>
      <c r="C15"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1"/>
    <col customWidth="1" max="2" min="2" width="80"/>
  </cols>
  <sheetData>
    <row r="1" spans="1:2">
      <c r="A1" s="1" t="s">
        <v>277</v>
      </c>
      <c r="B1" s="2" t="s">
        <v>1</v>
      </c>
    </row>
    <row r="2" spans="1:2">
      <c r="B2" s="2" t="s">
        <v>2</v>
      </c>
    </row>
    <row r="3" spans="1:2">
      <c r="A3" s="4" t="s">
        <v>278</v>
      </c>
      <c r="B3" s="4" t="s">
        <v>279</v>
      </c>
    </row>
    <row r="4" spans="1:2">
      <c r="A4" s="4" t="s">
        <v>280</v>
      </c>
    </row>
    <row r="5" spans="1:2">
      <c r="A5" s="4" t="s">
        <v>281</v>
      </c>
      <c r="B5" s="4" t="s">
        <v>282</v>
      </c>
    </row>
    <row r="6" spans="1:2">
      <c r="A6" s="4" t="s">
        <v>283</v>
      </c>
    </row>
    <row r="7" spans="1:2">
      <c r="A7" s="4" t="s">
        <v>281</v>
      </c>
      <c r="B7" s="4" t="s">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85</v>
      </c>
      <c r="B1" s="2" t="s">
        <v>1</v>
      </c>
    </row>
    <row r="2" spans="1:2">
      <c r="B2" s="2" t="s">
        <v>2</v>
      </c>
    </row>
    <row r="3" spans="1:2">
      <c r="A3" s="3" t="s">
        <v>188</v>
      </c>
    </row>
    <row r="4" spans="1:2">
      <c r="A4" s="4" t="s">
        <v>286</v>
      </c>
      <c r="B4" s="4"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8</v>
      </c>
      <c r="B1" s="2" t="s">
        <v>1</v>
      </c>
    </row>
    <row r="2" spans="1:2">
      <c r="B2" s="2" t="s">
        <v>2</v>
      </c>
    </row>
    <row r="3" spans="1:2">
      <c r="A3" s="3" t="s">
        <v>190</v>
      </c>
    </row>
    <row r="4" spans="1:2">
      <c r="A4" s="4" t="s">
        <v>289</v>
      </c>
      <c r="B4" s="4" t="s">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1</v>
      </c>
      <c r="B1" s="2" t="s">
        <v>1</v>
      </c>
    </row>
    <row r="2" spans="1:2">
      <c r="B2" s="2" t="s">
        <v>2</v>
      </c>
    </row>
    <row r="3" spans="1:2">
      <c r="A3" s="3" t="s">
        <v>193</v>
      </c>
    </row>
    <row r="4" spans="1:2">
      <c r="A4" s="4" t="s">
        <v>292</v>
      </c>
      <c r="B4" s="4" t="s">
        <v>2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4</v>
      </c>
      <c r="B1" s="2" t="s">
        <v>1</v>
      </c>
    </row>
    <row r="2" spans="1:2">
      <c r="B2" s="2" t="s">
        <v>2</v>
      </c>
    </row>
    <row r="3" spans="1:2">
      <c r="A3" s="3" t="s">
        <v>196</v>
      </c>
    </row>
    <row r="4" spans="1:2">
      <c r="A4" s="4" t="s">
        <v>295</v>
      </c>
      <c r="B4" s="4" t="s">
        <v>2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7</v>
      </c>
      <c r="B1" s="2" t="s">
        <v>1</v>
      </c>
    </row>
    <row r="2" spans="1:2">
      <c r="B2" s="2" t="s">
        <v>2</v>
      </c>
    </row>
    <row r="3" spans="1:2">
      <c r="A3" s="3" t="s">
        <v>199</v>
      </c>
    </row>
    <row r="4" spans="1:2">
      <c r="A4" s="4" t="s">
        <v>298</v>
      </c>
      <c r="B4" s="4" t="s">
        <v>2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0</v>
      </c>
      <c r="B1" s="2" t="s">
        <v>1</v>
      </c>
    </row>
    <row r="2" spans="1:2">
      <c r="B2" s="2" t="s">
        <v>2</v>
      </c>
    </row>
    <row r="3" spans="1:2">
      <c r="A3" s="3" t="s">
        <v>202</v>
      </c>
    </row>
    <row r="4" spans="1:2">
      <c r="A4" s="4" t="s">
        <v>301</v>
      </c>
      <c r="B4" s="4" t="s">
        <v>30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03</v>
      </c>
      <c r="B1" s="2" t="s">
        <v>1</v>
      </c>
    </row>
    <row r="2" spans="1:2">
      <c r="B2" s="2" t="s">
        <v>2</v>
      </c>
    </row>
    <row r="3" spans="1:2">
      <c r="A3" s="3" t="s">
        <v>202</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08</v>
      </c>
      <c r="B1" s="2" t="s">
        <v>1</v>
      </c>
    </row>
    <row r="2" spans="1:2">
      <c r="B2" s="2" t="s">
        <v>2</v>
      </c>
    </row>
    <row r="3" spans="1:2">
      <c r="A3" s="3" t="s">
        <v>207</v>
      </c>
    </row>
    <row r="4" spans="1:2">
      <c r="A4" s="4" t="s">
        <v>309</v>
      </c>
      <c r="B4" s="4" t="s">
        <v>31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11</v>
      </c>
      <c r="B1" s="2" t="s">
        <v>1</v>
      </c>
    </row>
    <row r="2" spans="1:2">
      <c r="B2" s="2" t="s">
        <v>2</v>
      </c>
    </row>
    <row r="3" spans="1:2">
      <c r="A3" s="3" t="s">
        <v>210</v>
      </c>
    </row>
    <row r="4" spans="1:2">
      <c r="A4" s="4" t="s">
        <v>312</v>
      </c>
      <c r="B4" s="4" t="s">
        <v>31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v>
      </c>
      <c r="B1" s="2" t="s">
        <v>1</v>
      </c>
    </row>
    <row r="2" spans="1:4">
      <c r="B2" s="2" t="s">
        <v>2</v>
      </c>
      <c r="C2" s="2" t="s">
        <v>41</v>
      </c>
      <c r="D2" s="2" t="s">
        <v>85</v>
      </c>
    </row>
    <row r="3" spans="1:4">
      <c r="A3" s="3" t="s">
        <v>86</v>
      </c>
    </row>
    <row r="4" spans="1:4">
      <c r="A4" s="4" t="s">
        <v>87</v>
      </c>
      <c r="B4" s="5" t="n">
        <v>43130</v>
      </c>
      <c r="C4" s="5" t="n">
        <v>20538</v>
      </c>
      <c r="D4" s="5" t="n">
        <v>12644</v>
      </c>
    </row>
    <row r="5" spans="1:4">
      <c r="A5" s="4" t="s">
        <v>88</v>
      </c>
      <c r="B5" s="6" t="n">
        <v>28855</v>
      </c>
      <c r="C5" s="6" t="n">
        <v>9161</v>
      </c>
      <c r="D5" s="6" t="n">
        <v>9974</v>
      </c>
    </row>
    <row r="6" spans="1:4">
      <c r="A6" s="4" t="s">
        <v>89</v>
      </c>
      <c r="B6" s="6" t="n">
        <v>14275</v>
      </c>
      <c r="C6" s="6" t="n">
        <v>11377</v>
      </c>
      <c r="D6" s="6" t="n">
        <v>2670</v>
      </c>
    </row>
    <row r="7" spans="1:4">
      <c r="A7" s="4" t="s">
        <v>90</v>
      </c>
      <c r="B7" s="6" t="n">
        <v>4264</v>
      </c>
      <c r="C7" s="6" t="n">
        <v>3171</v>
      </c>
      <c r="D7" s="6" t="n">
        <v>1136</v>
      </c>
    </row>
    <row r="8" spans="1:4">
      <c r="A8" s="4" t="s">
        <v>91</v>
      </c>
      <c r="B8" s="6" t="n">
        <v>15366</v>
      </c>
      <c r="C8" s="6" t="n">
        <v>7164</v>
      </c>
      <c r="D8" s="6" t="n">
        <v>3599</v>
      </c>
    </row>
    <row r="9" spans="1:4">
      <c r="A9" s="4" t="s">
        <v>92</v>
      </c>
      <c r="B9" s="6" t="n">
        <v>31307</v>
      </c>
      <c r="C9" s="6" t="n">
        <v>8401</v>
      </c>
      <c r="D9" s="6" t="n">
        <v>4890</v>
      </c>
    </row>
    <row r="10" spans="1:4">
      <c r="A10" s="4" t="s">
        <v>93</v>
      </c>
      <c r="B10" s="6" t="n">
        <v>20988</v>
      </c>
      <c r="C10" s="6" t="n">
        <v>139</v>
      </c>
      <c r="D10" s="6" t="n">
        <v>94</v>
      </c>
    </row>
    <row r="11" spans="1:4">
      <c r="A11" s="4" t="s">
        <v>94</v>
      </c>
      <c r="B11" s="6" t="n">
        <v>-57650</v>
      </c>
      <c r="C11" s="6" t="n">
        <v>-7498</v>
      </c>
      <c r="D11" s="6" t="n">
        <v>-7049</v>
      </c>
    </row>
    <row r="12" spans="1:4">
      <c r="A12" s="4" t="s">
        <v>95</v>
      </c>
      <c r="B12" s="6" t="n">
        <v>7234</v>
      </c>
      <c r="C12" s="6" t="n">
        <v>-1363</v>
      </c>
      <c r="D12" s="6" t="n">
        <v>-186</v>
      </c>
    </row>
    <row r="13" spans="1:4">
      <c r="A13" s="4" t="s">
        <v>96</v>
      </c>
      <c r="B13" s="6" t="n">
        <v>9110</v>
      </c>
      <c r="C13" s="6" t="n">
        <v>1686</v>
      </c>
      <c r="D13" s="6" t="n">
        <v>1019</v>
      </c>
    </row>
    <row r="14" spans="1:4">
      <c r="A14" s="4" t="s">
        <v>97</v>
      </c>
      <c r="B14" s="6" t="n">
        <v>-1820</v>
      </c>
      <c r="C14" s="6" t="n">
        <v>-12</v>
      </c>
      <c r="D14" s="6" t="n">
        <v>1</v>
      </c>
    </row>
    <row r="15" spans="1:4">
      <c r="A15" s="4" t="s">
        <v>98</v>
      </c>
      <c r="B15" s="6" t="n">
        <v>-72174</v>
      </c>
      <c r="C15" s="6" t="n">
        <v>-7809</v>
      </c>
      <c r="D15" s="6" t="n">
        <v>-7883</v>
      </c>
    </row>
    <row r="16" spans="1:4">
      <c r="A16" s="4" t="s">
        <v>99</v>
      </c>
      <c r="B16" s="6" t="n">
        <v>-4485</v>
      </c>
    </row>
    <row r="17" spans="1:4">
      <c r="A17" s="4" t="s">
        <v>100</v>
      </c>
      <c r="B17" s="6" t="n">
        <v>34</v>
      </c>
    </row>
    <row r="18" spans="1:4">
      <c r="A18" s="4" t="s">
        <v>101</v>
      </c>
      <c r="B18" s="5" t="n">
        <v>-67723</v>
      </c>
      <c r="C18" s="5" t="n">
        <v>-7809</v>
      </c>
      <c r="D18" s="5" t="n">
        <v>-7883</v>
      </c>
    </row>
    <row r="19" spans="1:4">
      <c r="A19" s="4" t="s">
        <v>102</v>
      </c>
      <c r="B19" s="8" t="n">
        <v>-0.82</v>
      </c>
      <c r="C19" s="8" t="n">
        <v>-0.1</v>
      </c>
      <c r="D19" s="8" t="n">
        <v>-0.11</v>
      </c>
    </row>
    <row r="20" spans="1:4">
      <c r="A20" s="4" t="s">
        <v>103</v>
      </c>
      <c r="B20" s="6" t="n">
        <v>83009656</v>
      </c>
      <c r="C20" s="6" t="n">
        <v>75000000</v>
      </c>
      <c r="D20" s="6" t="n">
        <v>75000000</v>
      </c>
    </row>
    <row r="21" spans="1:4">
      <c r="A21" s="4" t="s">
        <v>101</v>
      </c>
      <c r="B21" s="5" t="n">
        <v>-67723</v>
      </c>
      <c r="C21" s="5" t="n">
        <v>-7809</v>
      </c>
      <c r="D21" s="5" t="n">
        <v>-7883</v>
      </c>
    </row>
    <row r="22" spans="1:4">
      <c r="A22" s="4" t="s">
        <v>104</v>
      </c>
      <c r="B22" s="6" t="n">
        <v>662</v>
      </c>
      <c r="C22" s="6" t="n">
        <v>282</v>
      </c>
      <c r="D22" s="6" t="n">
        <v>418</v>
      </c>
    </row>
    <row r="23" spans="1:4">
      <c r="A23" s="4" t="s">
        <v>105</v>
      </c>
      <c r="B23" s="6" t="n">
        <v>-765</v>
      </c>
    </row>
    <row r="24" spans="1:4">
      <c r="A24" s="4" t="s">
        <v>106</v>
      </c>
      <c r="B24" s="5" t="n">
        <v>-67826</v>
      </c>
      <c r="C24" s="5" t="n">
        <v>-7527</v>
      </c>
      <c r="D24" s="5" t="n">
        <v>-746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9"/>
    <col customWidth="1" max="2" min="2" width="80"/>
  </cols>
  <sheetData>
    <row r="1" spans="1:2">
      <c r="A1" s="1" t="s">
        <v>314</v>
      </c>
      <c r="B1" s="2" t="s">
        <v>1</v>
      </c>
    </row>
    <row r="2" spans="1:2">
      <c r="B2" s="2" t="s">
        <v>2</v>
      </c>
    </row>
    <row r="3" spans="1:2">
      <c r="A3" s="4" t="s">
        <v>315</v>
      </c>
    </row>
    <row r="4" spans="1:2">
      <c r="A4" s="4" t="s">
        <v>316</v>
      </c>
      <c r="B4" s="4" t="s">
        <v>317</v>
      </c>
    </row>
    <row r="5" spans="1:2">
      <c r="A5" s="4" t="s">
        <v>318</v>
      </c>
      <c r="B5" s="4" t="s">
        <v>319</v>
      </c>
    </row>
    <row r="6" spans="1:2">
      <c r="A6" s="4" t="s">
        <v>320</v>
      </c>
    </row>
    <row r="7" spans="1:2">
      <c r="A7" s="4" t="s">
        <v>316</v>
      </c>
      <c r="B7" s="4" t="s">
        <v>321</v>
      </c>
    </row>
    <row r="8" spans="1:2">
      <c r="A8" s="4" t="s">
        <v>322</v>
      </c>
    </row>
    <row r="9" spans="1:2">
      <c r="A9" s="4" t="s">
        <v>318</v>
      </c>
      <c r="B9" s="4" t="s">
        <v>323</v>
      </c>
    </row>
    <row r="10" spans="1:2">
      <c r="A10" s="4" t="s">
        <v>324</v>
      </c>
    </row>
    <row r="11" spans="1:2">
      <c r="A11" s="4" t="s">
        <v>318</v>
      </c>
      <c r="B11" s="4" t="s">
        <v>325</v>
      </c>
    </row>
    <row r="12" spans="1:2">
      <c r="A12" s="4" t="s">
        <v>326</v>
      </c>
    </row>
    <row r="13" spans="1:2">
      <c r="A13" s="4" t="s">
        <v>327</v>
      </c>
      <c r="B13" s="4" t="s">
        <v>328</v>
      </c>
    </row>
    <row r="14" spans="1:2">
      <c r="A14" s="4" t="s">
        <v>329</v>
      </c>
    </row>
    <row r="15" spans="1:2">
      <c r="A15" s="4" t="s">
        <v>327</v>
      </c>
      <c r="B15" s="4" t="s">
        <v>33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2"/>
    <col customWidth="1" max="2" min="2" width="80"/>
  </cols>
  <sheetData>
    <row r="1" spans="1:2">
      <c r="A1" s="1" t="s">
        <v>331</v>
      </c>
      <c r="B1" s="2" t="s">
        <v>1</v>
      </c>
    </row>
    <row r="2" spans="1:2">
      <c r="B2" s="2" t="s">
        <v>2</v>
      </c>
    </row>
    <row r="3" spans="1:2">
      <c r="A3" s="3" t="s">
        <v>216</v>
      </c>
    </row>
    <row r="4" spans="1:2">
      <c r="A4" s="4" t="s">
        <v>332</v>
      </c>
      <c r="B4" s="4" t="s">
        <v>333</v>
      </c>
    </row>
    <row r="5" spans="1:2">
      <c r="A5" s="4" t="s">
        <v>334</v>
      </c>
      <c r="B5" s="4" t="s">
        <v>335</v>
      </c>
    </row>
    <row r="6" spans="1:2">
      <c r="A6" s="4" t="s">
        <v>336</v>
      </c>
      <c r="B6" s="4" t="s">
        <v>337</v>
      </c>
    </row>
    <row r="7" spans="1:2">
      <c r="A7" s="4" t="s">
        <v>338</v>
      </c>
      <c r="B7" s="4" t="s">
        <v>339</v>
      </c>
    </row>
    <row r="8" spans="1:2">
      <c r="A8" s="4" t="s">
        <v>340</v>
      </c>
      <c r="B8" s="4" t="s">
        <v>341</v>
      </c>
    </row>
    <row r="9" spans="1:2">
      <c r="A9" s="4" t="s">
        <v>342</v>
      </c>
      <c r="B9" s="4" t="s">
        <v>343</v>
      </c>
    </row>
    <row r="10" spans="1:2">
      <c r="A10" s="4" t="s">
        <v>344</v>
      </c>
      <c r="B10" s="4" t="s">
        <v>34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19</v>
      </c>
    </row>
    <row r="4" spans="1:2">
      <c r="A4" s="4" t="s">
        <v>347</v>
      </c>
      <c r="B4" s="4" t="s">
        <v>34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349</v>
      </c>
      <c r="B1" s="2" t="s">
        <v>1</v>
      </c>
    </row>
    <row r="2" spans="1:2">
      <c r="B2" s="2" t="s">
        <v>2</v>
      </c>
    </row>
    <row r="3" spans="1:2">
      <c r="A3" s="4" t="s">
        <v>350</v>
      </c>
    </row>
    <row r="4" spans="1:2">
      <c r="A4" s="4" t="s">
        <v>351</v>
      </c>
      <c r="B4" s="4" t="s">
        <v>352</v>
      </c>
    </row>
    <row r="5" spans="1:2">
      <c r="A5" s="4" t="s">
        <v>353</v>
      </c>
    </row>
    <row r="6" spans="1:2">
      <c r="A6" s="4" t="s">
        <v>351</v>
      </c>
      <c r="B6" s="4" t="s">
        <v>35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231</v>
      </c>
    </row>
    <row r="4" spans="1:2">
      <c r="A4" s="4" t="s">
        <v>356</v>
      </c>
      <c r="B4" s="4" t="s">
        <v>357</v>
      </c>
    </row>
    <row r="5" spans="1:2">
      <c r="A5" s="4" t="s">
        <v>358</v>
      </c>
      <c r="B5" s="4" t="s">
        <v>359</v>
      </c>
    </row>
    <row r="6" spans="1:2">
      <c r="A6" s="4" t="s">
        <v>360</v>
      </c>
      <c r="B6" s="4" t="s">
        <v>36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2</v>
      </c>
      <c r="B1" s="2" t="s">
        <v>1</v>
      </c>
    </row>
    <row r="2" spans="1:2">
      <c r="B2" s="2" t="s">
        <v>2</v>
      </c>
    </row>
    <row r="3" spans="1:2">
      <c r="A3" s="3" t="s">
        <v>234</v>
      </c>
    </row>
    <row r="4" spans="1:2">
      <c r="A4" s="4" t="s">
        <v>363</v>
      </c>
      <c r="B4" s="4" t="s">
        <v>36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48"/>
    <col customWidth="1" max="3" min="3" width="21"/>
  </cols>
  <sheetData>
    <row r="1" spans="1:3">
      <c r="A1" s="1" t="s">
        <v>365</v>
      </c>
      <c r="B1" s="2" t="s">
        <v>1</v>
      </c>
    </row>
    <row r="2" spans="1:3">
      <c r="B2" s="2" t="s">
        <v>366</v>
      </c>
      <c r="C2" s="2" t="s">
        <v>367</v>
      </c>
    </row>
    <row r="3" spans="1:3">
      <c r="A3" s="4" t="s">
        <v>368</v>
      </c>
      <c r="B3" s="4" t="s">
        <v>369</v>
      </c>
    </row>
    <row r="4" spans="1:3">
      <c r="A4" s="4" t="s">
        <v>370</v>
      </c>
      <c r="B4" s="4" t="s">
        <v>371</v>
      </c>
    </row>
    <row r="5" spans="1:3">
      <c r="A5" s="4" t="s">
        <v>353</v>
      </c>
    </row>
    <row r="6" spans="1:3">
      <c r="A6" s="4" t="s">
        <v>372</v>
      </c>
      <c r="B6" s="4" t="s">
        <v>373</v>
      </c>
    </row>
    <row r="7" spans="1:3">
      <c r="A7" s="4" t="s">
        <v>374</v>
      </c>
      <c r="B7" s="6" t="n">
        <v>4</v>
      </c>
    </row>
    <row r="8" spans="1:3">
      <c r="A8" s="4" t="s">
        <v>375</v>
      </c>
      <c r="C8" s="5" t="n">
        <v>3149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80"/>
    <col customWidth="1" max="2" min="2" width="25"/>
  </cols>
  <sheetData>
    <row r="1" spans="1:2">
      <c r="A1" s="1" t="s">
        <v>376</v>
      </c>
      <c r="B1" s="2" t="s">
        <v>1</v>
      </c>
    </row>
    <row r="2" spans="1:2">
      <c r="B2" s="2" t="s">
        <v>2</v>
      </c>
    </row>
    <row r="3" spans="1:2">
      <c r="A3" s="3" t="s">
        <v>377</v>
      </c>
    </row>
    <row r="4" spans="1:2">
      <c r="A4" s="4" t="s">
        <v>368</v>
      </c>
      <c r="B4" s="4" t="s">
        <v>369</v>
      </c>
    </row>
    <row r="5" spans="1:2">
      <c r="A5" s="4" t="s">
        <v>370</v>
      </c>
      <c r="B5" s="4" t="s">
        <v>371</v>
      </c>
    </row>
    <row r="6" spans="1:2">
      <c r="A6" s="4" t="s">
        <v>378</v>
      </c>
    </row>
    <row r="7" spans="1:2">
      <c r="A7" s="3" t="s">
        <v>377</v>
      </c>
    </row>
    <row r="8" spans="1:2">
      <c r="A8" s="4" t="s">
        <v>368</v>
      </c>
      <c r="B8" s="4" t="s">
        <v>379</v>
      </c>
    </row>
    <row r="9" spans="1:2">
      <c r="A9" s="4" t="s">
        <v>370</v>
      </c>
      <c r="B9" s="4" t="s">
        <v>380</v>
      </c>
    </row>
    <row r="10" spans="1:2">
      <c r="A10" s="4" t="s">
        <v>381</v>
      </c>
    </row>
    <row r="11" spans="1:2">
      <c r="A11" s="3" t="s">
        <v>377</v>
      </c>
    </row>
    <row r="12" spans="1:2">
      <c r="A12" s="4" t="s">
        <v>368</v>
      </c>
      <c r="B12" s="4" t="s">
        <v>382</v>
      </c>
    </row>
    <row r="13" spans="1:2">
      <c r="A13" s="4" t="s">
        <v>370</v>
      </c>
      <c r="B13" s="4" t="s">
        <v>380</v>
      </c>
    </row>
    <row r="14" spans="1:2">
      <c r="A14" s="4" t="s">
        <v>383</v>
      </c>
    </row>
    <row r="15" spans="1:2">
      <c r="A15" s="3" t="s">
        <v>377</v>
      </c>
    </row>
    <row r="16" spans="1:2">
      <c r="A16" s="4" t="s">
        <v>368</v>
      </c>
      <c r="B16" s="4" t="s">
        <v>384</v>
      </c>
    </row>
    <row r="17" spans="1:2">
      <c r="A17" s="4" t="s">
        <v>370</v>
      </c>
      <c r="B17" s="4" t="s">
        <v>380</v>
      </c>
    </row>
    <row r="18" spans="1:2">
      <c r="A18" s="4" t="s">
        <v>385</v>
      </c>
    </row>
    <row r="19" spans="1:2">
      <c r="A19" s="3" t="s">
        <v>377</v>
      </c>
    </row>
    <row r="20" spans="1:2">
      <c r="A20" s="4" t="s">
        <v>368</v>
      </c>
      <c r="B20" s="4" t="s">
        <v>386</v>
      </c>
    </row>
    <row r="21" spans="1:2">
      <c r="A21" s="4" t="s">
        <v>370</v>
      </c>
      <c r="B21" s="4" t="s">
        <v>387</v>
      </c>
    </row>
    <row r="22" spans="1:2">
      <c r="A22" s="4" t="s">
        <v>388</v>
      </c>
    </row>
    <row r="23" spans="1:2">
      <c r="A23" s="3" t="s">
        <v>377</v>
      </c>
    </row>
    <row r="24" spans="1:2">
      <c r="A24" s="4" t="s">
        <v>368</v>
      </c>
      <c r="B24" s="4" t="s">
        <v>389</v>
      </c>
    </row>
    <row r="25" spans="1:2">
      <c r="A25" s="4" t="s">
        <v>370</v>
      </c>
      <c r="B25" s="4" t="s">
        <v>390</v>
      </c>
    </row>
    <row r="26" spans="1:2">
      <c r="A26" s="4" t="s">
        <v>391</v>
      </c>
    </row>
    <row r="27" spans="1:2">
      <c r="A27" s="3" t="s">
        <v>377</v>
      </c>
    </row>
    <row r="28" spans="1:2">
      <c r="A28" s="4" t="s">
        <v>368</v>
      </c>
      <c r="B28" s="4" t="s">
        <v>392</v>
      </c>
    </row>
    <row r="29" spans="1:2">
      <c r="A29" s="4" t="s">
        <v>370</v>
      </c>
      <c r="B29" s="4" t="s">
        <v>390</v>
      </c>
    </row>
    <row r="30" spans="1:2">
      <c r="A30" s="4" t="s">
        <v>393</v>
      </c>
    </row>
    <row r="31" spans="1:2">
      <c r="A31" s="3" t="s">
        <v>377</v>
      </c>
    </row>
    <row r="32" spans="1:2">
      <c r="A32" s="4" t="s">
        <v>368</v>
      </c>
      <c r="B32" s="4" t="s">
        <v>394</v>
      </c>
    </row>
    <row r="33" spans="1:2">
      <c r="A33" s="4" t="s">
        <v>370</v>
      </c>
      <c r="B33" s="4" t="s">
        <v>395</v>
      </c>
    </row>
    <row r="34" spans="1:2">
      <c r="A34" s="4" t="s">
        <v>396</v>
      </c>
    </row>
    <row r="35" spans="1:2">
      <c r="A35" s="3" t="s">
        <v>377</v>
      </c>
    </row>
    <row r="36" spans="1:2">
      <c r="A36" s="4" t="s">
        <v>368</v>
      </c>
      <c r="B36" s="4" t="s">
        <v>397</v>
      </c>
    </row>
    <row r="37" spans="1:2">
      <c r="A37" s="4" t="s">
        <v>370</v>
      </c>
      <c r="B37" s="4" t="s">
        <v>380</v>
      </c>
    </row>
    <row r="38" spans="1:2">
      <c r="A38" s="4" t="s">
        <v>398</v>
      </c>
    </row>
    <row r="39" spans="1:2">
      <c r="A39" s="3" t="s">
        <v>377</v>
      </c>
    </row>
    <row r="40" spans="1:2">
      <c r="A40" s="4" t="s">
        <v>368</v>
      </c>
      <c r="B40" s="4" t="s">
        <v>399</v>
      </c>
    </row>
    <row r="41" spans="1:2">
      <c r="A41" s="4" t="s">
        <v>370</v>
      </c>
      <c r="B41" s="4" t="s">
        <v>395</v>
      </c>
    </row>
    <row r="42" spans="1:2">
      <c r="A42" s="4" t="s">
        <v>400</v>
      </c>
    </row>
    <row r="43" spans="1:2">
      <c r="A43" s="3" t="s">
        <v>377</v>
      </c>
    </row>
    <row r="44" spans="1:2">
      <c r="A44" s="4" t="s">
        <v>368</v>
      </c>
      <c r="B44" s="4" t="s">
        <v>401</v>
      </c>
    </row>
    <row r="45" spans="1:2">
      <c r="A45" s="4" t="s">
        <v>370</v>
      </c>
      <c r="B45" s="4" t="s">
        <v>402</v>
      </c>
    </row>
    <row r="46" spans="1:2">
      <c r="A46" s="4" t="s">
        <v>403</v>
      </c>
    </row>
    <row r="47" spans="1:2">
      <c r="A47" s="3" t="s">
        <v>377</v>
      </c>
    </row>
    <row r="48" spans="1:2">
      <c r="A48" s="4" t="s">
        <v>368</v>
      </c>
      <c r="B48" s="4" t="s">
        <v>404</v>
      </c>
    </row>
    <row r="49" spans="1:2">
      <c r="A49" s="4" t="s">
        <v>370</v>
      </c>
      <c r="B49" s="4" t="s">
        <v>39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405</v>
      </c>
      <c r="B1" s="2" t="s">
        <v>1</v>
      </c>
    </row>
    <row r="2" spans="1:5">
      <c r="B2" s="2" t="s">
        <v>2</v>
      </c>
      <c r="C2" s="2" t="s">
        <v>41</v>
      </c>
      <c r="D2" s="2" t="s">
        <v>85</v>
      </c>
      <c r="E2" s="2" t="s">
        <v>406</v>
      </c>
    </row>
    <row r="3" spans="1:5">
      <c r="A3" s="3" t="s">
        <v>377</v>
      </c>
    </row>
    <row r="4" spans="1:5">
      <c r="A4" s="4" t="s">
        <v>407</v>
      </c>
      <c r="B4" s="6" t="n">
        <v>7902263</v>
      </c>
      <c r="C4" s="6" t="n">
        <v>0</v>
      </c>
      <c r="D4" s="6" t="n">
        <v>0</v>
      </c>
    </row>
    <row r="5" spans="1:5">
      <c r="A5" s="4" t="s">
        <v>408</v>
      </c>
      <c r="B5" s="4" t="s">
        <v>409</v>
      </c>
    </row>
    <row r="6" spans="1:5">
      <c r="A6" s="4" t="s">
        <v>410</v>
      </c>
    </row>
    <row r="7" spans="1:5">
      <c r="A7" s="3" t="s">
        <v>377</v>
      </c>
    </row>
    <row r="8" spans="1:5">
      <c r="A8" s="4" t="s">
        <v>411</v>
      </c>
      <c r="B8" s="4" t="s">
        <v>412</v>
      </c>
    </row>
    <row r="9" spans="1:5">
      <c r="A9" s="4" t="s">
        <v>413</v>
      </c>
    </row>
    <row r="10" spans="1:5">
      <c r="A10" s="3" t="s">
        <v>377</v>
      </c>
    </row>
    <row r="11" spans="1:5">
      <c r="A11" s="4" t="s">
        <v>414</v>
      </c>
      <c r="B11" s="4" t="s">
        <v>415</v>
      </c>
    </row>
    <row r="12" spans="1:5">
      <c r="A12" s="4" t="s">
        <v>411</v>
      </c>
      <c r="B12" s="4" t="s">
        <v>416</v>
      </c>
    </row>
    <row r="13" spans="1:5">
      <c r="A13" s="4" t="s">
        <v>417</v>
      </c>
    </row>
    <row r="14" spans="1:5">
      <c r="A14" s="3" t="s">
        <v>377</v>
      </c>
    </row>
    <row r="15" spans="1:5">
      <c r="A15" s="4" t="s">
        <v>411</v>
      </c>
      <c r="B15" s="4" t="s">
        <v>418</v>
      </c>
    </row>
    <row r="16" spans="1:5">
      <c r="A16" s="4" t="s">
        <v>419</v>
      </c>
      <c r="B16" s="4" t="s">
        <v>420</v>
      </c>
    </row>
    <row r="17" spans="1:5">
      <c r="A17" s="4" t="s">
        <v>421</v>
      </c>
      <c r="B17" s="4" t="s">
        <v>422</v>
      </c>
    </row>
    <row r="18" spans="1:5">
      <c r="A18" s="4" t="s">
        <v>353</v>
      </c>
    </row>
    <row r="19" spans="1:5">
      <c r="A19" s="3" t="s">
        <v>377</v>
      </c>
    </row>
    <row r="20" spans="1:5">
      <c r="A20" s="4" t="s">
        <v>423</v>
      </c>
      <c r="E20" s="4" t="s">
        <v>424</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v>
      </c>
      <c r="C1" s="2" t="s">
        <v>41</v>
      </c>
    </row>
    <row r="2" spans="1:3">
      <c r="A2" s="3" t="s">
        <v>426</v>
      </c>
    </row>
    <row r="3" spans="1:3">
      <c r="A3" s="4" t="s">
        <v>427</v>
      </c>
      <c r="B3" s="5" t="n">
        <v>16911</v>
      </c>
      <c r="C3" s="5" t="n">
        <v>0</v>
      </c>
    </row>
    <row r="4" spans="1:3">
      <c r="A4" s="4" t="s">
        <v>280</v>
      </c>
    </row>
    <row r="5" spans="1:3">
      <c r="A5" s="3" t="s">
        <v>426</v>
      </c>
    </row>
    <row r="6" spans="1:3">
      <c r="A6" s="4" t="s">
        <v>428</v>
      </c>
      <c r="B6" s="6" t="n">
        <v>30367</v>
      </c>
    </row>
    <row r="7" spans="1:3">
      <c r="A7" s="4" t="s">
        <v>429</v>
      </c>
      <c r="B7" s="6" t="n">
        <v>32</v>
      </c>
    </row>
    <row r="8" spans="1:3">
      <c r="A8" s="4" t="s">
        <v>430</v>
      </c>
      <c r="B8" s="6" t="n">
        <v>64</v>
      </c>
    </row>
    <row r="9" spans="1:3">
      <c r="A9" s="4" t="s">
        <v>427</v>
      </c>
      <c r="B9" s="6" t="n">
        <v>30335</v>
      </c>
    </row>
    <row r="10" spans="1:3">
      <c r="A10" s="4" t="s">
        <v>431</v>
      </c>
    </row>
    <row r="11" spans="1:3">
      <c r="A11" s="3" t="s">
        <v>426</v>
      </c>
    </row>
    <row r="12" spans="1:3">
      <c r="A12" s="4" t="s">
        <v>428</v>
      </c>
      <c r="B12" s="6" t="n">
        <v>30367</v>
      </c>
    </row>
    <row r="13" spans="1:3">
      <c r="A13" s="4" t="s">
        <v>429</v>
      </c>
      <c r="B13" s="6" t="n">
        <v>32</v>
      </c>
    </row>
    <row r="14" spans="1:3">
      <c r="A14" s="4" t="s">
        <v>430</v>
      </c>
      <c r="B14" s="6" t="n">
        <v>64</v>
      </c>
    </row>
    <row r="15" spans="1:3">
      <c r="A15" s="4" t="s">
        <v>427</v>
      </c>
      <c r="B15" s="6" t="n">
        <v>30335</v>
      </c>
    </row>
    <row r="16" spans="1:3">
      <c r="A16" s="4" t="s">
        <v>283</v>
      </c>
    </row>
    <row r="17" spans="1:3">
      <c r="A17" s="3" t="s">
        <v>426</v>
      </c>
    </row>
    <row r="18" spans="1:3">
      <c r="A18" s="4" t="s">
        <v>428</v>
      </c>
      <c r="B18" s="6" t="n">
        <v>17713</v>
      </c>
    </row>
    <row r="19" spans="1:3">
      <c r="A19" s="4" t="s">
        <v>430</v>
      </c>
      <c r="B19" s="6" t="n">
        <v>802</v>
      </c>
    </row>
    <row r="20" spans="1:3">
      <c r="A20" s="4" t="s">
        <v>427</v>
      </c>
      <c r="B20" s="6" t="n">
        <v>16911</v>
      </c>
    </row>
    <row r="21" spans="1:3">
      <c r="A21" s="4" t="s">
        <v>432</v>
      </c>
    </row>
    <row r="22" spans="1:3">
      <c r="A22" s="3" t="s">
        <v>426</v>
      </c>
    </row>
    <row r="23" spans="1:3">
      <c r="A23" s="4" t="s">
        <v>428</v>
      </c>
      <c r="B23" s="6" t="n">
        <v>17713</v>
      </c>
    </row>
    <row r="24" spans="1:3">
      <c r="A24" s="4" t="s">
        <v>430</v>
      </c>
      <c r="B24" s="6" t="n">
        <v>802</v>
      </c>
    </row>
    <row r="25" spans="1:3">
      <c r="A25" s="4" t="s">
        <v>427</v>
      </c>
      <c r="B25" s="5" t="n">
        <v>1691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1"/>
    <col customWidth="1" max="3" min="3" width="38"/>
    <col customWidth="1" max="4" min="4" width="22"/>
    <col customWidth="1" max="5" min="5" width="36"/>
    <col customWidth="1" max="6" min="6" width="48"/>
    <col customWidth="1" max="7" min="7" width="29"/>
  </cols>
  <sheetData>
    <row r="1" spans="1:7">
      <c r="A1" s="1" t="s">
        <v>107</v>
      </c>
      <c r="B1" s="2" t="s">
        <v>108</v>
      </c>
      <c r="C1" s="2" t="s">
        <v>109</v>
      </c>
      <c r="D1" s="2" t="s">
        <v>110</v>
      </c>
      <c r="E1" s="2" t="s">
        <v>111</v>
      </c>
      <c r="F1" s="2" t="s">
        <v>112</v>
      </c>
      <c r="G1" s="2" t="s">
        <v>113</v>
      </c>
    </row>
    <row r="2" spans="1:7">
      <c r="A2" s="4" t="s">
        <v>114</v>
      </c>
      <c r="B2" s="5" t="n">
        <v>9899</v>
      </c>
      <c r="E2" s="5" t="n">
        <v>31495</v>
      </c>
      <c r="F2" s="5" t="n">
        <v>3166</v>
      </c>
      <c r="G2" s="5" t="n">
        <v>-24762</v>
      </c>
    </row>
    <row r="3" spans="1:7">
      <c r="A3" s="4" t="s">
        <v>93</v>
      </c>
      <c r="B3" s="6" t="n">
        <v>94</v>
      </c>
      <c r="E3" s="6" t="n">
        <v>94</v>
      </c>
    </row>
    <row r="4" spans="1:7">
      <c r="A4" s="4" t="s">
        <v>104</v>
      </c>
      <c r="B4" s="6" t="n">
        <v>418</v>
      </c>
      <c r="F4" s="6" t="n">
        <v>418</v>
      </c>
    </row>
    <row r="5" spans="1:7">
      <c r="A5" s="4" t="s">
        <v>101</v>
      </c>
      <c r="B5" s="6" t="n">
        <v>-7883</v>
      </c>
      <c r="G5" s="6" t="n">
        <v>-7883</v>
      </c>
    </row>
    <row r="6" spans="1:7">
      <c r="A6" s="4" t="s">
        <v>115</v>
      </c>
      <c r="B6" s="6" t="n">
        <v>2528</v>
      </c>
      <c r="E6" s="6" t="n">
        <v>31589</v>
      </c>
      <c r="F6" s="6" t="n">
        <v>3584</v>
      </c>
      <c r="G6" s="6" t="n">
        <v>-32645</v>
      </c>
    </row>
    <row r="7" spans="1:7">
      <c r="A7" s="4" t="s">
        <v>116</v>
      </c>
      <c r="B7" s="6" t="n">
        <v>8</v>
      </c>
      <c r="E7" s="6" t="n">
        <v>8</v>
      </c>
    </row>
    <row r="8" spans="1:7">
      <c r="A8" s="4" t="s">
        <v>93</v>
      </c>
      <c r="B8" s="6" t="n">
        <v>139</v>
      </c>
      <c r="E8" s="6" t="n">
        <v>139</v>
      </c>
    </row>
    <row r="9" spans="1:7">
      <c r="A9" s="4" t="s">
        <v>104</v>
      </c>
      <c r="B9" s="6" t="n">
        <v>282</v>
      </c>
      <c r="F9" s="6" t="n">
        <v>282</v>
      </c>
    </row>
    <row r="10" spans="1:7">
      <c r="A10" s="4" t="s">
        <v>101</v>
      </c>
      <c r="B10" s="6" t="n">
        <v>-7809</v>
      </c>
      <c r="G10" s="6" t="n">
        <v>-7809</v>
      </c>
    </row>
    <row r="11" spans="1:7">
      <c r="A11" s="4" t="s">
        <v>117</v>
      </c>
      <c r="B11" s="6" t="n">
        <v>-4852</v>
      </c>
      <c r="E11" s="6" t="n">
        <v>31736</v>
      </c>
      <c r="F11" s="6" t="n">
        <v>3866</v>
      </c>
      <c r="G11" s="6" t="n">
        <v>-40454</v>
      </c>
    </row>
    <row r="12" spans="1:7">
      <c r="A12" s="4" t="s">
        <v>118</v>
      </c>
      <c r="B12" s="6" t="n">
        <v>52560</v>
      </c>
      <c r="C12" s="5" t="n">
        <v>2</v>
      </c>
      <c r="E12" s="6" t="n">
        <v>52558</v>
      </c>
    </row>
    <row r="13" spans="1:7">
      <c r="A13" s="4" t="s">
        <v>119</v>
      </c>
      <c r="C13" s="6" t="n">
        <v>7794042</v>
      </c>
    </row>
    <row r="14" spans="1:7">
      <c r="A14" s="4" t="s">
        <v>120</v>
      </c>
      <c r="C14" s="5" t="n">
        <v>-2</v>
      </c>
      <c r="D14" s="5" t="n">
        <v>2</v>
      </c>
    </row>
    <row r="15" spans="1:7">
      <c r="A15" s="4" t="s">
        <v>121</v>
      </c>
      <c r="C15" s="6" t="n">
        <v>-7794042</v>
      </c>
      <c r="D15" s="6" t="n">
        <v>7794042</v>
      </c>
    </row>
    <row r="16" spans="1:7">
      <c r="A16" s="4" t="s">
        <v>122</v>
      </c>
      <c r="B16" s="6" t="n">
        <v>160792</v>
      </c>
      <c r="D16" s="5" t="n">
        <v>8</v>
      </c>
      <c r="E16" s="6" t="n">
        <v>160784</v>
      </c>
    </row>
    <row r="17" spans="1:7">
      <c r="A17" s="4" t="s">
        <v>123</v>
      </c>
      <c r="D17" s="6" t="n">
        <v>85350000</v>
      </c>
    </row>
    <row r="18" spans="1:7">
      <c r="A18" s="4" t="s">
        <v>93</v>
      </c>
      <c r="B18" s="6" t="n">
        <v>20988</v>
      </c>
      <c r="E18" s="6" t="n">
        <v>20988</v>
      </c>
    </row>
    <row r="19" spans="1:7">
      <c r="A19" s="4" t="s">
        <v>104</v>
      </c>
      <c r="B19" s="6" t="n">
        <v>662</v>
      </c>
      <c r="F19" s="6" t="n">
        <v>662</v>
      </c>
    </row>
    <row r="20" spans="1:7">
      <c r="A20" s="4" t="s">
        <v>124</v>
      </c>
      <c r="B20" s="6" t="n">
        <v>-8809</v>
      </c>
      <c r="E20" s="6" t="n">
        <v>-8809</v>
      </c>
    </row>
    <row r="21" spans="1:7">
      <c r="A21" s="4" t="s">
        <v>105</v>
      </c>
      <c r="B21" s="6" t="n">
        <v>-765</v>
      </c>
      <c r="F21" s="6" t="n">
        <v>-765</v>
      </c>
    </row>
    <row r="22" spans="1:7">
      <c r="A22" s="4" t="s">
        <v>125</v>
      </c>
      <c r="B22" s="6" t="n">
        <v>2855</v>
      </c>
      <c r="E22" s="6" t="n">
        <v>2855</v>
      </c>
    </row>
    <row r="23" spans="1:7">
      <c r="A23" s="4" t="s">
        <v>126</v>
      </c>
      <c r="D23" s="6" t="n">
        <v>26825</v>
      </c>
    </row>
    <row r="24" spans="1:7">
      <c r="A24" s="4" t="s">
        <v>127</v>
      </c>
      <c r="B24" s="6" t="n">
        <v>41945</v>
      </c>
      <c r="E24" s="6" t="n">
        <v>41945</v>
      </c>
    </row>
    <row r="25" spans="1:7">
      <c r="A25" s="4" t="s">
        <v>101</v>
      </c>
      <c r="B25" s="6" t="n">
        <v>-67723</v>
      </c>
      <c r="G25" s="6" t="n">
        <v>-67723</v>
      </c>
    </row>
    <row r="26" spans="1:7">
      <c r="A26" s="4" t="s">
        <v>128</v>
      </c>
      <c r="B26" s="5" t="n">
        <v>197653</v>
      </c>
      <c r="D26" s="5" t="n">
        <v>10</v>
      </c>
      <c r="E26" s="5" t="n">
        <v>302057</v>
      </c>
      <c r="F26" s="5" t="n">
        <v>3763</v>
      </c>
      <c r="G26" s="5" t="n">
        <v>-108177</v>
      </c>
    </row>
    <row r="27" spans="1:7">
      <c r="A27" s="4" t="s">
        <v>129</v>
      </c>
      <c r="D27" s="6" t="n">
        <v>9317086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33</v>
      </c>
      <c r="B1" s="2" t="s">
        <v>2</v>
      </c>
      <c r="C1" s="2" t="s">
        <v>41</v>
      </c>
    </row>
    <row r="2" spans="1:3">
      <c r="A2" s="3" t="s">
        <v>426</v>
      </c>
    </row>
    <row r="3" spans="1:3">
      <c r="A3" s="4" t="s">
        <v>434</v>
      </c>
      <c r="B3" s="5" t="n">
        <v>16911</v>
      </c>
      <c r="C3" s="5" t="n">
        <v>0</v>
      </c>
    </row>
    <row r="4" spans="1:3">
      <c r="A4" s="4" t="s">
        <v>435</v>
      </c>
    </row>
    <row r="5" spans="1:3">
      <c r="A5" s="3" t="s">
        <v>426</v>
      </c>
    </row>
    <row r="6" spans="1:3">
      <c r="A6" s="4" t="s">
        <v>434</v>
      </c>
      <c r="B6" s="6" t="n">
        <v>15066</v>
      </c>
    </row>
    <row r="7" spans="1:3">
      <c r="A7" s="4" t="s">
        <v>436</v>
      </c>
    </row>
    <row r="8" spans="1:3">
      <c r="A8" s="3" t="s">
        <v>426</v>
      </c>
    </row>
    <row r="9" spans="1:3">
      <c r="A9" s="4" t="s">
        <v>434</v>
      </c>
      <c r="B9" s="5" t="n">
        <v>184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37</v>
      </c>
      <c r="B1" s="2" t="s">
        <v>2</v>
      </c>
      <c r="C1" s="2" t="s">
        <v>41</v>
      </c>
    </row>
    <row r="2" spans="1:3">
      <c r="A2" s="3" t="s">
        <v>426</v>
      </c>
    </row>
    <row r="3" spans="1:3">
      <c r="A3" s="4" t="s">
        <v>438</v>
      </c>
      <c r="B3" s="5" t="n">
        <v>16911</v>
      </c>
      <c r="C3" s="5" t="n">
        <v>0</v>
      </c>
    </row>
    <row r="4" spans="1:3">
      <c r="A4" s="4" t="s">
        <v>283</v>
      </c>
    </row>
    <row r="5" spans="1:3">
      <c r="A5" s="3" t="s">
        <v>426</v>
      </c>
    </row>
    <row r="6" spans="1:3">
      <c r="A6" s="4" t="s">
        <v>430</v>
      </c>
      <c r="B6" s="6" t="n">
        <v>802</v>
      </c>
    </row>
    <row r="7" spans="1:3">
      <c r="A7" s="4" t="s">
        <v>438</v>
      </c>
      <c r="B7" s="6" t="n">
        <v>16911</v>
      </c>
    </row>
    <row r="8" spans="1:3">
      <c r="A8" s="4" t="s">
        <v>432</v>
      </c>
    </row>
    <row r="9" spans="1:3">
      <c r="A9" s="3" t="s">
        <v>426</v>
      </c>
    </row>
    <row r="10" spans="1:3">
      <c r="A10" s="4" t="s">
        <v>430</v>
      </c>
      <c r="B10" s="6" t="n">
        <v>802</v>
      </c>
    </row>
    <row r="11" spans="1:3">
      <c r="A11" s="4" t="s">
        <v>438</v>
      </c>
      <c r="B11" s="5" t="n">
        <v>1691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v>
      </c>
      <c r="C1" s="2" t="s">
        <v>41</v>
      </c>
    </row>
    <row r="2" spans="1:3">
      <c r="A2" s="3" t="s">
        <v>440</v>
      </c>
    </row>
    <row r="3" spans="1:3">
      <c r="A3" s="4" t="s">
        <v>441</v>
      </c>
      <c r="B3" s="5" t="n">
        <v>203761</v>
      </c>
    </row>
    <row r="4" spans="1:3">
      <c r="A4" s="4" t="s">
        <v>442</v>
      </c>
      <c r="B4" s="6" t="n">
        <v>32180</v>
      </c>
    </row>
    <row r="5" spans="1:3">
      <c r="A5" s="4" t="s">
        <v>108</v>
      </c>
      <c r="B5" s="6" t="n">
        <v>235941</v>
      </c>
      <c r="C5" s="5" t="n">
        <v>0</v>
      </c>
    </row>
    <row r="6" spans="1:3">
      <c r="A6" s="4" t="s">
        <v>443</v>
      </c>
    </row>
    <row r="7" spans="1:3">
      <c r="A7" s="3" t="s">
        <v>440</v>
      </c>
    </row>
    <row r="8" spans="1:3">
      <c r="A8" s="4" t="s">
        <v>441</v>
      </c>
      <c r="B8" s="6" t="n">
        <v>7796</v>
      </c>
    </row>
    <row r="9" spans="1:3">
      <c r="A9" s="4" t="s">
        <v>444</v>
      </c>
    </row>
    <row r="10" spans="1:3">
      <c r="A10" s="3" t="s">
        <v>440</v>
      </c>
    </row>
    <row r="11" spans="1:3">
      <c r="A11" s="4" t="s">
        <v>441</v>
      </c>
      <c r="B11" s="6" t="n">
        <v>152879</v>
      </c>
    </row>
    <row r="12" spans="1:3">
      <c r="A12" s="4" t="s">
        <v>442</v>
      </c>
      <c r="B12" s="6" t="n">
        <v>30335</v>
      </c>
    </row>
    <row r="13" spans="1:3">
      <c r="A13" s="4" t="s">
        <v>445</v>
      </c>
    </row>
    <row r="14" spans="1:3">
      <c r="A14" s="3" t="s">
        <v>440</v>
      </c>
    </row>
    <row r="15" spans="1:3">
      <c r="A15" s="4" t="s">
        <v>442</v>
      </c>
      <c r="B15" s="6" t="n">
        <v>1845</v>
      </c>
    </row>
    <row r="16" spans="1:3">
      <c r="A16" s="4" t="s">
        <v>446</v>
      </c>
    </row>
    <row r="17" spans="1:3">
      <c r="A17" s="3" t="s">
        <v>440</v>
      </c>
    </row>
    <row r="18" spans="1:3">
      <c r="A18" s="4" t="s">
        <v>441</v>
      </c>
      <c r="B18" s="6" t="n">
        <v>203761</v>
      </c>
    </row>
    <row r="19" spans="1:3">
      <c r="A19" s="4" t="s">
        <v>442</v>
      </c>
      <c r="B19" s="6" t="n">
        <v>31498</v>
      </c>
    </row>
    <row r="20" spans="1:3">
      <c r="A20" s="4" t="s">
        <v>108</v>
      </c>
      <c r="B20" s="6" t="n">
        <v>235259</v>
      </c>
    </row>
    <row r="21" spans="1:3">
      <c r="A21" s="4" t="s">
        <v>447</v>
      </c>
    </row>
    <row r="22" spans="1:3">
      <c r="A22" s="3" t="s">
        <v>440</v>
      </c>
    </row>
    <row r="23" spans="1:3">
      <c r="A23" s="4" t="s">
        <v>441</v>
      </c>
      <c r="B23" s="6" t="n">
        <v>7796</v>
      </c>
    </row>
    <row r="24" spans="1:3">
      <c r="A24" s="4" t="s">
        <v>448</v>
      </c>
    </row>
    <row r="25" spans="1:3">
      <c r="A25" s="3" t="s">
        <v>440</v>
      </c>
    </row>
    <row r="26" spans="1:3">
      <c r="A26" s="4" t="s">
        <v>441</v>
      </c>
      <c r="B26" s="6" t="n">
        <v>152879</v>
      </c>
    </row>
    <row r="27" spans="1:3">
      <c r="A27" s="4" t="s">
        <v>442</v>
      </c>
      <c r="B27" s="6" t="n">
        <v>30335</v>
      </c>
    </row>
    <row r="28" spans="1:3">
      <c r="A28" s="4" t="s">
        <v>449</v>
      </c>
    </row>
    <row r="29" spans="1:3">
      <c r="A29" s="3" t="s">
        <v>440</v>
      </c>
    </row>
    <row r="30" spans="1:3">
      <c r="A30" s="4" t="s">
        <v>442</v>
      </c>
      <c r="B30" s="6" t="n">
        <v>1163</v>
      </c>
    </row>
    <row r="31" spans="1:3">
      <c r="A31" s="4" t="s">
        <v>450</v>
      </c>
    </row>
    <row r="32" spans="1:3">
      <c r="A32" s="3" t="s">
        <v>440</v>
      </c>
    </row>
    <row r="33" spans="1:3">
      <c r="A33" s="4" t="s">
        <v>442</v>
      </c>
      <c r="B33" s="6" t="n">
        <v>682</v>
      </c>
    </row>
    <row r="34" spans="1:3">
      <c r="A34" s="4" t="s">
        <v>108</v>
      </c>
      <c r="B34" s="6" t="n">
        <v>682</v>
      </c>
    </row>
    <row r="35" spans="1:3">
      <c r="A35" s="4" t="s">
        <v>451</v>
      </c>
    </row>
    <row r="36" spans="1:3">
      <c r="A36" s="3" t="s">
        <v>440</v>
      </c>
    </row>
    <row r="37" spans="1:3">
      <c r="A37" s="4" t="s">
        <v>442</v>
      </c>
      <c r="B37" s="6" t="n">
        <v>682</v>
      </c>
    </row>
    <row r="38" spans="1:3">
      <c r="A38" s="4" t="s">
        <v>452</v>
      </c>
    </row>
    <row r="39" spans="1:3">
      <c r="A39" s="3" t="s">
        <v>440</v>
      </c>
    </row>
    <row r="40" spans="1:3">
      <c r="A40" s="4" t="s">
        <v>441</v>
      </c>
      <c r="B40" s="6" t="n">
        <v>33111</v>
      </c>
    </row>
    <row r="41" spans="1:3">
      <c r="A41" s="4" t="s">
        <v>453</v>
      </c>
    </row>
    <row r="42" spans="1:3">
      <c r="A42" s="3" t="s">
        <v>440</v>
      </c>
    </row>
    <row r="43" spans="1:3">
      <c r="A43" s="4" t="s">
        <v>441</v>
      </c>
      <c r="B43" s="6" t="n">
        <v>33111</v>
      </c>
    </row>
    <row r="44" spans="1:3">
      <c r="A44" s="4" t="s">
        <v>454</v>
      </c>
    </row>
    <row r="45" spans="1:3">
      <c r="A45" s="3" t="s">
        <v>440</v>
      </c>
    </row>
    <row r="46" spans="1:3">
      <c r="A46" s="4" t="s">
        <v>441</v>
      </c>
      <c r="B46" s="6" t="n">
        <v>9975</v>
      </c>
    </row>
    <row r="47" spans="1:3">
      <c r="A47" s="4" t="s">
        <v>455</v>
      </c>
    </row>
    <row r="48" spans="1:3">
      <c r="A48" s="3" t="s">
        <v>440</v>
      </c>
    </row>
    <row r="49" spans="1:3">
      <c r="A49" s="4" t="s">
        <v>441</v>
      </c>
      <c r="B49" s="5" t="n">
        <v>997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6</v>
      </c>
      <c r="B1" s="2" t="s">
        <v>1</v>
      </c>
    </row>
    <row r="2" spans="1:3">
      <c r="B2" s="2" t="s">
        <v>2</v>
      </c>
      <c r="C2" s="2" t="s">
        <v>41</v>
      </c>
    </row>
    <row r="3" spans="1:3">
      <c r="A3" s="3" t="s">
        <v>440</v>
      </c>
    </row>
    <row r="4" spans="1:3">
      <c r="A4" s="4" t="s">
        <v>457</v>
      </c>
      <c r="B4" s="5" t="n">
        <v>235941</v>
      </c>
      <c r="C4" s="5" t="n">
        <v>0</v>
      </c>
    </row>
    <row r="5" spans="1:3">
      <c r="A5" s="4" t="s">
        <v>458</v>
      </c>
      <c r="B5" s="5" t="n">
        <v>6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59</v>
      </c>
      <c r="B1" s="2" t="s">
        <v>2</v>
      </c>
      <c r="C1" s="2" t="s">
        <v>41</v>
      </c>
    </row>
    <row r="2" spans="1:3">
      <c r="A2" s="3" t="s">
        <v>460</v>
      </c>
    </row>
    <row r="3" spans="1:3">
      <c r="A3" s="4" t="s">
        <v>461</v>
      </c>
      <c r="B3" s="5" t="n">
        <v>2132</v>
      </c>
      <c r="C3" s="5" t="n">
        <v>163</v>
      </c>
    </row>
    <row r="4" spans="1:3">
      <c r="A4" s="4" t="s">
        <v>108</v>
      </c>
      <c r="B4" s="6" t="n">
        <v>16211</v>
      </c>
      <c r="C4" s="6" t="n">
        <v>7421</v>
      </c>
    </row>
    <row r="5" spans="1:3">
      <c r="A5" s="4" t="s">
        <v>462</v>
      </c>
    </row>
    <row r="6" spans="1:3">
      <c r="A6" s="3" t="s">
        <v>460</v>
      </c>
    </row>
    <row r="7" spans="1:3">
      <c r="A7" s="4" t="s">
        <v>463</v>
      </c>
      <c r="B7" s="6" t="n">
        <v>9982</v>
      </c>
      <c r="C7" s="6" t="n">
        <v>1396</v>
      </c>
    </row>
    <row r="8" spans="1:3">
      <c r="A8" s="4" t="s">
        <v>464</v>
      </c>
      <c r="B8" s="6" t="n">
        <v>113</v>
      </c>
      <c r="C8" s="6" t="n">
        <v>3501</v>
      </c>
    </row>
    <row r="9" spans="1:3">
      <c r="A9" s="4" t="s">
        <v>465</v>
      </c>
    </row>
    <row r="10" spans="1:3">
      <c r="A10" s="3" t="s">
        <v>460</v>
      </c>
    </row>
    <row r="11" spans="1:3">
      <c r="A11" s="4" t="s">
        <v>463</v>
      </c>
      <c r="B11" s="6" t="n">
        <v>2830</v>
      </c>
      <c r="C11" s="6" t="n">
        <v>30</v>
      </c>
    </row>
    <row r="12" spans="1:3">
      <c r="A12" s="4" t="s">
        <v>464</v>
      </c>
      <c r="B12" s="6" t="n">
        <v>1083</v>
      </c>
      <c r="C12" s="6" t="n">
        <v>2158</v>
      </c>
    </row>
    <row r="13" spans="1:3">
      <c r="A13" s="4" t="s">
        <v>466</v>
      </c>
    </row>
    <row r="14" spans="1:3">
      <c r="A14" s="3" t="s">
        <v>460</v>
      </c>
    </row>
    <row r="15" spans="1:3">
      <c r="A15" s="4" t="s">
        <v>464</v>
      </c>
      <c r="B15" s="5" t="n">
        <v>71</v>
      </c>
      <c r="C15" s="5" t="n">
        <v>17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467</v>
      </c>
      <c r="B1" s="2" t="s">
        <v>1</v>
      </c>
    </row>
    <row r="2" spans="1:4">
      <c r="B2" s="2" t="s">
        <v>2</v>
      </c>
      <c r="C2" s="2" t="s">
        <v>41</v>
      </c>
      <c r="D2" s="2" t="s">
        <v>85</v>
      </c>
    </row>
    <row r="3" spans="1:4">
      <c r="A3" s="3" t="s">
        <v>460</v>
      </c>
    </row>
    <row r="4" spans="1:4">
      <c r="A4" s="4" t="s">
        <v>135</v>
      </c>
      <c r="B4" s="5" t="n">
        <v>384</v>
      </c>
      <c r="C4" s="5" t="n">
        <v>204</v>
      </c>
      <c r="D4" s="5" t="n">
        <v>234</v>
      </c>
    </row>
    <row r="5" spans="1:4">
      <c r="A5" s="4" t="s">
        <v>468</v>
      </c>
    </row>
    <row r="6" spans="1:4">
      <c r="A6" s="3" t="s">
        <v>460</v>
      </c>
    </row>
    <row r="7" spans="1:4">
      <c r="A7" s="4" t="s">
        <v>135</v>
      </c>
      <c r="B7" s="5" t="n">
        <v>4561</v>
      </c>
      <c r="C7" s="5" t="n">
        <v>617</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2</v>
      </c>
      <c r="C1" s="2" t="s">
        <v>41</v>
      </c>
    </row>
    <row r="2" spans="1:3">
      <c r="A2" s="3" t="s">
        <v>470</v>
      </c>
    </row>
    <row r="3" spans="1:3">
      <c r="A3" s="4" t="s">
        <v>471</v>
      </c>
      <c r="B3" s="5" t="n">
        <v>87714</v>
      </c>
      <c r="C3" s="5" t="n">
        <v>44565</v>
      </c>
    </row>
    <row r="4" spans="1:3">
      <c r="A4" s="4" t="s">
        <v>472</v>
      </c>
      <c r="B4" s="6" t="n">
        <v>-7500</v>
      </c>
      <c r="C4" s="6" t="n">
        <v>-4580</v>
      </c>
    </row>
    <row r="5" spans="1:3">
      <c r="A5" s="4" t="s">
        <v>50</v>
      </c>
      <c r="B5" s="6" t="n">
        <v>80214</v>
      </c>
      <c r="C5" s="6" t="n">
        <v>39985</v>
      </c>
    </row>
    <row r="6" spans="1:3">
      <c r="A6" s="4" t="s">
        <v>473</v>
      </c>
    </row>
    <row r="7" spans="1:3">
      <c r="A7" s="3" t="s">
        <v>470</v>
      </c>
    </row>
    <row r="8" spans="1:3">
      <c r="A8" s="4" t="s">
        <v>471</v>
      </c>
      <c r="B8" s="6" t="n">
        <v>4498</v>
      </c>
      <c r="C8" s="6" t="n">
        <v>2547</v>
      </c>
    </row>
    <row r="9" spans="1:3">
      <c r="A9" s="4" t="s">
        <v>474</v>
      </c>
    </row>
    <row r="10" spans="1:3">
      <c r="A10" s="3" t="s">
        <v>470</v>
      </c>
    </row>
    <row r="11" spans="1:3">
      <c r="A11" s="4" t="s">
        <v>471</v>
      </c>
      <c r="B11" s="6" t="n">
        <v>51111</v>
      </c>
      <c r="C11" s="6" t="n">
        <v>19569</v>
      </c>
    </row>
    <row r="12" spans="1:3">
      <c r="A12" s="4" t="s">
        <v>475</v>
      </c>
    </row>
    <row r="13" spans="1:3">
      <c r="A13" s="3" t="s">
        <v>470</v>
      </c>
    </row>
    <row r="14" spans="1:3">
      <c r="A14" s="4" t="s">
        <v>471</v>
      </c>
      <c r="B14" s="6" t="n">
        <v>6131</v>
      </c>
      <c r="C14" s="6" t="n">
        <v>2815</v>
      </c>
    </row>
    <row r="15" spans="1:3">
      <c r="A15" s="4" t="s">
        <v>476</v>
      </c>
    </row>
    <row r="16" spans="1:3">
      <c r="A16" s="3" t="s">
        <v>470</v>
      </c>
    </row>
    <row r="17" spans="1:3">
      <c r="A17" s="4" t="s">
        <v>471</v>
      </c>
      <c r="B17" s="6" t="n">
        <v>970</v>
      </c>
      <c r="C17" s="6" t="n">
        <v>571</v>
      </c>
    </row>
    <row r="18" spans="1:3">
      <c r="A18" s="4" t="s">
        <v>477</v>
      </c>
    </row>
    <row r="19" spans="1:3">
      <c r="A19" s="3" t="s">
        <v>470</v>
      </c>
    </row>
    <row r="20" spans="1:3">
      <c r="A20" s="4" t="s">
        <v>471</v>
      </c>
      <c r="B20" s="6" t="n">
        <v>9661</v>
      </c>
      <c r="C20" s="6" t="n">
        <v>9191</v>
      </c>
    </row>
    <row r="21" spans="1:3">
      <c r="A21" s="4" t="s">
        <v>478</v>
      </c>
    </row>
    <row r="22" spans="1:3">
      <c r="A22" s="3" t="s">
        <v>470</v>
      </c>
    </row>
    <row r="23" spans="1:3">
      <c r="A23" s="4" t="s">
        <v>471</v>
      </c>
      <c r="B23" s="5" t="n">
        <v>15343</v>
      </c>
      <c r="C23" s="5" t="n">
        <v>987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9</v>
      </c>
      <c r="B1" s="2" t="s">
        <v>1</v>
      </c>
    </row>
    <row r="2" spans="1:4">
      <c r="B2" s="2" t="s">
        <v>2</v>
      </c>
      <c r="C2" s="2" t="s">
        <v>41</v>
      </c>
      <c r="D2" s="2" t="s">
        <v>85</v>
      </c>
    </row>
    <row r="3" spans="1:4">
      <c r="A3" s="4" t="s">
        <v>478</v>
      </c>
    </row>
    <row r="4" spans="1:4">
      <c r="A4" s="3" t="s">
        <v>470</v>
      </c>
    </row>
    <row r="5" spans="1:4">
      <c r="A5" s="4" t="s">
        <v>480</v>
      </c>
      <c r="B5" s="5" t="n">
        <v>158</v>
      </c>
      <c r="C5" s="5" t="n">
        <v>34</v>
      </c>
    </row>
    <row r="6" spans="1:4">
      <c r="A6" s="4" t="s">
        <v>481</v>
      </c>
    </row>
    <row r="7" spans="1:4">
      <c r="A7" s="3" t="s">
        <v>470</v>
      </c>
    </row>
    <row r="8" spans="1:4">
      <c r="A8" s="4" t="s">
        <v>482</v>
      </c>
      <c r="B8" s="6" t="n">
        <v>1964</v>
      </c>
      <c r="C8" s="6" t="n">
        <v>1303</v>
      </c>
      <c r="D8" s="5" t="n">
        <v>1247</v>
      </c>
    </row>
    <row r="9" spans="1:4">
      <c r="A9" s="4" t="s">
        <v>483</v>
      </c>
    </row>
    <row r="10" spans="1:4">
      <c r="A10" s="3" t="s">
        <v>470</v>
      </c>
    </row>
    <row r="11" spans="1:4">
      <c r="A11" s="4" t="s">
        <v>482</v>
      </c>
      <c r="B11" s="5" t="n">
        <v>149</v>
      </c>
      <c r="C11" s="5" t="n">
        <v>95</v>
      </c>
      <c r="D11" s="5" t="n">
        <v>9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4</v>
      </c>
      <c r="B1" s="2" t="s">
        <v>1</v>
      </c>
    </row>
    <row r="2" spans="1:3">
      <c r="B2" s="2" t="s">
        <v>2</v>
      </c>
      <c r="C2" s="2" t="s">
        <v>41</v>
      </c>
    </row>
    <row r="3" spans="1:3">
      <c r="A3" s="3" t="s">
        <v>485</v>
      </c>
    </row>
    <row r="4" spans="1:3">
      <c r="A4" s="4" t="s">
        <v>486</v>
      </c>
      <c r="B4" s="5" t="n">
        <v>3755</v>
      </c>
      <c r="C4" s="5" t="n">
        <v>2813</v>
      </c>
    </row>
    <row r="5" spans="1:3">
      <c r="A5" s="4" t="s">
        <v>487</v>
      </c>
      <c r="B5" s="6" t="n">
        <v>2253</v>
      </c>
      <c r="C5" s="6" t="n">
        <v>1879</v>
      </c>
    </row>
    <row r="6" spans="1:3">
      <c r="A6" s="4" t="s">
        <v>488</v>
      </c>
      <c r="B6" s="6" t="n">
        <v>1502</v>
      </c>
      <c r="C6" s="6" t="n">
        <v>934</v>
      </c>
    </row>
    <row r="7" spans="1:3">
      <c r="A7" s="4" t="s">
        <v>489</v>
      </c>
      <c r="B7" s="6" t="n">
        <v>2984</v>
      </c>
    </row>
    <row r="8" spans="1:3">
      <c r="A8" s="4" t="s">
        <v>490</v>
      </c>
      <c r="B8" s="6" t="n">
        <v>6739</v>
      </c>
      <c r="C8" s="6" t="n">
        <v>2813</v>
      </c>
    </row>
    <row r="9" spans="1:3">
      <c r="A9" s="4" t="s">
        <v>491</v>
      </c>
      <c r="B9" s="6" t="n">
        <v>4486</v>
      </c>
      <c r="C9" s="6" t="n">
        <v>934</v>
      </c>
    </row>
    <row r="10" spans="1:3">
      <c r="A10" s="4" t="s">
        <v>492</v>
      </c>
    </row>
    <row r="11" spans="1:3">
      <c r="A11" s="3" t="s">
        <v>485</v>
      </c>
    </row>
    <row r="12" spans="1:3">
      <c r="A12" s="4" t="s">
        <v>489</v>
      </c>
      <c r="B12" s="5" t="n">
        <v>2984</v>
      </c>
    </row>
    <row r="13" spans="1:3">
      <c r="A13" s="4" t="s">
        <v>493</v>
      </c>
    </row>
    <row r="14" spans="1:3">
      <c r="A14" s="3" t="s">
        <v>485</v>
      </c>
    </row>
    <row r="15" spans="1:3">
      <c r="A15" s="4" t="s">
        <v>494</v>
      </c>
      <c r="B15" s="4" t="s">
        <v>418</v>
      </c>
    </row>
    <row r="16" spans="1:3">
      <c r="A16" s="4" t="s">
        <v>486</v>
      </c>
      <c r="B16" s="5" t="n">
        <v>3755</v>
      </c>
      <c r="C16" s="6" t="n">
        <v>2813</v>
      </c>
    </row>
    <row r="17" spans="1:3">
      <c r="A17" s="4" t="s">
        <v>487</v>
      </c>
      <c r="B17" s="6" t="n">
        <v>2253</v>
      </c>
      <c r="C17" s="6" t="n">
        <v>1879</v>
      </c>
    </row>
    <row r="18" spans="1:3">
      <c r="A18" s="4" t="s">
        <v>488</v>
      </c>
      <c r="B18" s="5" t="n">
        <v>1502</v>
      </c>
      <c r="C18" s="5" t="n">
        <v>93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95</v>
      </c>
      <c r="B1" s="2" t="s">
        <v>2</v>
      </c>
      <c r="C1" s="2" t="s">
        <v>41</v>
      </c>
    </row>
    <row r="2" spans="1:3">
      <c r="A2" s="3" t="s">
        <v>496</v>
      </c>
    </row>
    <row r="3" spans="1:3">
      <c r="A3" s="4" t="s">
        <v>489</v>
      </c>
      <c r="B3" s="5" t="n">
        <v>2984</v>
      </c>
    </row>
    <row r="4" spans="1:3">
      <c r="A4" s="4" t="s">
        <v>497</v>
      </c>
      <c r="B4" s="6" t="n">
        <v>1502</v>
      </c>
      <c r="C4" s="5" t="n">
        <v>934</v>
      </c>
    </row>
    <row r="5" spans="1:3">
      <c r="A5" s="4" t="s">
        <v>498</v>
      </c>
      <c r="B5" s="6" t="n">
        <v>731</v>
      </c>
    </row>
    <row r="6" spans="1:3">
      <c r="A6" s="4" t="s">
        <v>499</v>
      </c>
      <c r="B6" s="6" t="n">
        <v>431</v>
      </c>
    </row>
    <row r="7" spans="1:3">
      <c r="A7" s="4" t="s">
        <v>500</v>
      </c>
      <c r="B7" s="6" t="n">
        <v>340</v>
      </c>
    </row>
    <row r="8" spans="1:3">
      <c r="A8" s="4" t="s">
        <v>501</v>
      </c>
      <c r="B8" s="6" t="n">
        <v>0</v>
      </c>
    </row>
    <row r="9" spans="1:3">
      <c r="A9" s="4" t="s">
        <v>502</v>
      </c>
    </row>
    <row r="10" spans="1:3">
      <c r="A10" s="3" t="s">
        <v>496</v>
      </c>
    </row>
    <row r="11" spans="1:3">
      <c r="A11" s="4" t="s">
        <v>497</v>
      </c>
      <c r="B11" s="6" t="n">
        <v>43</v>
      </c>
      <c r="C11" s="5" t="n">
        <v>381</v>
      </c>
    </row>
    <row r="12" spans="1:3">
      <c r="A12" s="4" t="s">
        <v>492</v>
      </c>
    </row>
    <row r="13" spans="1:3">
      <c r="A13" s="3" t="s">
        <v>496</v>
      </c>
    </row>
    <row r="14" spans="1:3">
      <c r="A14" s="4" t="s">
        <v>489</v>
      </c>
      <c r="B14" s="5" t="n">
        <v>298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v>
      </c>
      <c r="B1" s="2" t="s">
        <v>1</v>
      </c>
    </row>
    <row r="2" spans="1:4">
      <c r="B2" s="2" t="s">
        <v>2</v>
      </c>
      <c r="C2" s="2" t="s">
        <v>41</v>
      </c>
      <c r="D2" s="2" t="s">
        <v>85</v>
      </c>
    </row>
    <row r="3" spans="1:4">
      <c r="A3" s="3" t="s">
        <v>131</v>
      </c>
    </row>
    <row r="4" spans="1:4">
      <c r="A4" s="4" t="s">
        <v>101</v>
      </c>
      <c r="B4" s="5" t="n">
        <v>-67723</v>
      </c>
      <c r="C4" s="5" t="n">
        <v>-7809</v>
      </c>
      <c r="D4" s="5" t="n">
        <v>-7883</v>
      </c>
    </row>
    <row r="5" spans="1:4">
      <c r="A5" s="3" t="s">
        <v>132</v>
      </c>
    </row>
    <row r="6" spans="1:4">
      <c r="A6" s="4" t="s">
        <v>133</v>
      </c>
      <c r="B6" s="6" t="n">
        <v>6477</v>
      </c>
      <c r="C6" s="6" t="n">
        <v>-1363</v>
      </c>
      <c r="D6" s="6" t="n">
        <v>-187</v>
      </c>
    </row>
    <row r="7" spans="1:4">
      <c r="A7" s="4" t="s">
        <v>134</v>
      </c>
      <c r="B7" s="6" t="n">
        <v>285</v>
      </c>
      <c r="D7" s="6" t="n">
        <v>9</v>
      </c>
    </row>
    <row r="8" spans="1:4">
      <c r="A8" s="4" t="s">
        <v>135</v>
      </c>
      <c r="B8" s="6" t="n">
        <v>384</v>
      </c>
      <c r="C8" s="6" t="n">
        <v>204</v>
      </c>
      <c r="D8" s="6" t="n">
        <v>234</v>
      </c>
    </row>
    <row r="9" spans="1:4">
      <c r="A9" s="4" t="s">
        <v>136</v>
      </c>
      <c r="B9" s="6" t="n">
        <v>3562</v>
      </c>
      <c r="C9" s="6" t="n">
        <v>1853</v>
      </c>
      <c r="D9" s="6" t="n">
        <v>1953</v>
      </c>
    </row>
    <row r="10" spans="1:4">
      <c r="A10" s="4" t="s">
        <v>93</v>
      </c>
      <c r="B10" s="6" t="n">
        <v>20988</v>
      </c>
      <c r="C10" s="6" t="n">
        <v>139</v>
      </c>
      <c r="D10" s="6" t="n">
        <v>94</v>
      </c>
    </row>
    <row r="11" spans="1:4">
      <c r="A11" s="4" t="s">
        <v>137</v>
      </c>
      <c r="B11" s="6" t="n">
        <v>5669</v>
      </c>
      <c r="C11" s="6" t="n">
        <v>693</v>
      </c>
      <c r="D11" s="6" t="n">
        <v>772</v>
      </c>
    </row>
    <row r="12" spans="1:4">
      <c r="A12" s="4" t="s">
        <v>99</v>
      </c>
      <c r="B12" s="6" t="n">
        <v>-4485</v>
      </c>
    </row>
    <row r="13" spans="1:4">
      <c r="A13" s="4" t="s">
        <v>138</v>
      </c>
      <c r="B13" s="6" t="n">
        <v>-2</v>
      </c>
      <c r="C13" s="6" t="n">
        <v>11</v>
      </c>
      <c r="D13" s="6" t="n">
        <v>2</v>
      </c>
    </row>
    <row r="14" spans="1:4">
      <c r="A14" s="4" t="s">
        <v>139</v>
      </c>
      <c r="B14" s="6" t="n">
        <v>6</v>
      </c>
    </row>
    <row r="15" spans="1:4">
      <c r="A15" s="4" t="s">
        <v>140</v>
      </c>
      <c r="B15" s="6" t="n">
        <v>2180</v>
      </c>
    </row>
    <row r="16" spans="1:4">
      <c r="A16" s="3" t="s">
        <v>141</v>
      </c>
    </row>
    <row r="17" spans="1:4">
      <c r="A17" s="4" t="s">
        <v>142</v>
      </c>
      <c r="B17" s="6" t="n">
        <v>-16512</v>
      </c>
      <c r="C17" s="6" t="n">
        <v>-507</v>
      </c>
      <c r="D17" s="6" t="n">
        <v>317</v>
      </c>
    </row>
    <row r="18" spans="1:4">
      <c r="A18" s="4" t="s">
        <v>46</v>
      </c>
      <c r="B18" s="6" t="n">
        <v>101</v>
      </c>
      <c r="C18" s="6" t="n">
        <v>-1187</v>
      </c>
      <c r="D18" s="6" t="n">
        <v>-1</v>
      </c>
    </row>
    <row r="19" spans="1:4">
      <c r="A19" s="4" t="s">
        <v>47</v>
      </c>
      <c r="B19" s="6" t="n">
        <v>-9226</v>
      </c>
      <c r="C19" s="6" t="n">
        <v>-3295</v>
      </c>
      <c r="D19" s="6" t="n">
        <v>693</v>
      </c>
    </row>
    <row r="20" spans="1:4">
      <c r="A20" s="4" t="s">
        <v>48</v>
      </c>
      <c r="B20" s="6" t="n">
        <v>-2588</v>
      </c>
      <c r="C20" s="6" t="n">
        <v>-433</v>
      </c>
      <c r="D20" s="6" t="n">
        <v>-8</v>
      </c>
    </row>
    <row r="21" spans="1:4">
      <c r="A21" s="4" t="s">
        <v>56</v>
      </c>
      <c r="B21" s="6" t="n">
        <v>5218</v>
      </c>
      <c r="C21" s="6" t="n">
        <v>4728</v>
      </c>
      <c r="D21" s="6" t="n">
        <v>122</v>
      </c>
    </row>
    <row r="22" spans="1:4">
      <c r="A22" s="4" t="s">
        <v>57</v>
      </c>
      <c r="B22" s="6" t="n">
        <v>9418</v>
      </c>
      <c r="C22" s="6" t="n">
        <v>963</v>
      </c>
      <c r="D22" s="6" t="n">
        <v>565</v>
      </c>
    </row>
    <row r="23" spans="1:4">
      <c r="A23" s="4" t="s">
        <v>143</v>
      </c>
      <c r="B23" s="6" t="n">
        <v>-46248</v>
      </c>
      <c r="C23" s="6" t="n">
        <v>-6003</v>
      </c>
      <c r="D23" s="6" t="n">
        <v>-3318</v>
      </c>
    </row>
    <row r="24" spans="1:4">
      <c r="A24" s="3" t="s">
        <v>144</v>
      </c>
    </row>
    <row r="25" spans="1:4">
      <c r="A25" s="4" t="s">
        <v>145</v>
      </c>
      <c r="C25" s="6" t="n">
        <v>-397</v>
      </c>
      <c r="D25" s="6" t="n">
        <v>6</v>
      </c>
    </row>
    <row r="26" spans="1:4">
      <c r="A26" s="4" t="s">
        <v>146</v>
      </c>
      <c r="B26" s="6" t="n">
        <v>-319373</v>
      </c>
    </row>
    <row r="27" spans="1:4">
      <c r="A27" s="4" t="s">
        <v>147</v>
      </c>
      <c r="B27" s="6" t="n">
        <v>274497</v>
      </c>
    </row>
    <row r="28" spans="1:4">
      <c r="A28" s="4" t="s">
        <v>148</v>
      </c>
      <c r="B28" s="6" t="n">
        <v>-50198</v>
      </c>
      <c r="C28" s="6" t="n">
        <v>-10910</v>
      </c>
      <c r="D28" s="6" t="n">
        <v>-488</v>
      </c>
    </row>
    <row r="29" spans="1:4">
      <c r="A29" s="4" t="s">
        <v>149</v>
      </c>
      <c r="B29" s="6" t="n">
        <v>713</v>
      </c>
      <c r="C29" s="6" t="n">
        <v>23</v>
      </c>
    </row>
    <row r="30" spans="1:4">
      <c r="A30" s="4" t="s">
        <v>150</v>
      </c>
      <c r="B30" s="6" t="n">
        <v>-4259</v>
      </c>
      <c r="C30" s="6" t="n">
        <v>-531</v>
      </c>
      <c r="D30" s="6" t="n">
        <v>-543</v>
      </c>
    </row>
    <row r="31" spans="1:4">
      <c r="A31" s="4" t="s">
        <v>151</v>
      </c>
      <c r="B31" s="6" t="n">
        <v>-98620</v>
      </c>
      <c r="C31" s="6" t="n">
        <v>-11815</v>
      </c>
      <c r="D31" s="6" t="n">
        <v>-1025</v>
      </c>
    </row>
    <row r="32" spans="1:4">
      <c r="A32" s="3" t="s">
        <v>152</v>
      </c>
    </row>
    <row r="33" spans="1:4">
      <c r="A33" s="4" t="s">
        <v>153</v>
      </c>
      <c r="B33" s="6" t="n">
        <v>-36940</v>
      </c>
    </row>
    <row r="34" spans="1:4">
      <c r="A34" s="4" t="s">
        <v>154</v>
      </c>
      <c r="B34" s="6" t="n">
        <v>3453</v>
      </c>
      <c r="C34" s="6" t="n">
        <v>6039</v>
      </c>
      <c r="D34" s="6" t="n">
        <v>4406</v>
      </c>
    </row>
    <row r="35" spans="1:4">
      <c r="A35" s="4" t="s">
        <v>155</v>
      </c>
      <c r="B35" s="6" t="n">
        <v>52560</v>
      </c>
    </row>
    <row r="36" spans="1:4">
      <c r="A36" s="4" t="s">
        <v>156</v>
      </c>
      <c r="B36" s="6" t="n">
        <v>-9136</v>
      </c>
    </row>
    <row r="37" spans="1:4">
      <c r="A37" s="4" t="s">
        <v>157</v>
      </c>
      <c r="D37" s="6" t="n">
        <v>9062</v>
      </c>
    </row>
    <row r="38" spans="1:4">
      <c r="A38" s="4" t="s">
        <v>158</v>
      </c>
      <c r="D38" s="6" t="n">
        <v>-2190</v>
      </c>
    </row>
    <row r="39" spans="1:4">
      <c r="A39" s="4" t="s">
        <v>159</v>
      </c>
      <c r="D39" s="6" t="n">
        <v>-359</v>
      </c>
    </row>
    <row r="40" spans="1:4">
      <c r="A40" s="4" t="s">
        <v>160</v>
      </c>
      <c r="C40" s="6" t="n">
        <v>-199</v>
      </c>
    </row>
    <row r="41" spans="1:4">
      <c r="A41" s="4" t="s">
        <v>161</v>
      </c>
      <c r="B41" s="6" t="n">
        <v>460269</v>
      </c>
    </row>
    <row r="42" spans="1:4">
      <c r="A42" s="4" t="s">
        <v>162</v>
      </c>
      <c r="B42" s="6" t="n">
        <v>176091</v>
      </c>
    </row>
    <row r="43" spans="1:4">
      <c r="A43" s="4" t="s">
        <v>163</v>
      </c>
      <c r="B43" s="6" t="n">
        <v>-15299</v>
      </c>
    </row>
    <row r="44" spans="1:4">
      <c r="A44" s="4" t="s">
        <v>164</v>
      </c>
      <c r="B44" s="6" t="n">
        <v>630998</v>
      </c>
      <c r="C44" s="6" t="n">
        <v>12235</v>
      </c>
      <c r="D44" s="6" t="n">
        <v>10919</v>
      </c>
    </row>
    <row r="45" spans="1:4">
      <c r="A45" s="4" t="s">
        <v>165</v>
      </c>
      <c r="B45" s="6" t="n">
        <v>-1198</v>
      </c>
      <c r="C45" s="6" t="n">
        <v>375</v>
      </c>
      <c r="D45" s="6" t="n">
        <v>226</v>
      </c>
    </row>
    <row r="46" spans="1:4">
      <c r="A46" s="3" t="s">
        <v>166</v>
      </c>
    </row>
    <row r="47" spans="1:4">
      <c r="A47" s="4" t="s">
        <v>167</v>
      </c>
      <c r="B47" s="6" t="n">
        <v>484932</v>
      </c>
      <c r="C47" s="6" t="n">
        <v>-5208</v>
      </c>
      <c r="D47" s="6" t="n">
        <v>6802</v>
      </c>
    </row>
    <row r="48" spans="1:4">
      <c r="A48" s="4" t="s">
        <v>168</v>
      </c>
      <c r="B48" s="6" t="n">
        <v>2323</v>
      </c>
      <c r="C48" s="6" t="n">
        <v>7531</v>
      </c>
      <c r="D48" s="6" t="n">
        <v>729</v>
      </c>
    </row>
    <row r="49" spans="1:4">
      <c r="A49" s="4" t="s">
        <v>169</v>
      </c>
      <c r="B49" s="6" t="n">
        <v>487255</v>
      </c>
      <c r="C49" s="6" t="n">
        <v>2323</v>
      </c>
      <c r="D49" s="6" t="n">
        <v>7531</v>
      </c>
    </row>
    <row r="50" spans="1:4">
      <c r="A50" s="3" t="s">
        <v>170</v>
      </c>
    </row>
    <row r="51" spans="1:4">
      <c r="A51" s="4" t="s">
        <v>171</v>
      </c>
      <c r="B51" s="6" t="n">
        <v>1189</v>
      </c>
      <c r="C51" s="6" t="n">
        <v>1157</v>
      </c>
      <c r="D51" s="5" t="n">
        <v>295</v>
      </c>
    </row>
    <row r="52" spans="1:4">
      <c r="A52" s="3" t="s">
        <v>172</v>
      </c>
    </row>
    <row r="53" spans="1:4">
      <c r="A53" s="4" t="s">
        <v>173</v>
      </c>
      <c r="C53" s="6" t="n">
        <v>8958</v>
      </c>
    </row>
    <row r="54" spans="1:4">
      <c r="A54" s="4" t="s">
        <v>174</v>
      </c>
      <c r="B54" s="6" t="n">
        <v>2</v>
      </c>
    </row>
    <row r="55" spans="1:4">
      <c r="A55" s="3" t="s">
        <v>175</v>
      </c>
    </row>
    <row r="56" spans="1:4">
      <c r="A56" s="4" t="s">
        <v>176</v>
      </c>
      <c r="B56" s="6" t="n">
        <v>114</v>
      </c>
      <c r="C56" s="6" t="n">
        <v>8958</v>
      </c>
    </row>
    <row r="57" spans="1:4">
      <c r="A57" s="4" t="s">
        <v>177</v>
      </c>
      <c r="B57" s="5" t="n">
        <v>2855</v>
      </c>
    </row>
    <row r="58" spans="1:4">
      <c r="A58" s="4" t="s">
        <v>178</v>
      </c>
    </row>
    <row r="59" spans="1:4">
      <c r="A59" s="3" t="s">
        <v>152</v>
      </c>
    </row>
    <row r="60" spans="1:4">
      <c r="A60" s="4" t="s">
        <v>154</v>
      </c>
      <c r="C60" s="5" t="n">
        <v>639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2</v>
      </c>
      <c r="C1" s="2" t="s">
        <v>41</v>
      </c>
    </row>
    <row r="2" spans="1:3">
      <c r="A2" s="3" t="s">
        <v>504</v>
      </c>
    </row>
    <row r="3" spans="1:3">
      <c r="A3" s="4" t="s">
        <v>505</v>
      </c>
      <c r="B3" s="5" t="n">
        <v>9716</v>
      </c>
      <c r="C3" s="5" t="n">
        <v>5563</v>
      </c>
    </row>
    <row r="4" spans="1:3">
      <c r="A4" s="4" t="s">
        <v>506</v>
      </c>
      <c r="B4" s="6" t="n">
        <v>933</v>
      </c>
    </row>
    <row r="5" spans="1:3">
      <c r="A5" s="4" t="s">
        <v>507</v>
      </c>
      <c r="B5" s="6" t="n">
        <v>5302</v>
      </c>
    </row>
    <row r="6" spans="1:3">
      <c r="A6" s="4" t="s">
        <v>508</v>
      </c>
      <c r="B6" s="6" t="n">
        <v>565</v>
      </c>
      <c r="C6" s="6" t="n">
        <v>10</v>
      </c>
    </row>
    <row r="7" spans="1:3">
      <c r="A7" s="4" t="s">
        <v>509</v>
      </c>
      <c r="B7" s="6" t="n">
        <v>3278</v>
      </c>
      <c r="C7" s="6" t="n">
        <v>610</v>
      </c>
    </row>
    <row r="8" spans="1:3">
      <c r="A8" s="4" t="s">
        <v>510</v>
      </c>
      <c r="B8" s="6" t="n">
        <v>5673</v>
      </c>
      <c r="C8" s="6" t="n">
        <v>1401</v>
      </c>
    </row>
    <row r="9" spans="1:3">
      <c r="A9" s="4" t="s">
        <v>108</v>
      </c>
      <c r="B9" s="5" t="n">
        <v>25467</v>
      </c>
      <c r="C9" s="5" t="n">
        <v>758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21"/>
  </cols>
  <sheetData>
    <row r="1" spans="1:2">
      <c r="A1" s="1" t="s">
        <v>511</v>
      </c>
      <c r="B1" s="2" t="s">
        <v>512</v>
      </c>
    </row>
    <row r="2" spans="1:2">
      <c r="A2" s="3" t="s">
        <v>513</v>
      </c>
    </row>
    <row r="3" spans="1:2">
      <c r="A3" s="4" t="s">
        <v>514</v>
      </c>
      <c r="B3" s="5" t="n">
        <v>-105</v>
      </c>
    </row>
    <row r="4" spans="1:2">
      <c r="A4" s="4" t="s">
        <v>515</v>
      </c>
      <c r="B4" s="6" t="n">
        <v>9432</v>
      </c>
    </row>
    <row r="5" spans="1:2">
      <c r="A5" s="4" t="s">
        <v>516</v>
      </c>
      <c r="B5" s="6" t="n">
        <v>-9432</v>
      </c>
    </row>
    <row r="6" spans="1:2">
      <c r="A6" s="4" t="s">
        <v>517</v>
      </c>
    </row>
    <row r="7" spans="1:2">
      <c r="A7" s="3" t="s">
        <v>513</v>
      </c>
    </row>
    <row r="8" spans="1:2">
      <c r="A8" s="4" t="s">
        <v>518</v>
      </c>
      <c r="B8" s="5" t="n">
        <v>953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519</v>
      </c>
      <c r="B1" s="2" t="s">
        <v>1</v>
      </c>
    </row>
    <row r="2" spans="1:4">
      <c r="B2" s="2" t="s">
        <v>2</v>
      </c>
      <c r="C2" s="2" t="s">
        <v>41</v>
      </c>
      <c r="D2" s="2" t="s">
        <v>85</v>
      </c>
    </row>
    <row r="3" spans="1:4">
      <c r="A3" s="3" t="s">
        <v>513</v>
      </c>
    </row>
    <row r="4" spans="1:4">
      <c r="A4" s="4" t="s">
        <v>520</v>
      </c>
      <c r="B4" s="4" t="s">
        <v>521</v>
      </c>
      <c r="C4" s="4" t="s">
        <v>521</v>
      </c>
      <c r="D4" s="4" t="s">
        <v>521</v>
      </c>
    </row>
    <row r="5" spans="1:4">
      <c r="A5" s="4" t="s">
        <v>522</v>
      </c>
      <c r="B5" s="4" t="s">
        <v>523</v>
      </c>
      <c r="C5" s="4" t="s">
        <v>52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21"/>
    <col customWidth="1" max="3" min="3" width="16"/>
    <col customWidth="1" max="4" min="4" width="14"/>
    <col customWidth="1" max="5" min="5" width="21"/>
    <col customWidth="1" max="6" min="6" width="21"/>
  </cols>
  <sheetData>
    <row r="1" spans="1:6">
      <c r="A1" s="1" t="s">
        <v>524</v>
      </c>
      <c r="B1" s="2" t="s">
        <v>525</v>
      </c>
      <c r="C1" s="2" t="s">
        <v>1</v>
      </c>
    </row>
    <row r="2" spans="1:6">
      <c r="B2" s="2" t="s">
        <v>526</v>
      </c>
      <c r="C2" s="2" t="s">
        <v>2</v>
      </c>
      <c r="D2" s="2" t="s">
        <v>41</v>
      </c>
      <c r="E2" s="2" t="s">
        <v>367</v>
      </c>
      <c r="F2" s="2" t="s">
        <v>527</v>
      </c>
    </row>
    <row r="3" spans="1:6">
      <c r="A3" s="3" t="s">
        <v>513</v>
      </c>
    </row>
    <row r="4" spans="1:6">
      <c r="A4" s="4" t="s">
        <v>528</v>
      </c>
      <c r="C4" s="4" t="s">
        <v>523</v>
      </c>
    </row>
    <row r="5" spans="1:6">
      <c r="A5" s="4" t="s">
        <v>529</v>
      </c>
      <c r="B5" s="5" t="n">
        <v>90</v>
      </c>
    </row>
    <row r="6" spans="1:6">
      <c r="A6" s="4" t="s">
        <v>530</v>
      </c>
      <c r="B6" s="4" t="s">
        <v>420</v>
      </c>
    </row>
    <row r="7" spans="1:6">
      <c r="A7" s="4" t="s">
        <v>517</v>
      </c>
    </row>
    <row r="8" spans="1:6">
      <c r="A8" s="3" t="s">
        <v>513</v>
      </c>
    </row>
    <row r="9" spans="1:6">
      <c r="A9" s="4" t="s">
        <v>531</v>
      </c>
      <c r="E9" s="5" t="n">
        <v>8909</v>
      </c>
      <c r="F9" s="5" t="n">
        <v>12000</v>
      </c>
    </row>
    <row r="10" spans="1:6">
      <c r="A10" s="4" t="s">
        <v>520</v>
      </c>
      <c r="C10" s="4" t="s">
        <v>521</v>
      </c>
      <c r="D10" s="4" t="s">
        <v>521</v>
      </c>
      <c r="E10" s="4" t="s">
        <v>521</v>
      </c>
      <c r="F10" s="4" t="s">
        <v>521</v>
      </c>
    </row>
  </sheetData>
  <mergeCells count="2">
    <mergeCell ref="A1:A2"/>
    <mergeCell ref="E1:F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1"/>
  </cols>
  <sheetData>
    <row r="1" spans="1:4">
      <c r="A1" s="1" t="s">
        <v>532</v>
      </c>
      <c r="B1" s="2" t="s">
        <v>525</v>
      </c>
      <c r="C1" s="2" t="s">
        <v>1</v>
      </c>
    </row>
    <row r="2" spans="1:4">
      <c r="B2" s="2" t="s">
        <v>533</v>
      </c>
      <c r="C2" s="2" t="s">
        <v>534</v>
      </c>
      <c r="D2" s="2" t="s">
        <v>367</v>
      </c>
    </row>
    <row r="3" spans="1:4">
      <c r="A3" s="3" t="s">
        <v>513</v>
      </c>
    </row>
    <row r="4" spans="1:4">
      <c r="A4" s="4" t="s">
        <v>535</v>
      </c>
      <c r="D4" s="5" t="n">
        <v>359</v>
      </c>
    </row>
    <row r="5" spans="1:4">
      <c r="A5" s="4" t="s">
        <v>536</v>
      </c>
      <c r="C5" s="5" t="n">
        <v>15299</v>
      </c>
    </row>
    <row r="6" spans="1:4">
      <c r="A6" s="4" t="s">
        <v>204</v>
      </c>
    </row>
    <row r="7" spans="1:4">
      <c r="A7" s="3" t="s">
        <v>513</v>
      </c>
    </row>
    <row r="8" spans="1:4">
      <c r="A8" s="4" t="s">
        <v>531</v>
      </c>
      <c r="B8" s="5" t="n">
        <v>475000</v>
      </c>
      <c r="C8" s="5" t="n">
        <v>475000</v>
      </c>
    </row>
    <row r="9" spans="1:4">
      <c r="A9" s="4" t="s">
        <v>537</v>
      </c>
      <c r="B9" s="5" t="n">
        <v>460134</v>
      </c>
    </row>
    <row r="10" spans="1:4">
      <c r="A10" s="4" t="s">
        <v>538</v>
      </c>
      <c r="B10" s="4" t="s">
        <v>539</v>
      </c>
    </row>
    <row r="11" spans="1:4">
      <c r="A11" s="4" t="s">
        <v>520</v>
      </c>
      <c r="B11" s="4" t="s">
        <v>540</v>
      </c>
    </row>
    <row r="12" spans="1:4">
      <c r="A12" s="4" t="s">
        <v>522</v>
      </c>
      <c r="B12" s="4" t="s">
        <v>541</v>
      </c>
    </row>
    <row r="13" spans="1:4">
      <c r="A13" s="4" t="s">
        <v>542</v>
      </c>
      <c r="B13" s="5" t="n">
        <v>0</v>
      </c>
    </row>
    <row r="14" spans="1:4">
      <c r="A14" s="4" t="s">
        <v>543</v>
      </c>
      <c r="B14" s="4" t="s">
        <v>544</v>
      </c>
    </row>
    <row r="15" spans="1:4">
      <c r="A15" s="4" t="s">
        <v>545</v>
      </c>
      <c r="C15" s="4" t="s">
        <v>546</v>
      </c>
    </row>
    <row r="16" spans="1:4">
      <c r="A16" s="4" t="s">
        <v>547</v>
      </c>
      <c r="C16" s="9" t="n">
        <v>5.9735</v>
      </c>
    </row>
    <row r="17" spans="1:4">
      <c r="A17" s="4" t="s">
        <v>548</v>
      </c>
      <c r="C17" s="8" t="n">
        <v>167.41</v>
      </c>
    </row>
    <row r="18" spans="1:4">
      <c r="A18" s="4" t="s">
        <v>549</v>
      </c>
      <c r="B18" s="5" t="n">
        <v>57600</v>
      </c>
    </row>
    <row r="19" spans="1:4">
      <c r="A19" s="4" t="s">
        <v>550</v>
      </c>
      <c r="C19" s="4" t="s">
        <v>551</v>
      </c>
    </row>
    <row r="20" spans="1:4">
      <c r="A20" s="4" t="s">
        <v>535</v>
      </c>
      <c r="C20" s="5" t="n">
        <v>13467</v>
      </c>
    </row>
    <row r="21" spans="1:4">
      <c r="A21" s="4" t="s">
        <v>536</v>
      </c>
      <c r="C21" s="5" t="n">
        <v>1398</v>
      </c>
    </row>
  </sheetData>
  <mergeCells count="2">
    <mergeCell ref="A1:A2"/>
    <mergeCell ref="C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2</v>
      </c>
      <c r="B1" s="2" t="s">
        <v>2</v>
      </c>
      <c r="C1" s="2" t="s">
        <v>553</v>
      </c>
      <c r="D1" s="2" t="s">
        <v>41</v>
      </c>
    </row>
    <row r="2" spans="1:4">
      <c r="A2" s="3" t="s">
        <v>513</v>
      </c>
    </row>
    <row r="3" spans="1:4">
      <c r="A3" s="4" t="s">
        <v>515</v>
      </c>
      <c r="D3" s="5" t="n">
        <v>9432</v>
      </c>
    </row>
    <row r="4" spans="1:4">
      <c r="A4" s="4" t="s">
        <v>204</v>
      </c>
    </row>
    <row r="5" spans="1:4">
      <c r="A5" s="3" t="s">
        <v>513</v>
      </c>
    </row>
    <row r="6" spans="1:4">
      <c r="A6" s="4" t="s">
        <v>554</v>
      </c>
      <c r="B6" s="5" t="n">
        <v>475000</v>
      </c>
      <c r="C6" s="5" t="n">
        <v>475000</v>
      </c>
    </row>
    <row r="7" spans="1:4">
      <c r="A7" s="4" t="s">
        <v>555</v>
      </c>
      <c r="B7" s="6" t="n">
        <v>-41687</v>
      </c>
    </row>
    <row r="8" spans="1:4">
      <c r="A8" s="4" t="s">
        <v>556</v>
      </c>
      <c r="B8" s="6" t="n">
        <v>-12946</v>
      </c>
    </row>
    <row r="9" spans="1:4">
      <c r="A9" s="4" t="s">
        <v>515</v>
      </c>
      <c r="B9" s="5" t="n">
        <v>42036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7</v>
      </c>
      <c r="B1" s="2" t="s">
        <v>1</v>
      </c>
    </row>
    <row r="2" spans="1:4">
      <c r="B2" s="2" t="s">
        <v>2</v>
      </c>
      <c r="C2" s="2" t="s">
        <v>41</v>
      </c>
      <c r="D2" s="2" t="s">
        <v>85</v>
      </c>
    </row>
    <row r="3" spans="1:4">
      <c r="A3" s="3" t="s">
        <v>513</v>
      </c>
    </row>
    <row r="4" spans="1:4">
      <c r="A4" s="4" t="s">
        <v>140</v>
      </c>
      <c r="B4" s="5" t="n">
        <v>2180</v>
      </c>
    </row>
    <row r="5" spans="1:4">
      <c r="A5" s="4" t="s">
        <v>108</v>
      </c>
      <c r="B5" s="6" t="n">
        <v>5669</v>
      </c>
      <c r="C5" s="5" t="n">
        <v>693</v>
      </c>
      <c r="D5" s="5" t="n">
        <v>772</v>
      </c>
    </row>
    <row r="6" spans="1:4">
      <c r="A6" s="4" t="s">
        <v>204</v>
      </c>
    </row>
    <row r="7" spans="1:4">
      <c r="A7" s="3" t="s">
        <v>513</v>
      </c>
    </row>
    <row r="8" spans="1:4">
      <c r="A8" s="4" t="s">
        <v>558</v>
      </c>
      <c r="B8" s="6" t="n">
        <v>5302</v>
      </c>
    </row>
    <row r="9" spans="1:4">
      <c r="A9" s="4" t="s">
        <v>140</v>
      </c>
      <c r="B9" s="6" t="n">
        <v>2152</v>
      </c>
    </row>
    <row r="10" spans="1:4">
      <c r="A10" s="4" t="s">
        <v>559</v>
      </c>
      <c r="B10" s="6" t="n">
        <v>28</v>
      </c>
    </row>
    <row r="11" spans="1:4">
      <c r="A11" s="4" t="s">
        <v>108</v>
      </c>
      <c r="B11" s="5" t="n">
        <v>748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75"/>
    <col customWidth="1" max="2" min="2" width="30"/>
    <col customWidth="1" max="3" min="3" width="20"/>
    <col customWidth="1" max="4" min="4" width="30"/>
    <col customWidth="1" max="5" min="5" width="20"/>
    <col customWidth="1" max="6" min="6" width="24"/>
    <col customWidth="1" max="7" min="7" width="24"/>
    <col customWidth="1" max="8" min="8" width="34"/>
  </cols>
  <sheetData>
    <row r="1" spans="1:8">
      <c r="A1" s="1" t="s">
        <v>560</v>
      </c>
      <c r="B1" s="2" t="s">
        <v>525</v>
      </c>
      <c r="D1" s="2" t="s">
        <v>561</v>
      </c>
      <c r="E1" s="2" t="s">
        <v>1</v>
      </c>
    </row>
    <row r="2" spans="1:8">
      <c r="B2" s="2" t="s">
        <v>562</v>
      </c>
      <c r="C2" s="2" t="s">
        <v>563</v>
      </c>
      <c r="D2" s="2" t="s">
        <v>564</v>
      </c>
      <c r="E2" s="2" t="s">
        <v>565</v>
      </c>
      <c r="F2" s="2" t="s">
        <v>566</v>
      </c>
      <c r="G2" s="2" t="s">
        <v>567</v>
      </c>
      <c r="H2" s="2" t="s">
        <v>568</v>
      </c>
    </row>
    <row r="3" spans="1:8">
      <c r="A3" s="3" t="s">
        <v>569</v>
      </c>
    </row>
    <row r="4" spans="1:8">
      <c r="A4" s="4" t="s">
        <v>570</v>
      </c>
      <c r="E4" s="6" t="n">
        <v>0</v>
      </c>
      <c r="H4" s="6" t="n">
        <v>1</v>
      </c>
    </row>
    <row r="5" spans="1:8">
      <c r="A5" s="4" t="s">
        <v>571</v>
      </c>
      <c r="E5" s="6" t="n">
        <v>0</v>
      </c>
      <c r="H5" s="6" t="n">
        <v>1</v>
      </c>
    </row>
    <row r="6" spans="1:8">
      <c r="A6" s="4" t="s">
        <v>572</v>
      </c>
      <c r="E6" s="6" t="n">
        <v>0</v>
      </c>
      <c r="H6" s="6" t="n">
        <v>1</v>
      </c>
    </row>
    <row r="7" spans="1:8">
      <c r="A7" s="4" t="s">
        <v>573</v>
      </c>
      <c r="H7" s="5" t="n">
        <v>1</v>
      </c>
    </row>
    <row r="8" spans="1:8">
      <c r="A8" s="4" t="s">
        <v>574</v>
      </c>
      <c r="H8" s="6" t="n">
        <v>1</v>
      </c>
    </row>
    <row r="9" spans="1:8">
      <c r="A9" s="4" t="s">
        <v>575</v>
      </c>
    </row>
    <row r="10" spans="1:8">
      <c r="A10" s="3" t="s">
        <v>569</v>
      </c>
    </row>
    <row r="11" spans="1:8">
      <c r="A11" s="4" t="s">
        <v>576</v>
      </c>
      <c r="B11" s="6" t="n">
        <v>1350000</v>
      </c>
    </row>
    <row r="12" spans="1:8">
      <c r="A12" s="4" t="s">
        <v>577</v>
      </c>
    </row>
    <row r="13" spans="1:8">
      <c r="A13" s="3" t="s">
        <v>569</v>
      </c>
    </row>
    <row r="14" spans="1:8">
      <c r="A14" s="4" t="s">
        <v>578</v>
      </c>
      <c r="C14" s="6" t="n">
        <v>75000000</v>
      </c>
    </row>
    <row r="15" spans="1:8">
      <c r="A15" s="4" t="s">
        <v>579</v>
      </c>
    </row>
    <row r="16" spans="1:8">
      <c r="A16" s="3" t="s">
        <v>569</v>
      </c>
    </row>
    <row r="17" spans="1:8">
      <c r="A17" s="4" t="s">
        <v>580</v>
      </c>
      <c r="C17" s="6" t="n">
        <v>58333333</v>
      </c>
    </row>
    <row r="18" spans="1:8">
      <c r="A18" s="4" t="s">
        <v>576</v>
      </c>
      <c r="C18" s="6" t="n">
        <v>16666667</v>
      </c>
    </row>
    <row r="19" spans="1:8">
      <c r="A19" s="4" t="s">
        <v>581</v>
      </c>
    </row>
    <row r="20" spans="1:8">
      <c r="A20" s="3" t="s">
        <v>569</v>
      </c>
    </row>
    <row r="21" spans="1:8">
      <c r="A21" s="4" t="s">
        <v>576</v>
      </c>
      <c r="B21" s="6" t="n">
        <v>10350000</v>
      </c>
    </row>
    <row r="22" spans="1:8">
      <c r="A22" s="4" t="s">
        <v>582</v>
      </c>
      <c r="B22" s="5" t="n">
        <v>17</v>
      </c>
      <c r="F22" s="8" t="n">
        <v>22.45</v>
      </c>
    </row>
    <row r="23" spans="1:8">
      <c r="A23" s="4" t="s">
        <v>583</v>
      </c>
      <c r="B23" s="6" t="n">
        <v>7794042</v>
      </c>
    </row>
    <row r="24" spans="1:8">
      <c r="A24" s="4" t="s">
        <v>584</v>
      </c>
      <c r="E24" s="4" t="s">
        <v>585</v>
      </c>
    </row>
    <row r="25" spans="1:8">
      <c r="A25" s="4" t="s">
        <v>586</v>
      </c>
    </row>
    <row r="26" spans="1:8">
      <c r="A26" s="3" t="s">
        <v>569</v>
      </c>
    </row>
    <row r="27" spans="1:8">
      <c r="A27" s="4" t="s">
        <v>576</v>
      </c>
      <c r="C27" s="6" t="n">
        <v>58333333</v>
      </c>
    </row>
    <row r="28" spans="1:8">
      <c r="A28" s="4" t="s">
        <v>587</v>
      </c>
    </row>
    <row r="29" spans="1:8">
      <c r="A29" s="3" t="s">
        <v>569</v>
      </c>
    </row>
    <row r="30" spans="1:8">
      <c r="A30" s="4" t="s">
        <v>576</v>
      </c>
      <c r="D30" s="6" t="n">
        <v>7794042</v>
      </c>
    </row>
    <row r="31" spans="1:8">
      <c r="A31" s="4" t="s">
        <v>588</v>
      </c>
      <c r="D31" s="8" t="n">
        <v>7.1</v>
      </c>
      <c r="G31" s="8" t="n">
        <v>8.9</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0"/>
    <col customWidth="1" max="2" min="2" width="30"/>
  </cols>
  <sheetData>
    <row r="1" spans="1:2">
      <c r="A1" s="1" t="s">
        <v>589</v>
      </c>
      <c r="B1" s="2" t="s">
        <v>1</v>
      </c>
    </row>
    <row r="2" spans="1:2">
      <c r="B2" s="2" t="s">
        <v>590</v>
      </c>
    </row>
    <row r="3" spans="1:2">
      <c r="A3" s="4" t="s">
        <v>37</v>
      </c>
    </row>
    <row r="4" spans="1:2">
      <c r="A4" s="3" t="s">
        <v>569</v>
      </c>
    </row>
    <row r="5" spans="1:2">
      <c r="A5" s="4" t="s">
        <v>591</v>
      </c>
      <c r="B5" s="7" t="n">
        <v>0.0001</v>
      </c>
    </row>
    <row r="6" spans="1:2">
      <c r="A6" s="4" t="s">
        <v>592</v>
      </c>
      <c r="B6" s="6" t="n">
        <v>250000000</v>
      </c>
    </row>
    <row r="7" spans="1:2">
      <c r="A7" s="4" t="s">
        <v>593</v>
      </c>
      <c r="B7" s="4" t="s">
        <v>594</v>
      </c>
    </row>
    <row r="8" spans="1:2">
      <c r="A8" s="4" t="s">
        <v>39</v>
      </c>
    </row>
    <row r="9" spans="1:2">
      <c r="A9" s="3" t="s">
        <v>569</v>
      </c>
    </row>
    <row r="10" spans="1:2">
      <c r="A10" s="4" t="s">
        <v>591</v>
      </c>
      <c r="B10" s="7" t="n">
        <v>0.0001</v>
      </c>
    </row>
    <row r="11" spans="1:2">
      <c r="A11" s="4" t="s">
        <v>592</v>
      </c>
      <c r="B11" s="6" t="n">
        <v>500000000</v>
      </c>
    </row>
    <row r="12" spans="1:2">
      <c r="A12" s="4" t="s">
        <v>593</v>
      </c>
      <c r="B12" s="4" t="s">
        <v>595</v>
      </c>
    </row>
    <row r="13" spans="1:2">
      <c r="A13" s="4" t="s">
        <v>596</v>
      </c>
    </row>
    <row r="14" spans="1:2">
      <c r="A14" s="3" t="s">
        <v>569</v>
      </c>
    </row>
    <row r="15" spans="1:2">
      <c r="A15" s="4" t="s">
        <v>597</v>
      </c>
      <c r="B15" s="7" t="n">
        <v>0.0001</v>
      </c>
    </row>
    <row r="16" spans="1:2">
      <c r="A16" s="4" t="s">
        <v>598</v>
      </c>
      <c r="B16" s="6" t="n">
        <v>10000000</v>
      </c>
    </row>
    <row r="17" spans="1:2">
      <c r="A17" s="4" t="s">
        <v>599</v>
      </c>
      <c r="B17" s="4" t="s">
        <v>6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18"/>
  </cols>
  <sheetData>
    <row r="1" spans="1:2">
      <c r="A1" s="1" t="s">
        <v>601</v>
      </c>
      <c r="B1" s="2" t="s">
        <v>602</v>
      </c>
    </row>
    <row r="2" spans="1:2">
      <c r="A2" s="4" t="s">
        <v>37</v>
      </c>
    </row>
    <row r="3" spans="1:2">
      <c r="A3" s="3" t="s">
        <v>569</v>
      </c>
    </row>
    <row r="4" spans="1:2">
      <c r="A4" s="4" t="s">
        <v>603</v>
      </c>
      <c r="B4" s="6" t="n">
        <v>10</v>
      </c>
    </row>
    <row r="5" spans="1:2">
      <c r="A5" s="4" t="s">
        <v>39</v>
      </c>
    </row>
    <row r="6" spans="1:2">
      <c r="A6" s="3" t="s">
        <v>569</v>
      </c>
    </row>
    <row r="7" spans="1:2">
      <c r="A7" s="4" t="s">
        <v>603</v>
      </c>
      <c r="B7" s="6" t="n">
        <v>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4</v>
      </c>
      <c r="B1" s="2" t="s">
        <v>1</v>
      </c>
    </row>
    <row r="2" spans="1:4">
      <c r="B2" s="2" t="s">
        <v>2</v>
      </c>
      <c r="C2" s="2" t="s">
        <v>41</v>
      </c>
      <c r="D2" s="2" t="s">
        <v>85</v>
      </c>
    </row>
    <row r="3" spans="1:4">
      <c r="A3" s="3" t="s">
        <v>210</v>
      </c>
    </row>
    <row r="4" spans="1:4">
      <c r="A4" s="4" t="s">
        <v>605</v>
      </c>
      <c r="B4" s="5" t="n">
        <v>11721</v>
      </c>
      <c r="C4" s="5" t="n">
        <v>3717</v>
      </c>
      <c r="D4" s="5" t="n">
        <v>2640</v>
      </c>
    </row>
    <row r="5" spans="1:4">
      <c r="A5" s="4" t="s">
        <v>606</v>
      </c>
      <c r="B5" s="6" t="n">
        <v>7557</v>
      </c>
      <c r="C5" s="6" t="n">
        <v>1715</v>
      </c>
      <c r="D5" s="6" t="n">
        <v>424</v>
      </c>
    </row>
    <row r="6" spans="1:4">
      <c r="A6" s="4" t="s">
        <v>607</v>
      </c>
      <c r="B6" s="6" t="n">
        <v>2031</v>
      </c>
      <c r="C6" s="6" t="n">
        <v>287</v>
      </c>
      <c r="D6" s="6" t="n">
        <v>109</v>
      </c>
    </row>
    <row r="7" spans="1:4">
      <c r="A7" s="4" t="s">
        <v>136</v>
      </c>
      <c r="B7" s="6" t="n">
        <v>1598</v>
      </c>
      <c r="C7" s="6" t="n">
        <v>902</v>
      </c>
      <c r="D7" s="6" t="n">
        <v>591</v>
      </c>
    </row>
    <row r="8" spans="1:4">
      <c r="A8" s="4" t="s">
        <v>608</v>
      </c>
      <c r="B8" s="6" t="n">
        <v>8400</v>
      </c>
      <c r="C8" s="6" t="n">
        <v>1780</v>
      </c>
      <c r="D8" s="6" t="n">
        <v>1126</v>
      </c>
    </row>
    <row r="9" spans="1:4">
      <c r="A9" s="4" t="s">
        <v>108</v>
      </c>
      <c r="B9" s="5" t="n">
        <v>31307</v>
      </c>
      <c r="C9" s="5" t="n">
        <v>8401</v>
      </c>
      <c r="D9" s="5" t="n">
        <v>489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3"/>
  </cols>
  <sheetData>
    <row r="1" spans="1:5">
      <c r="A1" s="1" t="s">
        <v>609</v>
      </c>
      <c r="B1" s="2" t="s">
        <v>1</v>
      </c>
    </row>
    <row r="2" spans="1:5">
      <c r="B2" s="2" t="s">
        <v>2</v>
      </c>
      <c r="C2" s="2" t="s">
        <v>41</v>
      </c>
      <c r="D2" s="2" t="s">
        <v>85</v>
      </c>
      <c r="E2" s="2" t="s">
        <v>610</v>
      </c>
    </row>
    <row r="3" spans="1:5">
      <c r="A3" s="4" t="s">
        <v>315</v>
      </c>
    </row>
    <row r="4" spans="1:5">
      <c r="A4" s="3" t="s">
        <v>611</v>
      </c>
    </row>
    <row r="5" spans="1:5">
      <c r="A5" s="4" t="s">
        <v>93</v>
      </c>
      <c r="B5" s="5" t="n">
        <v>359000</v>
      </c>
      <c r="C5" s="5" t="n">
        <v>139000</v>
      </c>
      <c r="D5" s="5" t="n">
        <v>94000</v>
      </c>
    </row>
    <row r="6" spans="1:5">
      <c r="A6" s="4" t="s">
        <v>612</v>
      </c>
      <c r="B6" s="8" t="n">
        <v>3.05</v>
      </c>
      <c r="C6" s="8" t="n">
        <v>1.79</v>
      </c>
      <c r="D6" s="8" t="n">
        <v>1.91</v>
      </c>
    </row>
    <row r="7" spans="1:5">
      <c r="A7" s="4" t="s">
        <v>613</v>
      </c>
      <c r="B7" s="5" t="n">
        <v>176000</v>
      </c>
      <c r="C7" s="5" t="n">
        <v>19000</v>
      </c>
      <c r="D7" s="5" t="n">
        <v>51000</v>
      </c>
    </row>
    <row r="8" spans="1:5">
      <c r="A8" s="4" t="s">
        <v>614</v>
      </c>
      <c r="B8" s="5" t="n">
        <v>557000</v>
      </c>
    </row>
    <row r="9" spans="1:5">
      <c r="A9" s="4" t="s">
        <v>615</v>
      </c>
      <c r="B9" s="4" t="s">
        <v>616</v>
      </c>
    </row>
    <row r="10" spans="1:5">
      <c r="A10" s="4" t="s">
        <v>617</v>
      </c>
      <c r="B10" s="5" t="n">
        <v>276000</v>
      </c>
      <c r="C10" s="6" t="n">
        <v>145000</v>
      </c>
      <c r="D10" s="5" t="n">
        <v>118000</v>
      </c>
    </row>
    <row r="11" spans="1:5">
      <c r="A11" s="4" t="s">
        <v>618</v>
      </c>
    </row>
    <row r="12" spans="1:5">
      <c r="A12" s="3" t="s">
        <v>611</v>
      </c>
    </row>
    <row r="13" spans="1:5">
      <c r="A13" s="4" t="s">
        <v>619</v>
      </c>
      <c r="B13" s="6" t="n">
        <v>6760879</v>
      </c>
    </row>
    <row r="14" spans="1:5">
      <c r="A14" s="4" t="s">
        <v>620</v>
      </c>
      <c r="B14" s="4" t="s">
        <v>424</v>
      </c>
    </row>
    <row r="15" spans="1:5">
      <c r="A15" s="4" t="s">
        <v>621</v>
      </c>
      <c r="B15" s="4" t="s">
        <v>622</v>
      </c>
    </row>
    <row r="16" spans="1:5">
      <c r="A16" s="4" t="s">
        <v>623</v>
      </c>
      <c r="B16" s="4" t="s">
        <v>624</v>
      </c>
    </row>
    <row r="17" spans="1:5">
      <c r="A17" s="4" t="s">
        <v>320</v>
      </c>
    </row>
    <row r="18" spans="1:5">
      <c r="A18" s="3" t="s">
        <v>611</v>
      </c>
    </row>
    <row r="19" spans="1:5">
      <c r="A19" s="4" t="s">
        <v>93</v>
      </c>
      <c r="B19" s="5" t="n">
        <v>20629000</v>
      </c>
    </row>
    <row r="20" spans="1:5">
      <c r="A20" s="4" t="s">
        <v>625</v>
      </c>
      <c r="C20" s="5" t="n">
        <v>0</v>
      </c>
    </row>
    <row r="21" spans="1:5">
      <c r="A21" s="4" t="s">
        <v>626</v>
      </c>
    </row>
    <row r="22" spans="1:5">
      <c r="A22" s="3" t="s">
        <v>611</v>
      </c>
    </row>
    <row r="23" spans="1:5">
      <c r="A23" s="4" t="s">
        <v>619</v>
      </c>
      <c r="E23" s="6" t="n">
        <v>9199338</v>
      </c>
    </row>
    <row r="24" spans="1:5">
      <c r="A24" s="4" t="s">
        <v>627</v>
      </c>
      <c r="B24" s="4" t="s">
        <v>628</v>
      </c>
    </row>
    <row r="25" spans="1:5">
      <c r="A25" s="4" t="s">
        <v>629</v>
      </c>
    </row>
    <row r="26" spans="1:5">
      <c r="A26" s="3" t="s">
        <v>611</v>
      </c>
    </row>
    <row r="27" spans="1:5">
      <c r="A27" s="4" t="s">
        <v>630</v>
      </c>
      <c r="B27" s="4" t="s">
        <v>624</v>
      </c>
    </row>
    <row r="28" spans="1:5">
      <c r="A28" s="4" t="s">
        <v>631</v>
      </c>
    </row>
    <row r="29" spans="1:5">
      <c r="A29" s="3" t="s">
        <v>611</v>
      </c>
    </row>
    <row r="30" spans="1:5">
      <c r="A30" s="4" t="s">
        <v>632</v>
      </c>
      <c r="B30" s="4" t="s">
        <v>624</v>
      </c>
    </row>
    <row r="31" spans="1:5">
      <c r="A31" s="4" t="s">
        <v>633</v>
      </c>
    </row>
    <row r="32" spans="1:5">
      <c r="A32" s="3" t="s">
        <v>611</v>
      </c>
    </row>
    <row r="33" spans="1:5">
      <c r="A33" s="4" t="s">
        <v>634</v>
      </c>
      <c r="B33" s="6" t="n">
        <v>0</v>
      </c>
    </row>
    <row r="34" spans="1:5">
      <c r="A34" s="4" t="s">
        <v>635</v>
      </c>
    </row>
    <row r="35" spans="1:5">
      <c r="A35" s="3" t="s">
        <v>611</v>
      </c>
    </row>
    <row r="36" spans="1:5">
      <c r="A36" s="4" t="s">
        <v>630</v>
      </c>
      <c r="B36" s="4" t="s">
        <v>624</v>
      </c>
    </row>
    <row r="37" spans="1:5">
      <c r="A37" s="4" t="s">
        <v>636</v>
      </c>
    </row>
    <row r="38" spans="1:5">
      <c r="A38" s="3" t="s">
        <v>611</v>
      </c>
    </row>
    <row r="39" spans="1:5">
      <c r="A39" s="4" t="s">
        <v>619</v>
      </c>
      <c r="B39" s="6" t="n">
        <v>12926172</v>
      </c>
    </row>
    <row r="40" spans="1:5">
      <c r="A40" s="4" t="s">
        <v>322</v>
      </c>
    </row>
    <row r="41" spans="1:5">
      <c r="A41" s="3" t="s">
        <v>611</v>
      </c>
    </row>
    <row r="42" spans="1:5">
      <c r="A42" s="4" t="s">
        <v>612</v>
      </c>
      <c r="B42" s="8" t="n">
        <v>7.74</v>
      </c>
    </row>
    <row r="43" spans="1:5">
      <c r="A43" s="4" t="s">
        <v>614</v>
      </c>
      <c r="B43" s="5" t="n">
        <v>38250000</v>
      </c>
    </row>
    <row r="44" spans="1:5">
      <c r="A44" s="4" t="s">
        <v>615</v>
      </c>
      <c r="B44" s="4" t="s">
        <v>637</v>
      </c>
    </row>
    <row r="45" spans="1:5">
      <c r="A45" s="4" t="s">
        <v>617</v>
      </c>
      <c r="B45" s="5" t="n">
        <v>5508000</v>
      </c>
    </row>
    <row r="46" spans="1:5">
      <c r="A46" s="4" t="s">
        <v>324</v>
      </c>
    </row>
    <row r="47" spans="1:5">
      <c r="A47" s="3" t="s">
        <v>611</v>
      </c>
    </row>
    <row r="48" spans="1:5">
      <c r="A48" s="4" t="s">
        <v>612</v>
      </c>
      <c r="B48" s="8" t="n">
        <v>4.15</v>
      </c>
    </row>
    <row r="49" spans="1:5">
      <c r="A49" s="4" t="s">
        <v>614</v>
      </c>
      <c r="B49" s="5" t="n">
        <v>593000</v>
      </c>
    </row>
    <row r="50" spans="1:5">
      <c r="A50" s="4" t="s">
        <v>615</v>
      </c>
      <c r="B50" s="4" t="s">
        <v>638</v>
      </c>
    </row>
    <row r="51" spans="1:5">
      <c r="A51" s="4" t="s">
        <v>617</v>
      </c>
      <c r="B51" s="5" t="n">
        <v>1246000</v>
      </c>
    </row>
    <row r="52" spans="1:5">
      <c r="A52" s="4" t="s">
        <v>326</v>
      </c>
    </row>
    <row r="53" spans="1:5">
      <c r="A53" s="3" t="s">
        <v>611</v>
      </c>
    </row>
    <row r="54" spans="1:5">
      <c r="A54" s="4" t="s">
        <v>615</v>
      </c>
      <c r="B54" s="4" t="s">
        <v>639</v>
      </c>
    </row>
    <row r="55" spans="1:5">
      <c r="A55" s="4" t="s">
        <v>634</v>
      </c>
      <c r="B55" s="6" t="n">
        <v>237222</v>
      </c>
      <c r="C55" s="6" t="n">
        <v>0</v>
      </c>
    </row>
    <row r="56" spans="1:5">
      <c r="A56" s="4" t="s">
        <v>640</v>
      </c>
      <c r="B56" s="5" t="n">
        <v>10336000</v>
      </c>
    </row>
    <row r="57" spans="1:5">
      <c r="A57" s="4" t="s">
        <v>641</v>
      </c>
      <c r="B57" s="6" t="n">
        <v>0</v>
      </c>
    </row>
    <row r="58" spans="1:5">
      <c r="A58" s="4" t="s">
        <v>329</v>
      </c>
    </row>
    <row r="59" spans="1:5">
      <c r="A59" s="3" t="s">
        <v>611</v>
      </c>
    </row>
    <row r="60" spans="1:5">
      <c r="A60" s="4" t="s">
        <v>615</v>
      </c>
      <c r="B60" s="4" t="s">
        <v>642</v>
      </c>
    </row>
    <row r="61" spans="1:5">
      <c r="A61" s="4" t="s">
        <v>634</v>
      </c>
      <c r="B61" s="6" t="n">
        <v>1050000</v>
      </c>
      <c r="C61" s="6" t="n">
        <v>0</v>
      </c>
    </row>
    <row r="62" spans="1:5">
      <c r="A62" s="4" t="s">
        <v>640</v>
      </c>
      <c r="B62" s="5" t="n">
        <v>1882000</v>
      </c>
    </row>
    <row r="63" spans="1:5">
      <c r="A63" s="4" t="s">
        <v>641</v>
      </c>
      <c r="B63" s="6" t="n">
        <v>0</v>
      </c>
    </row>
    <row r="64" spans="1:5">
      <c r="A64" s="4" t="s">
        <v>643</v>
      </c>
    </row>
    <row r="65" spans="1:5">
      <c r="A65" s="3" t="s">
        <v>611</v>
      </c>
    </row>
    <row r="66" spans="1:5">
      <c r="A66" s="4" t="s">
        <v>644</v>
      </c>
      <c r="B66" s="5" t="n">
        <v>1000000</v>
      </c>
    </row>
    <row r="67" spans="1:5">
      <c r="A67" s="4" t="s">
        <v>645</v>
      </c>
    </row>
    <row r="68" spans="1:5">
      <c r="A68" s="3" t="s">
        <v>611</v>
      </c>
    </row>
    <row r="69" spans="1:5">
      <c r="A69" s="4" t="s">
        <v>646</v>
      </c>
      <c r="B69" s="5" t="n">
        <v>500000</v>
      </c>
    </row>
    <row r="70" spans="1:5">
      <c r="A70" s="4" t="s">
        <v>647</v>
      </c>
    </row>
    <row r="71" spans="1:5">
      <c r="A71" s="3" t="s">
        <v>611</v>
      </c>
    </row>
    <row r="72" spans="1:5">
      <c r="A72" s="4" t="s">
        <v>648</v>
      </c>
      <c r="B72" s="4" t="s">
        <v>622</v>
      </c>
    </row>
    <row r="73" spans="1:5">
      <c r="A73" s="4" t="s">
        <v>649</v>
      </c>
    </row>
    <row r="74" spans="1:5">
      <c r="A74" s="3" t="s">
        <v>611</v>
      </c>
    </row>
    <row r="75" spans="1:5">
      <c r="A75" s="4" t="s">
        <v>648</v>
      </c>
      <c r="B75" s="4" t="s">
        <v>41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9"/>
    <col customWidth="1" max="2" min="2" width="25"/>
    <col customWidth="1" max="3" min="3" width="25"/>
    <col customWidth="1" max="4" min="4" width="16"/>
  </cols>
  <sheetData>
    <row r="1" spans="1:4">
      <c r="A1" s="1" t="s">
        <v>650</v>
      </c>
      <c r="B1" s="2" t="s">
        <v>1</v>
      </c>
    </row>
    <row r="2" spans="1:4">
      <c r="B2" s="2" t="s">
        <v>2</v>
      </c>
      <c r="C2" s="2" t="s">
        <v>41</v>
      </c>
      <c r="D2" s="2" t="s">
        <v>85</v>
      </c>
    </row>
    <row r="3" spans="1:4">
      <c r="A3" s="4" t="s">
        <v>315</v>
      </c>
    </row>
    <row r="4" spans="1:4">
      <c r="A4" s="3" t="s">
        <v>611</v>
      </c>
    </row>
    <row r="5" spans="1:4">
      <c r="A5" s="4" t="s">
        <v>651</v>
      </c>
      <c r="B5" s="4" t="s">
        <v>652</v>
      </c>
      <c r="C5" s="4" t="s">
        <v>653</v>
      </c>
      <c r="D5" s="4" t="s">
        <v>654</v>
      </c>
    </row>
    <row r="6" spans="1:4">
      <c r="A6" s="4" t="s">
        <v>655</v>
      </c>
      <c r="B6" s="4" t="s">
        <v>656</v>
      </c>
      <c r="C6" s="4" t="s">
        <v>657</v>
      </c>
      <c r="D6" s="4" t="s">
        <v>658</v>
      </c>
    </row>
    <row r="7" spans="1:4">
      <c r="A7" s="4" t="s">
        <v>659</v>
      </c>
      <c r="B7" s="4" t="s">
        <v>660</v>
      </c>
      <c r="C7" s="4" t="s">
        <v>661</v>
      </c>
      <c r="D7" s="4" t="s">
        <v>662</v>
      </c>
    </row>
    <row r="8" spans="1:4">
      <c r="A8" s="4" t="s">
        <v>663</v>
      </c>
      <c r="B8" s="4" t="s">
        <v>664</v>
      </c>
      <c r="C8" s="4" t="s">
        <v>664</v>
      </c>
      <c r="D8" s="4" t="s">
        <v>664</v>
      </c>
    </row>
    <row r="9" spans="1:4">
      <c r="A9" s="4" t="s">
        <v>320</v>
      </c>
    </row>
    <row r="10" spans="1:4">
      <c r="A10" s="3" t="s">
        <v>611</v>
      </c>
    </row>
    <row r="11" spans="1:4">
      <c r="A11" s="4" t="s">
        <v>651</v>
      </c>
      <c r="B11" s="4" t="s">
        <v>665</v>
      </c>
    </row>
    <row r="12" spans="1:4">
      <c r="A12" s="4" t="s">
        <v>655</v>
      </c>
      <c r="B12" s="4" t="s">
        <v>666</v>
      </c>
    </row>
    <row r="13" spans="1:4">
      <c r="A13" s="4" t="s">
        <v>659</v>
      </c>
      <c r="B13" s="4" t="s">
        <v>667</v>
      </c>
    </row>
    <row r="14" spans="1:4">
      <c r="A14" s="4" t="s">
        <v>663</v>
      </c>
      <c r="B14" s="4" t="s">
        <v>664</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668</v>
      </c>
      <c r="B1" s="2" t="s">
        <v>1</v>
      </c>
    </row>
    <row r="2" spans="1:3">
      <c r="B2" s="2" t="s">
        <v>2</v>
      </c>
      <c r="C2" s="2" t="s">
        <v>41</v>
      </c>
    </row>
    <row r="3" spans="1:3">
      <c r="A3" s="4" t="s">
        <v>315</v>
      </c>
    </row>
    <row r="4" spans="1:3">
      <c r="A4" s="3" t="s">
        <v>669</v>
      </c>
    </row>
    <row r="5" spans="1:3">
      <c r="A5" s="4" t="s">
        <v>670</v>
      </c>
      <c r="B5" s="6" t="n">
        <v>364571</v>
      </c>
    </row>
    <row r="6" spans="1:3">
      <c r="A6" s="4" t="s">
        <v>671</v>
      </c>
      <c r="B6" s="6" t="n">
        <v>304942</v>
      </c>
    </row>
    <row r="7" spans="1:3">
      <c r="A7" s="4" t="s">
        <v>672</v>
      </c>
      <c r="B7" s="6" t="n">
        <v>-45688</v>
      </c>
    </row>
    <row r="8" spans="1:3">
      <c r="A8" s="4" t="s">
        <v>673</v>
      </c>
      <c r="B8" s="6" t="n">
        <v>-25881</v>
      </c>
    </row>
    <row r="9" spans="1:3">
      <c r="A9" s="4" t="s">
        <v>674</v>
      </c>
      <c r="B9" s="6" t="n">
        <v>-5350</v>
      </c>
    </row>
    <row r="10" spans="1:3">
      <c r="A10" s="4" t="s">
        <v>675</v>
      </c>
      <c r="B10" s="6" t="n">
        <v>592594</v>
      </c>
      <c r="C10" s="6" t="n">
        <v>364571</v>
      </c>
    </row>
    <row r="11" spans="1:3">
      <c r="A11" s="4" t="s">
        <v>676</v>
      </c>
      <c r="B11" s="6" t="n">
        <v>522301</v>
      </c>
    </row>
    <row r="12" spans="1:3">
      <c r="A12" s="4" t="s">
        <v>677</v>
      </c>
      <c r="B12" s="6" t="n">
        <v>286393</v>
      </c>
    </row>
    <row r="13" spans="1:3">
      <c r="A13" s="3" t="s">
        <v>678</v>
      </c>
    </row>
    <row r="14" spans="1:3">
      <c r="A14" s="4" t="s">
        <v>679</v>
      </c>
      <c r="B14" s="8" t="n">
        <v>2.41</v>
      </c>
    </row>
    <row r="15" spans="1:3">
      <c r="A15" s="4" t="s">
        <v>680</v>
      </c>
      <c r="B15" s="10" t="n">
        <v>5.92</v>
      </c>
    </row>
    <row r="16" spans="1:3">
      <c r="A16" s="4" t="s">
        <v>681</v>
      </c>
      <c r="B16" s="10" t="n">
        <v>1.81</v>
      </c>
    </row>
    <row r="17" spans="1:3">
      <c r="A17" s="4" t="s">
        <v>682</v>
      </c>
      <c r="B17" s="10" t="n">
        <v>5.14</v>
      </c>
    </row>
    <row r="18" spans="1:3">
      <c r="A18" s="4" t="s">
        <v>683</v>
      </c>
      <c r="B18" s="10" t="n">
        <v>3.29</v>
      </c>
    </row>
    <row r="19" spans="1:3">
      <c r="A19" s="4" t="s">
        <v>684</v>
      </c>
      <c r="B19" s="10" t="n">
        <v>4.14</v>
      </c>
      <c r="C19" s="8" t="n">
        <v>2.41</v>
      </c>
    </row>
    <row r="20" spans="1:3">
      <c r="A20" s="4" t="s">
        <v>685</v>
      </c>
      <c r="B20" s="10" t="n">
        <v>3.94</v>
      </c>
    </row>
    <row r="21" spans="1:3">
      <c r="A21" s="4" t="s">
        <v>686</v>
      </c>
      <c r="B21" s="8" t="n">
        <v>2.85</v>
      </c>
    </row>
    <row r="22" spans="1:3">
      <c r="A22" s="3" t="s">
        <v>687</v>
      </c>
    </row>
    <row r="23" spans="1:3">
      <c r="A23" s="4" t="s">
        <v>688</v>
      </c>
      <c r="B23" s="4" t="s">
        <v>689</v>
      </c>
      <c r="C23" s="4" t="s">
        <v>690</v>
      </c>
    </row>
    <row r="24" spans="1:3">
      <c r="A24" s="4" t="s">
        <v>691</v>
      </c>
      <c r="B24" s="4" t="s">
        <v>692</v>
      </c>
    </row>
    <row r="25" spans="1:3">
      <c r="A25" s="4" t="s">
        <v>693</v>
      </c>
      <c r="B25" s="4" t="s">
        <v>694</v>
      </c>
    </row>
    <row r="26" spans="1:3">
      <c r="A26" s="3" t="s">
        <v>695</v>
      </c>
    </row>
    <row r="27" spans="1:3">
      <c r="A27" s="4" t="s">
        <v>695</v>
      </c>
      <c r="B27" s="5" t="n">
        <v>989</v>
      </c>
      <c r="C27" s="5" t="n">
        <v>1185</v>
      </c>
    </row>
    <row r="28" spans="1:3">
      <c r="A28" s="4" t="s">
        <v>696</v>
      </c>
      <c r="B28" s="6" t="n">
        <v>955</v>
      </c>
    </row>
    <row r="29" spans="1:3">
      <c r="A29" s="4" t="s">
        <v>697</v>
      </c>
      <c r="B29" s="5" t="n">
        <v>805</v>
      </c>
    </row>
    <row r="30" spans="1:3">
      <c r="A30" s="4" t="s">
        <v>322</v>
      </c>
    </row>
    <row r="31" spans="1:3">
      <c r="A31" s="3" t="s">
        <v>669</v>
      </c>
    </row>
    <row r="32" spans="1:3">
      <c r="A32" s="4" t="s">
        <v>670</v>
      </c>
      <c r="B32" s="6" t="n">
        <v>0</v>
      </c>
    </row>
    <row r="33" spans="1:3">
      <c r="A33" s="4" t="s">
        <v>671</v>
      </c>
      <c r="B33" s="6" t="n">
        <v>6106011</v>
      </c>
    </row>
    <row r="34" spans="1:3">
      <c r="A34" s="4" t="s">
        <v>672</v>
      </c>
      <c r="B34" s="4" t="s">
        <v>698</v>
      </c>
    </row>
    <row r="35" spans="1:3">
      <c r="A35" s="4" t="s">
        <v>673</v>
      </c>
      <c r="B35" s="6" t="n">
        <v>-90970</v>
      </c>
    </row>
    <row r="36" spans="1:3">
      <c r="A36" s="4" t="s">
        <v>674</v>
      </c>
      <c r="B36" s="4" t="s">
        <v>698</v>
      </c>
    </row>
    <row r="37" spans="1:3">
      <c r="A37" s="4" t="s">
        <v>675</v>
      </c>
      <c r="B37" s="6" t="n">
        <v>6015041</v>
      </c>
      <c r="C37" s="6" t="n">
        <v>0</v>
      </c>
    </row>
    <row r="38" spans="1:3">
      <c r="A38" s="4" t="s">
        <v>676</v>
      </c>
      <c r="B38" s="6" t="n">
        <v>5708817</v>
      </c>
    </row>
    <row r="39" spans="1:3">
      <c r="A39" s="4" t="s">
        <v>677</v>
      </c>
      <c r="B39" s="6" t="n">
        <v>1312500</v>
      </c>
    </row>
    <row r="40" spans="1:3">
      <c r="A40" s="3" t="s">
        <v>678</v>
      </c>
    </row>
    <row r="41" spans="1:3">
      <c r="A41" s="4" t="s">
        <v>679</v>
      </c>
      <c r="B41" s="5" t="n">
        <v>0</v>
      </c>
    </row>
    <row r="42" spans="1:3">
      <c r="A42" s="4" t="s">
        <v>680</v>
      </c>
      <c r="B42" s="10" t="n">
        <v>13.66</v>
      </c>
    </row>
    <row r="43" spans="1:3">
      <c r="A43" s="4" t="s">
        <v>681</v>
      </c>
      <c r="B43" s="4" t="s">
        <v>698</v>
      </c>
    </row>
    <row r="44" spans="1:3">
      <c r="A44" s="4" t="s">
        <v>682</v>
      </c>
      <c r="B44" s="10" t="n">
        <v>21.49</v>
      </c>
    </row>
    <row r="45" spans="1:3">
      <c r="A45" s="4" t="s">
        <v>683</v>
      </c>
      <c r="B45" s="4" t="s">
        <v>698</v>
      </c>
    </row>
    <row r="46" spans="1:3">
      <c r="A46" s="4" t="s">
        <v>684</v>
      </c>
      <c r="B46" s="10" t="n">
        <v>13.54</v>
      </c>
      <c r="C46" s="5" t="n">
        <v>0</v>
      </c>
    </row>
    <row r="47" spans="1:3">
      <c r="A47" s="4" t="s">
        <v>685</v>
      </c>
      <c r="B47" s="10" t="n">
        <v>13.54</v>
      </c>
    </row>
    <row r="48" spans="1:3">
      <c r="A48" s="4" t="s">
        <v>686</v>
      </c>
      <c r="B48" s="8" t="n">
        <v>7.76</v>
      </c>
    </row>
    <row r="49" spans="1:3">
      <c r="A49" s="3" t="s">
        <v>687</v>
      </c>
    </row>
    <row r="50" spans="1:3">
      <c r="A50" s="4" t="s">
        <v>688</v>
      </c>
      <c r="B50" s="4" t="s">
        <v>699</v>
      </c>
    </row>
    <row r="51" spans="1:3">
      <c r="A51" s="4" t="s">
        <v>691</v>
      </c>
      <c r="B51" s="4" t="s">
        <v>700</v>
      </c>
    </row>
    <row r="52" spans="1:3">
      <c r="A52" s="4" t="s">
        <v>693</v>
      </c>
      <c r="B52" s="4" t="s">
        <v>700</v>
      </c>
    </row>
    <row r="53" spans="1:3">
      <c r="A53" s="3" t="s">
        <v>695</v>
      </c>
    </row>
    <row r="54" spans="1:3">
      <c r="A54" s="4" t="s">
        <v>695</v>
      </c>
      <c r="B54" s="5" t="n">
        <v>342916</v>
      </c>
      <c r="C54" s="4" t="s">
        <v>698</v>
      </c>
    </row>
    <row r="55" spans="1:3">
      <c r="A55" s="4" t="s">
        <v>696</v>
      </c>
      <c r="B55" s="6" t="n">
        <v>326567</v>
      </c>
    </row>
    <row r="56" spans="1:3">
      <c r="A56" s="4" t="s">
        <v>697</v>
      </c>
      <c r="B56" s="5" t="n">
        <v>82399</v>
      </c>
    </row>
    <row r="57" spans="1:3">
      <c r="A57" s="4" t="s">
        <v>324</v>
      </c>
    </row>
    <row r="58" spans="1:3">
      <c r="A58" s="3" t="s">
        <v>669</v>
      </c>
    </row>
    <row r="59" spans="1:3">
      <c r="A59" s="4" t="s">
        <v>670</v>
      </c>
      <c r="B59" s="6" t="n">
        <v>0</v>
      </c>
    </row>
    <row r="60" spans="1:3">
      <c r="A60" s="4" t="s">
        <v>671</v>
      </c>
      <c r="B60" s="6" t="n">
        <v>600000</v>
      </c>
    </row>
    <row r="61" spans="1:3">
      <c r="A61" s="4" t="s">
        <v>675</v>
      </c>
      <c r="B61" s="6" t="n">
        <v>600000</v>
      </c>
      <c r="C61" s="6" t="n">
        <v>0</v>
      </c>
    </row>
    <row r="62" spans="1:3">
      <c r="A62" s="4" t="s">
        <v>676</v>
      </c>
      <c r="B62" s="6" t="n">
        <v>591486</v>
      </c>
    </row>
    <row r="63" spans="1:3">
      <c r="A63" s="4" t="s">
        <v>677</v>
      </c>
      <c r="B63" s="6" t="n">
        <v>300000</v>
      </c>
    </row>
    <row r="64" spans="1:3">
      <c r="A64" s="3" t="s">
        <v>678</v>
      </c>
    </row>
    <row r="65" spans="1:3">
      <c r="A65" s="4" t="s">
        <v>679</v>
      </c>
      <c r="B65" s="5" t="n">
        <v>0</v>
      </c>
    </row>
    <row r="66" spans="1:3">
      <c r="A66" s="4" t="s">
        <v>680</v>
      </c>
      <c r="B66" s="10" t="n">
        <v>7.76</v>
      </c>
    </row>
    <row r="67" spans="1:3">
      <c r="A67" s="4" t="s">
        <v>684</v>
      </c>
      <c r="B67" s="10" t="n">
        <v>7.76</v>
      </c>
      <c r="C67" s="5" t="n">
        <v>0</v>
      </c>
    </row>
    <row r="68" spans="1:3">
      <c r="A68" s="4" t="s">
        <v>685</v>
      </c>
      <c r="B68" s="10" t="n">
        <v>7.76</v>
      </c>
    </row>
    <row r="69" spans="1:3">
      <c r="A69" s="4" t="s">
        <v>686</v>
      </c>
      <c r="B69" s="8" t="n">
        <v>7.76</v>
      </c>
    </row>
    <row r="70" spans="1:3">
      <c r="A70" s="3" t="s">
        <v>687</v>
      </c>
    </row>
    <row r="71" spans="1:3">
      <c r="A71" s="4" t="s">
        <v>688</v>
      </c>
      <c r="B71" s="4" t="s">
        <v>700</v>
      </c>
    </row>
    <row r="72" spans="1:3">
      <c r="A72" s="4" t="s">
        <v>691</v>
      </c>
      <c r="B72" s="4" t="s">
        <v>700</v>
      </c>
    </row>
    <row r="73" spans="1:3">
      <c r="A73" s="4" t="s">
        <v>693</v>
      </c>
      <c r="B73" s="4" t="s">
        <v>700</v>
      </c>
    </row>
    <row r="74" spans="1:3">
      <c r="A74" s="3" t="s">
        <v>695</v>
      </c>
    </row>
    <row r="75" spans="1:3">
      <c r="A75" s="4" t="s">
        <v>695</v>
      </c>
      <c r="B75" s="5" t="n">
        <v>37668</v>
      </c>
      <c r="C75" s="5" t="n">
        <v>0</v>
      </c>
    </row>
    <row r="76" spans="1:3">
      <c r="A76" s="4" t="s">
        <v>696</v>
      </c>
      <c r="B76" s="6" t="n">
        <v>37134</v>
      </c>
    </row>
    <row r="77" spans="1:3">
      <c r="A77" s="4" t="s">
        <v>697</v>
      </c>
      <c r="B77" s="5" t="n">
        <v>18834</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0"/>
  </cols>
  <sheetData>
    <row r="1" spans="1:2">
      <c r="A1" s="1" t="s">
        <v>701</v>
      </c>
      <c r="B1" s="2" t="s">
        <v>1</v>
      </c>
    </row>
    <row r="2" spans="1:2">
      <c r="B2" s="2" t="s">
        <v>590</v>
      </c>
    </row>
    <row r="3" spans="1:2">
      <c r="A3" s="4" t="s">
        <v>702</v>
      </c>
    </row>
    <row r="4" spans="1:2">
      <c r="A4" s="3" t="s">
        <v>703</v>
      </c>
    </row>
    <row r="5" spans="1:2">
      <c r="A5" s="4" t="s">
        <v>704</v>
      </c>
      <c r="B5" s="6" t="n">
        <v>0</v>
      </c>
    </row>
    <row r="6" spans="1:2">
      <c r="A6" s="4" t="s">
        <v>705</v>
      </c>
      <c r="B6" s="6" t="n">
        <v>238082</v>
      </c>
    </row>
    <row r="7" spans="1:2">
      <c r="A7" s="4" t="s">
        <v>706</v>
      </c>
      <c r="B7" s="6" t="n">
        <v>0</v>
      </c>
    </row>
    <row r="8" spans="1:2">
      <c r="A8" s="4" t="s">
        <v>707</v>
      </c>
      <c r="B8" s="6" t="n">
        <v>-860</v>
      </c>
    </row>
    <row r="9" spans="1:2">
      <c r="A9" s="4" t="s">
        <v>708</v>
      </c>
      <c r="B9" s="6" t="n">
        <v>237222</v>
      </c>
    </row>
    <row r="10" spans="1:2">
      <c r="A10" s="3" t="s">
        <v>709</v>
      </c>
    </row>
    <row r="11" spans="1:2">
      <c r="A11" s="4" t="s">
        <v>710</v>
      </c>
      <c r="B11" s="5" t="n">
        <v>0</v>
      </c>
    </row>
    <row r="12" spans="1:2">
      <c r="A12" s="4" t="s">
        <v>711</v>
      </c>
      <c r="B12" s="10" t="n">
        <v>50.08</v>
      </c>
    </row>
    <row r="13" spans="1:2">
      <c r="A13" s="4" t="s">
        <v>712</v>
      </c>
      <c r="B13" s="6" t="n">
        <v>0</v>
      </c>
    </row>
    <row r="14" spans="1:2">
      <c r="A14" s="4" t="s">
        <v>713</v>
      </c>
      <c r="B14" s="6" t="n">
        <v>110</v>
      </c>
    </row>
    <row r="15" spans="1:2">
      <c r="A15" s="4" t="s">
        <v>714</v>
      </c>
      <c r="B15" s="8" t="n">
        <v>49.86</v>
      </c>
    </row>
    <row r="16" spans="1:2">
      <c r="A16" s="4" t="s">
        <v>715</v>
      </c>
    </row>
    <row r="17" spans="1:2">
      <c r="A17" s="3" t="s">
        <v>703</v>
      </c>
    </row>
    <row r="18" spans="1:2">
      <c r="A18" s="4" t="s">
        <v>704</v>
      </c>
      <c r="B18" s="6" t="n">
        <v>0</v>
      </c>
    </row>
    <row r="19" spans="1:2">
      <c r="A19" s="4" t="s">
        <v>705</v>
      </c>
      <c r="B19" s="6" t="n">
        <v>1050000</v>
      </c>
    </row>
    <row r="20" spans="1:2">
      <c r="A20" s="4" t="s">
        <v>706</v>
      </c>
      <c r="B20" s="6" t="n">
        <v>0</v>
      </c>
    </row>
    <row r="21" spans="1:2">
      <c r="A21" s="4" t="s">
        <v>707</v>
      </c>
      <c r="B21" s="6" t="n">
        <v>0</v>
      </c>
    </row>
    <row r="22" spans="1:2">
      <c r="A22" s="4" t="s">
        <v>708</v>
      </c>
      <c r="B22" s="6" t="n">
        <v>1050000</v>
      </c>
    </row>
    <row r="23" spans="1:2">
      <c r="A23" s="3" t="s">
        <v>709</v>
      </c>
    </row>
    <row r="24" spans="1:2">
      <c r="A24" s="4" t="s">
        <v>710</v>
      </c>
      <c r="B24" s="5" t="n">
        <v>0</v>
      </c>
    </row>
    <row r="25" spans="1:2">
      <c r="A25" s="4" t="s">
        <v>711</v>
      </c>
      <c r="B25" s="10" t="n">
        <v>7.76</v>
      </c>
    </row>
    <row r="26" spans="1:2">
      <c r="A26" s="4" t="s">
        <v>712</v>
      </c>
      <c r="B26" s="6" t="n">
        <v>0</v>
      </c>
    </row>
    <row r="27" spans="1:2">
      <c r="A27" s="4" t="s">
        <v>713</v>
      </c>
      <c r="B27" s="6" t="n">
        <v>0</v>
      </c>
    </row>
    <row r="28" spans="1:2">
      <c r="A28" s="4" t="s">
        <v>714</v>
      </c>
      <c r="B28" s="8" t="n">
        <v>7.76</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6</v>
      </c>
      <c r="B1" s="2" t="s">
        <v>1</v>
      </c>
    </row>
    <row r="2" spans="1:3">
      <c r="B2" s="2" t="s">
        <v>2</v>
      </c>
      <c r="C2" s="2" t="s">
        <v>41</v>
      </c>
    </row>
    <row r="3" spans="1:3">
      <c r="A3" s="3" t="s">
        <v>717</v>
      </c>
    </row>
    <row r="4" spans="1:3">
      <c r="A4" s="4" t="s">
        <v>718</v>
      </c>
      <c r="B4" s="5" t="n">
        <v>8471</v>
      </c>
    </row>
    <row r="5" spans="1:3">
      <c r="A5" s="4" t="s">
        <v>99</v>
      </c>
      <c r="B5" s="5" t="n">
        <v>4485</v>
      </c>
    </row>
    <row r="6" spans="1:3">
      <c r="A6" s="4" t="s">
        <v>719</v>
      </c>
      <c r="B6" s="4" t="s">
        <v>720</v>
      </c>
      <c r="C6" s="4" t="s">
        <v>721</v>
      </c>
    </row>
    <row r="7" spans="1:3">
      <c r="A7" s="4" t="s">
        <v>722</v>
      </c>
      <c r="B7" s="5" t="n">
        <v>51064</v>
      </c>
      <c r="C7" s="5" t="n">
        <v>30000</v>
      </c>
    </row>
    <row r="8" spans="1:3">
      <c r="A8" s="4" t="s">
        <v>723</v>
      </c>
      <c r="B8" s="6" t="n">
        <v>51064</v>
      </c>
    </row>
    <row r="9" spans="1:3">
      <c r="A9" s="4" t="s">
        <v>724</v>
      </c>
    </row>
    <row r="10" spans="1:3">
      <c r="A10" s="3" t="s">
        <v>717</v>
      </c>
    </row>
    <row r="11" spans="1:3">
      <c r="A11" s="4" t="s">
        <v>725</v>
      </c>
      <c r="B11" s="6" t="n">
        <v>5832</v>
      </c>
      <c r="C11" s="6" t="n">
        <v>2765</v>
      </c>
    </row>
    <row r="12" spans="1:3">
      <c r="A12" s="4" t="s">
        <v>726</v>
      </c>
      <c r="B12" s="6" t="n">
        <v>10317</v>
      </c>
    </row>
    <row r="13" spans="1:3">
      <c r="A13" s="4" t="s">
        <v>727</v>
      </c>
    </row>
    <row r="14" spans="1:3">
      <c r="A14" s="3" t="s">
        <v>717</v>
      </c>
    </row>
    <row r="15" spans="1:3">
      <c r="A15" s="4" t="s">
        <v>723</v>
      </c>
      <c r="B15" s="6" t="n">
        <v>162</v>
      </c>
      <c r="C15" s="6" t="n">
        <v>167</v>
      </c>
    </row>
    <row r="16" spans="1:3">
      <c r="A16" s="4" t="s">
        <v>728</v>
      </c>
    </row>
    <row r="17" spans="1:3">
      <c r="A17" s="3" t="s">
        <v>717</v>
      </c>
    </row>
    <row r="18" spans="1:3">
      <c r="A18" s="4" t="s">
        <v>723</v>
      </c>
      <c r="B18" s="5" t="n">
        <v>2538</v>
      </c>
      <c r="C18" s="5" t="n">
        <v>74</v>
      </c>
    </row>
    <row r="19" spans="1:3">
      <c r="A19" s="4" t="s">
        <v>729</v>
      </c>
      <c r="B19" s="4" t="s">
        <v>730</v>
      </c>
    </row>
    <row r="20" spans="1:3">
      <c r="A20" s="4" t="s">
        <v>731</v>
      </c>
      <c r="B20" s="4" t="s">
        <v>544</v>
      </c>
    </row>
    <row r="21" spans="1:3">
      <c r="A21" s="4" t="s">
        <v>732</v>
      </c>
    </row>
    <row r="22" spans="1:3">
      <c r="A22" s="3" t="s">
        <v>717</v>
      </c>
    </row>
    <row r="23" spans="1:3">
      <c r="A23" s="4" t="s">
        <v>723</v>
      </c>
      <c r="B23" s="5" t="n">
        <v>19872</v>
      </c>
    </row>
    <row r="24" spans="1:3">
      <c r="A24" s="4" t="s">
        <v>733</v>
      </c>
      <c r="B24" s="4" t="s">
        <v>734</v>
      </c>
    </row>
    <row r="25" spans="1:3">
      <c r="A25" s="4" t="s">
        <v>735</v>
      </c>
    </row>
    <row r="26" spans="1:3">
      <c r="A26" s="3" t="s">
        <v>717</v>
      </c>
    </row>
    <row r="27" spans="1:3">
      <c r="A27" s="4" t="s">
        <v>736</v>
      </c>
      <c r="B27" s="5" t="n">
        <v>100</v>
      </c>
    </row>
    <row r="28" spans="1:3">
      <c r="A28" s="4" t="s">
        <v>204</v>
      </c>
    </row>
    <row r="29" spans="1:3">
      <c r="A29" s="3" t="s">
        <v>717</v>
      </c>
    </row>
    <row r="30" spans="1:3">
      <c r="A30" s="4" t="s">
        <v>718</v>
      </c>
      <c r="B30" s="5" t="n">
        <v>8809</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37</v>
      </c>
      <c r="B1" s="2" t="s">
        <v>1</v>
      </c>
    </row>
    <row r="2" spans="1:4">
      <c r="B2" s="2" t="s">
        <v>2</v>
      </c>
      <c r="C2" s="2" t="s">
        <v>41</v>
      </c>
      <c r="D2" s="2" t="s">
        <v>85</v>
      </c>
    </row>
    <row r="3" spans="1:4">
      <c r="A3" s="4" t="s">
        <v>738</v>
      </c>
      <c r="B3" s="5" t="n">
        <v>-25333</v>
      </c>
      <c r="C3" s="5" t="n">
        <v>-7411</v>
      </c>
      <c r="D3" s="5" t="n">
        <v>-7883</v>
      </c>
    </row>
    <row r="4" spans="1:4">
      <c r="A4" s="4" t="s">
        <v>98</v>
      </c>
      <c r="B4" s="6" t="n">
        <v>-72174</v>
      </c>
      <c r="C4" s="6" t="n">
        <v>-7809</v>
      </c>
      <c r="D4" s="5" t="n">
        <v>-7883</v>
      </c>
    </row>
    <row r="5" spans="1:4">
      <c r="A5" s="4" t="s">
        <v>732</v>
      </c>
    </row>
    <row r="6" spans="1:4">
      <c r="A6" s="4" t="s">
        <v>739</v>
      </c>
      <c r="B6" s="6" t="n">
        <v>-42418</v>
      </c>
    </row>
    <row r="7" spans="1:4">
      <c r="A7" s="4" t="s">
        <v>740</v>
      </c>
    </row>
    <row r="8" spans="1:4">
      <c r="A8" s="4" t="s">
        <v>739</v>
      </c>
      <c r="B8" s="6" t="n">
        <v>-2208</v>
      </c>
    </row>
    <row r="9" spans="1:4">
      <c r="A9" s="4" t="s">
        <v>741</v>
      </c>
    </row>
    <row r="10" spans="1:4">
      <c r="A10" s="4" t="s">
        <v>739</v>
      </c>
      <c r="B10" s="5" t="n">
        <v>-2215</v>
      </c>
      <c r="C10" s="5" t="n">
        <v>-398</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21"/>
  </cols>
  <sheetData>
    <row r="1" spans="1:2">
      <c r="A1" s="1" t="s">
        <v>742</v>
      </c>
      <c r="B1" s="2" t="s">
        <v>1</v>
      </c>
    </row>
    <row r="2" spans="1:2">
      <c r="B2" s="2" t="s">
        <v>743</v>
      </c>
    </row>
    <row r="3" spans="1:2">
      <c r="A3" s="3" t="s">
        <v>744</v>
      </c>
    </row>
    <row r="4" spans="1:2">
      <c r="A4" s="4" t="s">
        <v>739</v>
      </c>
      <c r="B4" s="5" t="n">
        <v>34</v>
      </c>
    </row>
    <row r="5" spans="1:2">
      <c r="A5" s="4" t="s">
        <v>108</v>
      </c>
      <c r="B5" s="6" t="n">
        <v>34</v>
      </c>
    </row>
    <row r="6" spans="1:2">
      <c r="A6" s="3" t="s">
        <v>745</v>
      </c>
    </row>
    <row r="7" spans="1:2">
      <c r="A7" s="4" t="s">
        <v>746</v>
      </c>
      <c r="B7" s="6" t="n">
        <v>-4485</v>
      </c>
    </row>
    <row r="8" spans="1:2">
      <c r="A8" s="4" t="s">
        <v>108</v>
      </c>
      <c r="B8" s="5" t="n">
        <v>-4485</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7</v>
      </c>
      <c r="B1" s="2" t="s">
        <v>1</v>
      </c>
    </row>
    <row r="2" spans="1:4">
      <c r="B2" s="2" t="s">
        <v>2</v>
      </c>
      <c r="C2" s="2" t="s">
        <v>41</v>
      </c>
      <c r="D2" s="2" t="s">
        <v>85</v>
      </c>
    </row>
    <row r="3" spans="1:4">
      <c r="A3" s="3" t="s">
        <v>216</v>
      </c>
    </row>
    <row r="4" spans="1:4">
      <c r="A4" s="4" t="s">
        <v>748</v>
      </c>
      <c r="B4" s="5" t="n">
        <v>-72174</v>
      </c>
      <c r="C4" s="5" t="n">
        <v>-7809</v>
      </c>
      <c r="D4" s="5" t="n">
        <v>-7883</v>
      </c>
    </row>
    <row r="5" spans="1:4">
      <c r="A5" s="4" t="s">
        <v>749</v>
      </c>
      <c r="B5" s="6" t="n">
        <v>-15157</v>
      </c>
      <c r="C5" s="6" t="n">
        <v>-2733</v>
      </c>
      <c r="D5" s="6" t="n">
        <v>-2797</v>
      </c>
    </row>
    <row r="6" spans="1:4">
      <c r="A6" s="4" t="s">
        <v>750</v>
      </c>
      <c r="B6" s="6" t="n">
        <v>-1864</v>
      </c>
      <c r="C6" s="6" t="n">
        <v>675</v>
      </c>
      <c r="D6" s="6" t="n">
        <v>719</v>
      </c>
    </row>
    <row r="7" spans="1:4">
      <c r="A7" s="4" t="s">
        <v>751</v>
      </c>
      <c r="B7" s="6" t="n">
        <v>1399</v>
      </c>
      <c r="C7" s="6" t="n">
        <v>-480</v>
      </c>
      <c r="D7" s="6" t="n">
        <v>-72</v>
      </c>
    </row>
    <row r="8" spans="1:4">
      <c r="A8" s="4" t="s">
        <v>752</v>
      </c>
      <c r="B8" s="6" t="n">
        <v>5331</v>
      </c>
      <c r="C8" s="6" t="n">
        <v>61</v>
      </c>
      <c r="D8" s="6" t="n">
        <v>-40</v>
      </c>
    </row>
    <row r="9" spans="1:4">
      <c r="A9" s="4" t="s">
        <v>753</v>
      </c>
      <c r="C9" s="6" t="n">
        <v>-288</v>
      </c>
    </row>
    <row r="10" spans="1:4">
      <c r="A10" s="4" t="s">
        <v>754</v>
      </c>
      <c r="C10" s="6" t="n">
        <v>-9</v>
      </c>
    </row>
    <row r="11" spans="1:4">
      <c r="A11" s="4" t="s">
        <v>755</v>
      </c>
      <c r="B11" s="6" t="n">
        <v>5840</v>
      </c>
      <c r="C11" s="5" t="n">
        <v>2774</v>
      </c>
      <c r="D11" s="5" t="n">
        <v>2190</v>
      </c>
    </row>
    <row r="12" spans="1:4">
      <c r="A12" s="4" t="s">
        <v>756</v>
      </c>
      <c r="B12" s="5" t="n">
        <v>-445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57</v>
      </c>
      <c r="B1" s="2" t="s">
        <v>2</v>
      </c>
      <c r="C1" s="2" t="s">
        <v>41</v>
      </c>
      <c r="D1" s="2" t="s">
        <v>85</v>
      </c>
    </row>
    <row r="2" spans="1:4">
      <c r="A2" s="3" t="s">
        <v>758</v>
      </c>
    </row>
    <row r="3" spans="1:4">
      <c r="A3" s="4" t="s">
        <v>759</v>
      </c>
      <c r="B3" s="5" t="n">
        <v>13723</v>
      </c>
      <c r="C3" s="5" t="n">
        <v>8297</v>
      </c>
      <c r="D3" s="5" t="n">
        <v>5821</v>
      </c>
    </row>
    <row r="4" spans="1:4">
      <c r="A4" s="4" t="s">
        <v>760</v>
      </c>
      <c r="B4" s="6" t="n">
        <v>2510</v>
      </c>
      <c r="C4" s="6" t="n">
        <v>183</v>
      </c>
      <c r="D4" s="6" t="n">
        <v>98</v>
      </c>
    </row>
    <row r="5" spans="1:4">
      <c r="A5" s="4" t="s">
        <v>761</v>
      </c>
      <c r="B5" s="6" t="n">
        <v>27</v>
      </c>
      <c r="C5" s="6" t="n">
        <v>37</v>
      </c>
    </row>
    <row r="6" spans="1:4">
      <c r="A6" s="4" t="s">
        <v>762</v>
      </c>
      <c r="B6" s="6" t="n">
        <v>57</v>
      </c>
      <c r="C6" s="6" t="n">
        <v>57</v>
      </c>
      <c r="D6" s="6" t="n">
        <v>57</v>
      </c>
    </row>
    <row r="7" spans="1:4">
      <c r="A7" s="4" t="s">
        <v>763</v>
      </c>
      <c r="C7" s="6" t="n">
        <v>8</v>
      </c>
    </row>
    <row r="8" spans="1:4">
      <c r="A8" s="4" t="s">
        <v>764</v>
      </c>
      <c r="B8" s="6" t="n">
        <v>21097</v>
      </c>
      <c r="C8" s="6" t="n">
        <v>8730</v>
      </c>
      <c r="D8" s="6" t="n">
        <v>5985</v>
      </c>
    </row>
    <row r="9" spans="1:4">
      <c r="A9" s="4" t="s">
        <v>765</v>
      </c>
      <c r="B9" s="6" t="n">
        <v>-14433</v>
      </c>
      <c r="C9" s="6" t="n">
        <v>-8601</v>
      </c>
      <c r="D9" s="6" t="n">
        <v>-5836</v>
      </c>
    </row>
    <row r="10" spans="1:4">
      <c r="A10" s="4" t="s">
        <v>766</v>
      </c>
      <c r="B10" s="6" t="n">
        <v>6664</v>
      </c>
      <c r="C10" s="6" t="n">
        <v>129</v>
      </c>
      <c r="D10" s="6" t="n">
        <v>149</v>
      </c>
    </row>
    <row r="11" spans="1:4">
      <c r="A11" s="3" t="s">
        <v>767</v>
      </c>
    </row>
    <row r="12" spans="1:4">
      <c r="A12" s="4" t="s">
        <v>768</v>
      </c>
      <c r="B12" s="6" t="n">
        <v>-2328</v>
      </c>
    </row>
    <row r="13" spans="1:4">
      <c r="A13" s="4" t="s">
        <v>769</v>
      </c>
      <c r="B13" s="6" t="n">
        <v>-289</v>
      </c>
      <c r="C13" s="6" t="n">
        <v>-129</v>
      </c>
      <c r="D13" s="6" t="n">
        <v>-144</v>
      </c>
    </row>
    <row r="14" spans="1:4">
      <c r="A14" s="4" t="s">
        <v>761</v>
      </c>
      <c r="D14" s="6" t="n">
        <v>-5</v>
      </c>
    </row>
    <row r="15" spans="1:4">
      <c r="A15" s="4" t="s">
        <v>770</v>
      </c>
      <c r="B15" s="6" t="n">
        <v>-8471</v>
      </c>
    </row>
    <row r="16" spans="1:4">
      <c r="A16" s="4" t="s">
        <v>771</v>
      </c>
      <c r="B16" s="6" t="n">
        <v>-11088</v>
      </c>
      <c r="C16" s="6" t="n">
        <v>-129</v>
      </c>
      <c r="D16" s="6" t="n">
        <v>-149</v>
      </c>
    </row>
    <row r="17" spans="1:4">
      <c r="A17" s="4" t="s">
        <v>772</v>
      </c>
      <c r="B17" s="6" t="n">
        <v>-4424</v>
      </c>
    </row>
    <row r="18" spans="1:4">
      <c r="A18" s="4" t="s">
        <v>732</v>
      </c>
    </row>
    <row r="19" spans="1:4">
      <c r="A19" s="3" t="s">
        <v>758</v>
      </c>
    </row>
    <row r="20" spans="1:4">
      <c r="A20" s="4" t="s">
        <v>773</v>
      </c>
      <c r="B20" s="6" t="n">
        <v>4173</v>
      </c>
    </row>
    <row r="21" spans="1:4">
      <c r="A21" s="4" t="s">
        <v>741</v>
      </c>
    </row>
    <row r="22" spans="1:4">
      <c r="A22" s="3" t="s">
        <v>758</v>
      </c>
    </row>
    <row r="23" spans="1:4">
      <c r="A23" s="4" t="s">
        <v>773</v>
      </c>
      <c r="B23" s="5" t="n">
        <v>607</v>
      </c>
      <c r="C23" s="5" t="n">
        <v>148</v>
      </c>
      <c r="D23" s="5" t="n">
        <v>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774</v>
      </c>
      <c r="B1" s="2" t="s">
        <v>743</v>
      </c>
    </row>
    <row r="2" spans="1:2">
      <c r="A2" s="3" t="s">
        <v>717</v>
      </c>
    </row>
    <row r="3" spans="1:2">
      <c r="A3" s="4" t="s">
        <v>775</v>
      </c>
      <c r="B3" s="5" t="n">
        <v>51064</v>
      </c>
    </row>
    <row r="4" spans="1:2">
      <c r="A4" s="4" t="s">
        <v>776</v>
      </c>
    </row>
    <row r="5" spans="1:2">
      <c r="A5" s="3" t="s">
        <v>717</v>
      </c>
    </row>
    <row r="6" spans="1:2">
      <c r="A6" s="4" t="s">
        <v>775</v>
      </c>
      <c r="B6" s="6" t="n">
        <v>381</v>
      </c>
    </row>
    <row r="7" spans="1:2">
      <c r="A7" s="4" t="s">
        <v>777</v>
      </c>
    </row>
    <row r="8" spans="1:2">
      <c r="A8" s="3" t="s">
        <v>717</v>
      </c>
    </row>
    <row r="9" spans="1:2">
      <c r="A9" s="4" t="s">
        <v>775</v>
      </c>
      <c r="B9" s="6" t="n">
        <v>6429</v>
      </c>
    </row>
    <row r="10" spans="1:2">
      <c r="A10" s="4" t="s">
        <v>778</v>
      </c>
    </row>
    <row r="11" spans="1:2">
      <c r="A11" s="3" t="s">
        <v>717</v>
      </c>
    </row>
    <row r="12" spans="1:2">
      <c r="A12" s="4" t="s">
        <v>775</v>
      </c>
      <c r="B12" s="6" t="n">
        <v>7627</v>
      </c>
    </row>
    <row r="13" spans="1:2">
      <c r="A13" s="4" t="s">
        <v>779</v>
      </c>
    </row>
    <row r="14" spans="1:2">
      <c r="A14" s="3" t="s">
        <v>717</v>
      </c>
    </row>
    <row r="15" spans="1:2">
      <c r="A15" s="4" t="s">
        <v>775</v>
      </c>
      <c r="B15" s="6" t="n">
        <v>7230</v>
      </c>
    </row>
    <row r="16" spans="1:2">
      <c r="A16" s="4" t="s">
        <v>780</v>
      </c>
    </row>
    <row r="17" spans="1:2">
      <c r="A17" s="3" t="s">
        <v>717</v>
      </c>
    </row>
    <row r="18" spans="1:2">
      <c r="A18" s="4" t="s">
        <v>775</v>
      </c>
      <c r="B18" s="6" t="n">
        <v>6195</v>
      </c>
    </row>
    <row r="19" spans="1:2">
      <c r="A19" s="4" t="s">
        <v>781</v>
      </c>
    </row>
    <row r="20" spans="1:2">
      <c r="A20" s="3" t="s">
        <v>717</v>
      </c>
    </row>
    <row r="21" spans="1:2">
      <c r="A21" s="4" t="s">
        <v>775</v>
      </c>
      <c r="B21" s="5" t="n">
        <v>2320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50"/>
    <col customWidth="1" max="2" min="2" width="16"/>
  </cols>
  <sheetData>
    <row r="1" spans="1:2">
      <c r="A1" s="1" t="s">
        <v>782</v>
      </c>
      <c r="B1" s="2" t="s">
        <v>1</v>
      </c>
    </row>
    <row r="2" spans="1:2">
      <c r="B2" s="2" t="s">
        <v>2</v>
      </c>
    </row>
    <row r="3" spans="1:2">
      <c r="A3" s="4" t="s">
        <v>783</v>
      </c>
    </row>
    <row r="4" spans="1:2">
      <c r="A4" s="3" t="s">
        <v>784</v>
      </c>
    </row>
    <row r="5" spans="1:2">
      <c r="A5" s="4" t="s">
        <v>785</v>
      </c>
      <c r="B5" s="4" t="s">
        <v>786</v>
      </c>
    </row>
    <row r="6" spans="1:2">
      <c r="A6" s="4" t="s">
        <v>787</v>
      </c>
    </row>
    <row r="7" spans="1:2">
      <c r="A7" s="3" t="s">
        <v>784</v>
      </c>
    </row>
    <row r="8" spans="1:2">
      <c r="A8" s="4" t="s">
        <v>785</v>
      </c>
      <c r="B8" s="4" t="s">
        <v>13</v>
      </c>
    </row>
    <row r="9" spans="1:2">
      <c r="A9" s="4" t="s">
        <v>788</v>
      </c>
    </row>
    <row r="10" spans="1:2">
      <c r="A10" s="3" t="s">
        <v>784</v>
      </c>
    </row>
    <row r="11" spans="1:2">
      <c r="A11" s="4" t="s">
        <v>785</v>
      </c>
      <c r="B11" s="4" t="s">
        <v>789</v>
      </c>
    </row>
    <row r="12" spans="1:2">
      <c r="A12" s="4" t="s">
        <v>790</v>
      </c>
    </row>
    <row r="13" spans="1:2">
      <c r="A13" s="3" t="s">
        <v>784</v>
      </c>
    </row>
    <row r="14" spans="1:2">
      <c r="A14" s="4" t="s">
        <v>785</v>
      </c>
      <c r="B14" s="4" t="s">
        <v>13</v>
      </c>
    </row>
    <row r="15" spans="1:2">
      <c r="A15" s="4" t="s">
        <v>791</v>
      </c>
    </row>
    <row r="16" spans="1:2">
      <c r="A16" s="3" t="s">
        <v>784</v>
      </c>
    </row>
    <row r="17" spans="1:2">
      <c r="A17" s="4" t="s">
        <v>785</v>
      </c>
      <c r="B17" s="4" t="s">
        <v>792</v>
      </c>
    </row>
    <row r="18" spans="1:2">
      <c r="A18" s="4" t="s">
        <v>793</v>
      </c>
    </row>
    <row r="19" spans="1:2">
      <c r="A19" s="3" t="s">
        <v>784</v>
      </c>
    </row>
    <row r="20" spans="1:2">
      <c r="A20" s="4" t="s">
        <v>785</v>
      </c>
      <c r="B20" s="4" t="s">
        <v>13</v>
      </c>
    </row>
    <row r="21" spans="1:2">
      <c r="A21" s="4" t="s">
        <v>794</v>
      </c>
    </row>
    <row r="22" spans="1:2">
      <c r="A22" s="3" t="s">
        <v>784</v>
      </c>
    </row>
    <row r="23" spans="1:2">
      <c r="A23" s="4" t="s">
        <v>785</v>
      </c>
      <c r="B23" s="4" t="s">
        <v>789</v>
      </c>
    </row>
    <row r="24" spans="1:2">
      <c r="A24" s="4" t="s">
        <v>795</v>
      </c>
    </row>
    <row r="25" spans="1:2">
      <c r="A25" s="3" t="s">
        <v>784</v>
      </c>
    </row>
    <row r="26" spans="1:2">
      <c r="A26" s="4" t="s">
        <v>785</v>
      </c>
      <c r="B26" s="4" t="s">
        <v>13</v>
      </c>
    </row>
    <row r="27" spans="1:2">
      <c r="A27" s="4" t="s">
        <v>796</v>
      </c>
    </row>
    <row r="28" spans="1:2">
      <c r="A28" s="3" t="s">
        <v>784</v>
      </c>
    </row>
    <row r="29" spans="1:2">
      <c r="A29" s="4" t="s">
        <v>785</v>
      </c>
      <c r="B29" s="4" t="s">
        <v>786</v>
      </c>
    </row>
    <row r="30" spans="1:2">
      <c r="A30" s="4" t="s">
        <v>797</v>
      </c>
    </row>
    <row r="31" spans="1:2">
      <c r="A31" s="3" t="s">
        <v>784</v>
      </c>
    </row>
    <row r="32" spans="1:2">
      <c r="A32" s="4" t="s">
        <v>785</v>
      </c>
      <c r="B32" s="4" t="s">
        <v>13</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8</v>
      </c>
      <c r="B1" s="2" t="s">
        <v>1</v>
      </c>
    </row>
    <row r="2" spans="1:3">
      <c r="B2" s="2" t="s">
        <v>2</v>
      </c>
      <c r="C2" s="2" t="s">
        <v>41</v>
      </c>
    </row>
    <row r="3" spans="1:3">
      <c r="A3" s="3" t="s">
        <v>216</v>
      </c>
    </row>
    <row r="4" spans="1:3">
      <c r="A4" s="4" t="s">
        <v>799</v>
      </c>
      <c r="B4" s="5" t="n">
        <v>8601</v>
      </c>
      <c r="C4" s="5" t="n">
        <v>5836</v>
      </c>
    </row>
    <row r="5" spans="1:3">
      <c r="A5" s="4" t="s">
        <v>800</v>
      </c>
      <c r="B5" s="6" t="n">
        <v>-113</v>
      </c>
      <c r="C5" s="6" t="n">
        <v>395</v>
      </c>
    </row>
    <row r="6" spans="1:3">
      <c r="A6" s="4" t="s">
        <v>801</v>
      </c>
      <c r="B6" s="6" t="n">
        <v>5945</v>
      </c>
      <c r="C6" s="6" t="n">
        <v>2370</v>
      </c>
    </row>
    <row r="7" spans="1:3">
      <c r="A7" s="4" t="s">
        <v>802</v>
      </c>
      <c r="B7" s="5" t="n">
        <v>14433</v>
      </c>
      <c r="C7" s="5" t="n">
        <v>8601</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3</v>
      </c>
      <c r="B1" s="2" t="s">
        <v>1</v>
      </c>
    </row>
    <row r="2" spans="1:4">
      <c r="B2" s="2" t="s">
        <v>2</v>
      </c>
      <c r="C2" s="2" t="s">
        <v>41</v>
      </c>
      <c r="D2" s="2" t="s">
        <v>85</v>
      </c>
    </row>
    <row r="3" spans="1:4">
      <c r="A3" s="3" t="s">
        <v>804</v>
      </c>
    </row>
    <row r="4" spans="1:4">
      <c r="A4" s="4" t="s">
        <v>805</v>
      </c>
      <c r="B4" s="4" t="s">
        <v>806</v>
      </c>
    </row>
    <row r="5" spans="1:4">
      <c r="A5" s="4" t="s">
        <v>807</v>
      </c>
      <c r="B5" s="5" t="n">
        <v>745</v>
      </c>
      <c r="C5" s="5" t="n">
        <v>175</v>
      </c>
      <c r="D5" s="5" t="n">
        <v>0</v>
      </c>
    </row>
    <row r="6" spans="1:4">
      <c r="A6" s="4" t="s">
        <v>808</v>
      </c>
    </row>
    <row r="7" spans="1:4">
      <c r="A7" s="3" t="s">
        <v>804</v>
      </c>
    </row>
    <row r="8" spans="1:4">
      <c r="A8" s="4" t="s">
        <v>809</v>
      </c>
      <c r="B8" s="5" t="n">
        <v>500</v>
      </c>
    </row>
    <row r="9" spans="1:4">
      <c r="A9" s="4" t="s">
        <v>810</v>
      </c>
      <c r="B9" s="4" t="s">
        <v>544</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1</v>
      </c>
      <c r="B1" s="2" t="s">
        <v>2</v>
      </c>
      <c r="C1" s="2" t="s">
        <v>41</v>
      </c>
    </row>
    <row r="2" spans="1:3">
      <c r="A2" s="3" t="s">
        <v>812</v>
      </c>
    </row>
    <row r="3" spans="1:3">
      <c r="A3" s="4" t="s">
        <v>813</v>
      </c>
      <c r="B3" s="5" t="n">
        <v>916</v>
      </c>
      <c r="C3" s="5" t="n">
        <v>46</v>
      </c>
    </row>
    <row r="4" spans="1:3">
      <c r="A4" s="4" t="s">
        <v>814</v>
      </c>
      <c r="B4" s="6" t="n">
        <v>857</v>
      </c>
      <c r="C4" s="6" t="n">
        <v>15</v>
      </c>
    </row>
    <row r="5" spans="1:3">
      <c r="A5" s="4" t="s">
        <v>815</v>
      </c>
      <c r="B5" s="6" t="n">
        <v>727</v>
      </c>
    </row>
    <row r="6" spans="1:3">
      <c r="A6" s="4" t="s">
        <v>816</v>
      </c>
      <c r="B6" s="6" t="n">
        <v>589</v>
      </c>
    </row>
    <row r="7" spans="1:3">
      <c r="A7" s="4" t="s">
        <v>730</v>
      </c>
      <c r="B7" s="6" t="n">
        <v>510</v>
      </c>
    </row>
    <row r="8" spans="1:3">
      <c r="A8" s="4" t="s">
        <v>817</v>
      </c>
      <c r="B8" s="6" t="n">
        <v>1372</v>
      </c>
    </row>
    <row r="9" spans="1:3">
      <c r="A9" s="4" t="s">
        <v>108</v>
      </c>
      <c r="B9" s="6" t="n">
        <v>4971</v>
      </c>
      <c r="C9" s="6" t="n">
        <v>61</v>
      </c>
    </row>
    <row r="10" spans="1:3">
      <c r="A10" s="3" t="s">
        <v>818</v>
      </c>
    </row>
    <row r="11" spans="1:3">
      <c r="A11" s="4" t="s">
        <v>813</v>
      </c>
      <c r="B11" s="6" t="n">
        <v>733</v>
      </c>
      <c r="C11" s="6" t="n">
        <v>772</v>
      </c>
    </row>
    <row r="12" spans="1:3">
      <c r="A12" s="4" t="s">
        <v>814</v>
      </c>
      <c r="B12" s="6" t="n">
        <v>733</v>
      </c>
      <c r="C12" s="6" t="n">
        <v>772</v>
      </c>
    </row>
    <row r="13" spans="1:3">
      <c r="A13" s="4" t="s">
        <v>815</v>
      </c>
      <c r="B13" s="6" t="n">
        <v>733</v>
      </c>
      <c r="C13" s="6" t="n">
        <v>772</v>
      </c>
    </row>
    <row r="14" spans="1:3">
      <c r="A14" s="4" t="s">
        <v>816</v>
      </c>
      <c r="B14" s="6" t="n">
        <v>733</v>
      </c>
      <c r="C14" s="6" t="n">
        <v>772</v>
      </c>
    </row>
    <row r="15" spans="1:3">
      <c r="A15" s="4" t="s">
        <v>730</v>
      </c>
      <c r="B15" s="6" t="n">
        <v>183</v>
      </c>
      <c r="C15" s="6" t="n">
        <v>579</v>
      </c>
    </row>
    <row r="16" spans="1:3">
      <c r="A16" s="4" t="s">
        <v>108</v>
      </c>
      <c r="B16" s="5" t="n">
        <v>3115</v>
      </c>
      <c r="C16" s="5" t="n">
        <v>3667</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8"/>
    <col customWidth="1" max="2" min="2" width="21"/>
  </cols>
  <sheetData>
    <row r="1" spans="1:2">
      <c r="A1" s="1" t="s">
        <v>819</v>
      </c>
      <c r="B1" s="2" t="s">
        <v>525</v>
      </c>
    </row>
    <row r="2" spans="1:2">
      <c r="B2" s="2" t="s">
        <v>533</v>
      </c>
    </row>
    <row r="3" spans="1:2">
      <c r="A3" s="3" t="s">
        <v>820</v>
      </c>
    </row>
    <row r="4" spans="1:2">
      <c r="A4" s="4" t="s">
        <v>821</v>
      </c>
      <c r="B4" s="5" t="n">
        <v>2893</v>
      </c>
    </row>
    <row r="5" spans="1:2">
      <c r="A5" s="4" t="s">
        <v>822</v>
      </c>
      <c r="B5" s="6" t="n">
        <v>736</v>
      </c>
    </row>
    <row r="6" spans="1:2">
      <c r="A6" s="4" t="s">
        <v>823</v>
      </c>
      <c r="B6" s="6" t="n">
        <v>38</v>
      </c>
    </row>
    <row r="7" spans="1:2">
      <c r="A7" s="4" t="s">
        <v>492</v>
      </c>
    </row>
    <row r="8" spans="1:2">
      <c r="A8" s="3" t="s">
        <v>820</v>
      </c>
    </row>
    <row r="9" spans="1:2">
      <c r="A9" s="4" t="s">
        <v>824</v>
      </c>
      <c r="B9" s="6" t="n">
        <v>2984</v>
      </c>
    </row>
    <row r="10" spans="1:2">
      <c r="A10" s="4" t="s">
        <v>39</v>
      </c>
    </row>
    <row r="11" spans="1:2">
      <c r="A11" s="3" t="s">
        <v>820</v>
      </c>
    </row>
    <row r="12" spans="1:2">
      <c r="A12" s="4" t="s">
        <v>825</v>
      </c>
      <c r="B12" s="5" t="n">
        <v>2855</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6</v>
      </c>
      <c r="B1" s="2" t="s">
        <v>1</v>
      </c>
    </row>
    <row r="2" spans="1:4">
      <c r="B2" s="2" t="s">
        <v>2</v>
      </c>
      <c r="C2" s="2" t="s">
        <v>41</v>
      </c>
      <c r="D2" s="2" t="s">
        <v>85</v>
      </c>
    </row>
    <row r="3" spans="1:4">
      <c r="A3" s="3" t="s">
        <v>827</v>
      </c>
    </row>
    <row r="4" spans="1:4">
      <c r="A4" s="4" t="s">
        <v>828</v>
      </c>
      <c r="B4" s="4" t="s">
        <v>829</v>
      </c>
    </row>
    <row r="5" spans="1:4">
      <c r="A5" s="4" t="s">
        <v>830</v>
      </c>
      <c r="B5" s="5" t="n">
        <v>2817</v>
      </c>
    </row>
    <row r="6" spans="1:4">
      <c r="A6" s="4" t="s">
        <v>95</v>
      </c>
      <c r="B6" s="5" t="n">
        <v>7234</v>
      </c>
      <c r="C6" s="5" t="n">
        <v>-1363</v>
      </c>
      <c r="D6" s="5" t="n">
        <v>-186</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831</v>
      </c>
      <c r="B1" s="2" t="s">
        <v>512</v>
      </c>
    </row>
    <row r="2" spans="1:2">
      <c r="A2" s="3" t="s">
        <v>832</v>
      </c>
    </row>
    <row r="3" spans="1:2">
      <c r="A3" s="4" t="s">
        <v>108</v>
      </c>
      <c r="B3" s="5" t="n">
        <v>32826</v>
      </c>
    </row>
    <row r="4" spans="1:2">
      <c r="A4" s="4" t="s">
        <v>353</v>
      </c>
    </row>
    <row r="5" spans="1:2">
      <c r="A5" s="3" t="s">
        <v>832</v>
      </c>
    </row>
    <row r="6" spans="1:2">
      <c r="A6" s="4" t="s">
        <v>108</v>
      </c>
      <c r="B6" s="6" t="n">
        <v>32826</v>
      </c>
    </row>
    <row r="7" spans="1:2">
      <c r="A7" s="4" t="s">
        <v>833</v>
      </c>
    </row>
    <row r="8" spans="1:2">
      <c r="A8" s="3" t="s">
        <v>832</v>
      </c>
    </row>
    <row r="9" spans="1:2">
      <c r="A9" s="4" t="s">
        <v>108</v>
      </c>
      <c r="B9" s="6" t="n">
        <v>24700</v>
      </c>
    </row>
    <row r="10" spans="1:2">
      <c r="A10" s="4" t="s">
        <v>834</v>
      </c>
    </row>
    <row r="11" spans="1:2">
      <c r="A11" s="3" t="s">
        <v>832</v>
      </c>
    </row>
    <row r="12" spans="1:2">
      <c r="A12" s="4" t="s">
        <v>108</v>
      </c>
      <c r="B12" s="6" t="n">
        <v>6395</v>
      </c>
    </row>
    <row r="13" spans="1:2">
      <c r="A13" s="4" t="s">
        <v>350</v>
      </c>
    </row>
    <row r="14" spans="1:2">
      <c r="A14" s="3" t="s">
        <v>832</v>
      </c>
    </row>
    <row r="15" spans="1:2">
      <c r="A15" s="4" t="s">
        <v>108</v>
      </c>
      <c r="B15" s="6" t="n">
        <v>1731</v>
      </c>
    </row>
    <row r="16" spans="1:2">
      <c r="A16" s="4" t="s">
        <v>835</v>
      </c>
    </row>
    <row r="17" spans="1:2">
      <c r="A17" s="3" t="s">
        <v>832</v>
      </c>
    </row>
    <row r="18" spans="1:2">
      <c r="A18" s="4" t="s">
        <v>108</v>
      </c>
      <c r="B18" s="5" t="n">
        <v>1731</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836</v>
      </c>
      <c r="B1" s="2" t="s">
        <v>837</v>
      </c>
      <c r="C1" s="2" t="s">
        <v>838</v>
      </c>
      <c r="D1" s="2" t="s">
        <v>839</v>
      </c>
      <c r="E1" s="2" t="s">
        <v>2</v>
      </c>
      <c r="F1" s="2" t="s">
        <v>41</v>
      </c>
      <c r="G1" s="2" t="s">
        <v>85</v>
      </c>
      <c r="H1" s="2" t="s">
        <v>840</v>
      </c>
      <c r="I1" s="2" t="s">
        <v>841</v>
      </c>
      <c r="J1" s="2" t="s">
        <v>842</v>
      </c>
    </row>
    <row r="2" spans="1:10">
      <c r="A2" s="3" t="s">
        <v>832</v>
      </c>
    </row>
    <row r="3" spans="1:10">
      <c r="A3" s="4" t="s">
        <v>153</v>
      </c>
      <c r="E3" s="5" t="n">
        <v>36940</v>
      </c>
    </row>
    <row r="4" spans="1:10">
      <c r="A4" s="4" t="s">
        <v>353</v>
      </c>
    </row>
    <row r="5" spans="1:10">
      <c r="A5" s="3" t="s">
        <v>832</v>
      </c>
    </row>
    <row r="6" spans="1:10">
      <c r="A6" s="4" t="s">
        <v>843</v>
      </c>
      <c r="E6" s="6" t="n">
        <v>567</v>
      </c>
      <c r="F6" s="5" t="n">
        <v>548</v>
      </c>
      <c r="G6" s="5" t="n">
        <v>992</v>
      </c>
    </row>
    <row r="7" spans="1:10">
      <c r="A7" s="4" t="s">
        <v>153</v>
      </c>
      <c r="D7" s="5" t="n">
        <v>36940</v>
      </c>
      <c r="E7" s="5" t="n">
        <v>3878</v>
      </c>
      <c r="F7" s="5" t="n">
        <v>3397</v>
      </c>
    </row>
    <row r="8" spans="1:10">
      <c r="A8" s="4" t="s">
        <v>844</v>
      </c>
      <c r="E8" s="4" t="s">
        <v>845</v>
      </c>
    </row>
    <row r="9" spans="1:10">
      <c r="A9" s="4" t="s">
        <v>846</v>
      </c>
      <c r="E9" s="4" t="s">
        <v>847</v>
      </c>
    </row>
    <row r="10" spans="1:10">
      <c r="A10" s="4" t="s">
        <v>848</v>
      </c>
      <c r="E10" s="4" t="s">
        <v>849</v>
      </c>
    </row>
    <row r="11" spans="1:10">
      <c r="A11" s="4" t="s">
        <v>850</v>
      </c>
    </row>
    <row r="12" spans="1:10">
      <c r="A12" s="3" t="s">
        <v>832</v>
      </c>
    </row>
    <row r="13" spans="1:10">
      <c r="A13" s="4" t="s">
        <v>851</v>
      </c>
      <c r="B13" s="5" t="n">
        <v>7000</v>
      </c>
      <c r="J13" s="5" t="n">
        <v>25000</v>
      </c>
    </row>
    <row r="14" spans="1:10">
      <c r="A14" s="4" t="s">
        <v>852</v>
      </c>
      <c r="B14" s="4" t="s">
        <v>853</v>
      </c>
      <c r="F14" s="4" t="s">
        <v>849</v>
      </c>
    </row>
    <row r="15" spans="1:10">
      <c r="A15" s="4" t="s">
        <v>854</v>
      </c>
    </row>
    <row r="16" spans="1:10">
      <c r="A16" s="3" t="s">
        <v>832</v>
      </c>
    </row>
    <row r="17" spans="1:10">
      <c r="A17" s="4" t="s">
        <v>851</v>
      </c>
      <c r="I17" s="5" t="n">
        <v>10000</v>
      </c>
    </row>
    <row r="18" spans="1:10">
      <c r="A18" s="4" t="s">
        <v>852</v>
      </c>
      <c r="C18" s="4" t="s">
        <v>849</v>
      </c>
    </row>
    <row r="19" spans="1:10">
      <c r="A19" s="4" t="s">
        <v>855</v>
      </c>
    </row>
    <row r="20" spans="1:10">
      <c r="A20" s="3" t="s">
        <v>832</v>
      </c>
    </row>
    <row r="21" spans="1:10">
      <c r="A21" s="4" t="s">
        <v>851</v>
      </c>
      <c r="H21" s="5" t="n">
        <v>1000</v>
      </c>
    </row>
    <row r="22" spans="1:10">
      <c r="A22" s="4" t="s">
        <v>852</v>
      </c>
      <c r="C22" s="4" t="s">
        <v>849</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856</v>
      </c>
      <c r="B1" s="2" t="s">
        <v>512</v>
      </c>
    </row>
    <row r="2" spans="1:2">
      <c r="A2" s="3" t="s">
        <v>832</v>
      </c>
    </row>
    <row r="3" spans="1:2">
      <c r="A3" s="4" t="s">
        <v>857</v>
      </c>
      <c r="B3" s="5" t="n">
        <v>32826</v>
      </c>
    </row>
    <row r="4" spans="1:2">
      <c r="A4" s="4" t="s">
        <v>350</v>
      </c>
    </row>
    <row r="5" spans="1:2">
      <c r="A5" s="3" t="s">
        <v>832</v>
      </c>
    </row>
    <row r="6" spans="1:2">
      <c r="A6" s="4" t="s">
        <v>857</v>
      </c>
      <c r="B6" s="6" t="n">
        <v>1731</v>
      </c>
    </row>
    <row r="7" spans="1:2">
      <c r="A7" s="4" t="s">
        <v>858</v>
      </c>
    </row>
    <row r="8" spans="1:2">
      <c r="A8" s="3" t="s">
        <v>832</v>
      </c>
    </row>
    <row r="9" spans="1:2">
      <c r="A9" s="4" t="s">
        <v>857</v>
      </c>
      <c r="B9" s="6" t="n">
        <v>1340</v>
      </c>
    </row>
    <row r="10" spans="1:2">
      <c r="A10" s="4" t="s">
        <v>859</v>
      </c>
    </row>
    <row r="11" spans="1:2">
      <c r="A11" s="3" t="s">
        <v>832</v>
      </c>
    </row>
    <row r="12" spans="1:2">
      <c r="A12" s="4" t="s">
        <v>857</v>
      </c>
      <c r="B12" s="6" t="n">
        <v>105</v>
      </c>
    </row>
    <row r="13" spans="1:2">
      <c r="A13" s="4" t="s">
        <v>860</v>
      </c>
    </row>
    <row r="14" spans="1:2">
      <c r="A14" s="3" t="s">
        <v>832</v>
      </c>
    </row>
    <row r="15" spans="1:2">
      <c r="A15" s="4" t="s">
        <v>857</v>
      </c>
      <c r="B15" s="5" t="n">
        <v>28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52</v>
      </c>
      <c r="B1" s="2" t="s">
        <v>1</v>
      </c>
    </row>
    <row r="2" spans="1:2">
      <c r="B2" s="2" t="s">
        <v>2</v>
      </c>
    </row>
    <row r="3" spans="1:2">
      <c r="A3" s="3" t="s">
        <v>185</v>
      </c>
    </row>
    <row r="4" spans="1:2">
      <c r="A4" s="4" t="s">
        <v>52</v>
      </c>
      <c r="B4" s="4" t="s">
        <v>18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1</v>
      </c>
      <c r="B1" s="2" t="s">
        <v>1</v>
      </c>
    </row>
    <row r="2" spans="1:4">
      <c r="B2" s="2" t="s">
        <v>2</v>
      </c>
      <c r="C2" s="2" t="s">
        <v>41</v>
      </c>
      <c r="D2" s="2" t="s">
        <v>85</v>
      </c>
    </row>
    <row r="3" spans="1:4">
      <c r="A3" s="3" t="s">
        <v>862</v>
      </c>
    </row>
    <row r="4" spans="1:4">
      <c r="A4" s="4" t="s">
        <v>863</v>
      </c>
      <c r="B4" s="6" t="n">
        <v>1</v>
      </c>
    </row>
    <row r="5" spans="1:4">
      <c r="A5" s="4" t="s">
        <v>864</v>
      </c>
    </row>
    <row r="6" spans="1:4">
      <c r="A6" s="3" t="s">
        <v>862</v>
      </c>
    </row>
    <row r="7" spans="1:4">
      <c r="A7" s="4" t="s">
        <v>865</v>
      </c>
      <c r="B7" s="4" t="s">
        <v>866</v>
      </c>
    </row>
    <row r="8" spans="1:4">
      <c r="A8" s="4" t="s">
        <v>867</v>
      </c>
    </row>
    <row r="9" spans="1:4">
      <c r="A9" s="3" t="s">
        <v>862</v>
      </c>
    </row>
    <row r="10" spans="1:4">
      <c r="A10" s="4" t="s">
        <v>865</v>
      </c>
      <c r="B10" s="4" t="s">
        <v>829</v>
      </c>
    </row>
    <row r="11" spans="1:4">
      <c r="A11" s="4" t="s">
        <v>868</v>
      </c>
    </row>
    <row r="12" spans="1:4">
      <c r="A12" s="3" t="s">
        <v>862</v>
      </c>
    </row>
    <row r="13" spans="1:4">
      <c r="A13" s="4" t="s">
        <v>865</v>
      </c>
      <c r="C13" s="4" t="s">
        <v>829</v>
      </c>
      <c r="D13" s="4" t="s">
        <v>829</v>
      </c>
    </row>
    <row r="14" spans="1:4">
      <c r="A14" s="4" t="s">
        <v>869</v>
      </c>
    </row>
    <row r="15" spans="1:4">
      <c r="A15" s="3" t="s">
        <v>862</v>
      </c>
    </row>
    <row r="16" spans="1:4">
      <c r="A16" s="4" t="s">
        <v>865</v>
      </c>
      <c r="B16" s="4" t="s">
        <v>870</v>
      </c>
    </row>
    <row r="17" spans="1:4">
      <c r="A17" s="4" t="s">
        <v>871</v>
      </c>
    </row>
    <row r="18" spans="1:4">
      <c r="A18" s="3" t="s">
        <v>862</v>
      </c>
    </row>
    <row r="19" spans="1:4">
      <c r="A19" s="4" t="s">
        <v>865</v>
      </c>
      <c r="B19" s="4" t="s">
        <v>872</v>
      </c>
    </row>
    <row r="20" spans="1:4">
      <c r="A20" s="4" t="s">
        <v>873</v>
      </c>
    </row>
    <row r="21" spans="1:4">
      <c r="A21" s="3" t="s">
        <v>862</v>
      </c>
    </row>
    <row r="22" spans="1:4">
      <c r="A22" s="4" t="s">
        <v>865</v>
      </c>
      <c r="B22" s="4" t="s">
        <v>829</v>
      </c>
    </row>
    <row r="23" spans="1:4">
      <c r="A23" s="4" t="s">
        <v>874</v>
      </c>
    </row>
    <row r="24" spans="1:4">
      <c r="A24" s="3" t="s">
        <v>862</v>
      </c>
    </row>
    <row r="25" spans="1:4">
      <c r="A25" s="4" t="s">
        <v>865</v>
      </c>
      <c r="C25" s="4" t="s">
        <v>829</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5</v>
      </c>
      <c r="B1" s="2" t="s">
        <v>876</v>
      </c>
      <c r="J1" s="2" t="s">
        <v>1</v>
      </c>
    </row>
    <row r="2" spans="1:12">
      <c r="B2" s="2" t="s">
        <v>2</v>
      </c>
      <c r="C2" s="2" t="s">
        <v>877</v>
      </c>
      <c r="D2" s="2" t="s">
        <v>878</v>
      </c>
      <c r="E2" s="2" t="s">
        <v>879</v>
      </c>
      <c r="F2" s="2" t="s">
        <v>41</v>
      </c>
      <c r="G2" s="2" t="s">
        <v>880</v>
      </c>
      <c r="H2" s="2" t="s">
        <v>881</v>
      </c>
      <c r="I2" s="2" t="s">
        <v>882</v>
      </c>
      <c r="J2" s="2" t="s">
        <v>2</v>
      </c>
      <c r="K2" s="2" t="s">
        <v>41</v>
      </c>
      <c r="L2" s="2" t="s">
        <v>85</v>
      </c>
    </row>
    <row r="3" spans="1:12">
      <c r="A3" s="3" t="s">
        <v>862</v>
      </c>
    </row>
    <row r="4" spans="1:12">
      <c r="A4" s="4" t="s">
        <v>883</v>
      </c>
      <c r="B4" s="5" t="n">
        <v>15531</v>
      </c>
      <c r="C4" s="5" t="n">
        <v>10047</v>
      </c>
      <c r="D4" s="5" t="n">
        <v>9744</v>
      </c>
      <c r="E4" s="5" t="n">
        <v>7808</v>
      </c>
      <c r="F4" s="5" t="n">
        <v>5113</v>
      </c>
      <c r="G4" s="5" t="n">
        <v>5406</v>
      </c>
      <c r="H4" s="5" t="n">
        <v>4992</v>
      </c>
      <c r="I4" s="5" t="n">
        <v>5027</v>
      </c>
      <c r="J4" s="5" t="n">
        <v>43130</v>
      </c>
      <c r="K4" s="5" t="n">
        <v>20538</v>
      </c>
      <c r="L4" s="5" t="n">
        <v>12644</v>
      </c>
    </row>
    <row r="5" spans="1:12">
      <c r="A5" s="4" t="s">
        <v>884</v>
      </c>
    </row>
    <row r="6" spans="1:12">
      <c r="A6" s="3" t="s">
        <v>862</v>
      </c>
    </row>
    <row r="7" spans="1:12">
      <c r="A7" s="4" t="s">
        <v>883</v>
      </c>
      <c r="J7" s="6" t="n">
        <v>21674</v>
      </c>
      <c r="K7" s="6" t="n">
        <v>16260</v>
      </c>
      <c r="L7" s="6" t="n">
        <v>11324</v>
      </c>
    </row>
    <row r="8" spans="1:12">
      <c r="A8" s="4" t="s">
        <v>465</v>
      </c>
    </row>
    <row r="9" spans="1:12">
      <c r="A9" s="3" t="s">
        <v>862</v>
      </c>
    </row>
    <row r="10" spans="1:12">
      <c r="A10" s="4" t="s">
        <v>883</v>
      </c>
      <c r="J10" s="6" t="n">
        <v>21179</v>
      </c>
      <c r="K10" s="6" t="n">
        <v>3965</v>
      </c>
      <c r="L10" s="6" t="n">
        <v>1107</v>
      </c>
    </row>
    <row r="11" spans="1:12">
      <c r="A11" s="4" t="s">
        <v>885</v>
      </c>
    </row>
    <row r="12" spans="1:12">
      <c r="A12" s="3" t="s">
        <v>862</v>
      </c>
    </row>
    <row r="13" spans="1:12">
      <c r="A13" s="4" t="s">
        <v>883</v>
      </c>
      <c r="J13" s="5" t="n">
        <v>277</v>
      </c>
      <c r="K13" s="5" t="n">
        <v>313</v>
      </c>
      <c r="L13" s="5" t="n">
        <v>213</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6</v>
      </c>
      <c r="B1" s="2" t="s">
        <v>876</v>
      </c>
      <c r="J1" s="2" t="s">
        <v>1</v>
      </c>
    </row>
    <row r="2" spans="1:12">
      <c r="B2" s="2" t="s">
        <v>2</v>
      </c>
      <c r="C2" s="2" t="s">
        <v>877</v>
      </c>
      <c r="D2" s="2" t="s">
        <v>878</v>
      </c>
      <c r="E2" s="2" t="s">
        <v>879</v>
      </c>
      <c r="F2" s="2" t="s">
        <v>41</v>
      </c>
      <c r="G2" s="2" t="s">
        <v>880</v>
      </c>
      <c r="H2" s="2" t="s">
        <v>881</v>
      </c>
      <c r="I2" s="2" t="s">
        <v>882</v>
      </c>
      <c r="J2" s="2" t="s">
        <v>2</v>
      </c>
      <c r="K2" s="2" t="s">
        <v>41</v>
      </c>
      <c r="L2" s="2" t="s">
        <v>85</v>
      </c>
    </row>
    <row r="3" spans="1:12">
      <c r="A3" s="3" t="s">
        <v>862</v>
      </c>
    </row>
    <row r="4" spans="1:12">
      <c r="A4" s="4" t="s">
        <v>883</v>
      </c>
      <c r="B4" s="5" t="n">
        <v>15531</v>
      </c>
      <c r="C4" s="5" t="n">
        <v>10047</v>
      </c>
      <c r="D4" s="5" t="n">
        <v>9744</v>
      </c>
      <c r="E4" s="5" t="n">
        <v>7808</v>
      </c>
      <c r="F4" s="5" t="n">
        <v>5113</v>
      </c>
      <c r="G4" s="5" t="n">
        <v>5406</v>
      </c>
      <c r="H4" s="5" t="n">
        <v>4992</v>
      </c>
      <c r="I4" s="5" t="n">
        <v>5027</v>
      </c>
      <c r="J4" s="5" t="n">
        <v>43130</v>
      </c>
      <c r="K4" s="5" t="n">
        <v>20538</v>
      </c>
      <c r="L4" s="5" t="n">
        <v>12644</v>
      </c>
    </row>
    <row r="5" spans="1:12">
      <c r="A5" s="4" t="s">
        <v>887</v>
      </c>
    </row>
    <row r="6" spans="1:12">
      <c r="A6" s="3" t="s">
        <v>862</v>
      </c>
    </row>
    <row r="7" spans="1:12">
      <c r="A7" s="4" t="s">
        <v>883</v>
      </c>
      <c r="J7" s="6" t="n">
        <v>40209</v>
      </c>
      <c r="K7" s="6" t="n">
        <v>19775</v>
      </c>
      <c r="L7" s="5" t="n">
        <v>12644</v>
      </c>
    </row>
    <row r="8" spans="1:12">
      <c r="A8" s="4" t="s">
        <v>741</v>
      </c>
    </row>
    <row r="9" spans="1:12">
      <c r="A9" s="3" t="s">
        <v>862</v>
      </c>
    </row>
    <row r="10" spans="1:12">
      <c r="A10" s="4" t="s">
        <v>883</v>
      </c>
      <c r="J10" s="5" t="n">
        <v>2921</v>
      </c>
      <c r="K10" s="5" t="n">
        <v>763</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8</v>
      </c>
      <c r="B1" s="2" t="s">
        <v>2</v>
      </c>
      <c r="C1" s="2" t="s">
        <v>41</v>
      </c>
    </row>
    <row r="2" spans="1:3">
      <c r="A2" s="3" t="s">
        <v>862</v>
      </c>
    </row>
    <row r="3" spans="1:3">
      <c r="A3" s="4" t="s">
        <v>889</v>
      </c>
      <c r="B3" s="5" t="n">
        <v>80214</v>
      </c>
      <c r="C3" s="5" t="n">
        <v>39985</v>
      </c>
    </row>
    <row r="4" spans="1:3">
      <c r="A4" s="4" t="s">
        <v>887</v>
      </c>
    </row>
    <row r="5" spans="1:3">
      <c r="A5" s="3" t="s">
        <v>862</v>
      </c>
    </row>
    <row r="6" spans="1:3">
      <c r="A6" s="4" t="s">
        <v>889</v>
      </c>
      <c r="B6" s="6" t="n">
        <v>64687</v>
      </c>
      <c r="C6" s="6" t="n">
        <v>39086</v>
      </c>
    </row>
    <row r="7" spans="1:3">
      <c r="A7" s="4" t="s">
        <v>740</v>
      </c>
    </row>
    <row r="8" spans="1:3">
      <c r="A8" s="3" t="s">
        <v>862</v>
      </c>
    </row>
    <row r="9" spans="1:3">
      <c r="A9" s="4" t="s">
        <v>889</v>
      </c>
      <c r="B9" s="6" t="n">
        <v>15455</v>
      </c>
    </row>
    <row r="10" spans="1:3">
      <c r="A10" s="4" t="s">
        <v>741</v>
      </c>
    </row>
    <row r="11" spans="1:3">
      <c r="A11" s="3" t="s">
        <v>862</v>
      </c>
    </row>
    <row r="12" spans="1:3">
      <c r="A12" s="4" t="s">
        <v>889</v>
      </c>
      <c r="B12" s="5" t="n">
        <v>72</v>
      </c>
      <c r="C12" s="5" t="n">
        <v>899</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0</v>
      </c>
      <c r="B1" s="2" t="s">
        <v>876</v>
      </c>
      <c r="J1" s="2" t="s">
        <v>1</v>
      </c>
    </row>
    <row r="2" spans="1:12">
      <c r="B2" s="2" t="s">
        <v>2</v>
      </c>
      <c r="C2" s="2" t="s">
        <v>877</v>
      </c>
      <c r="D2" s="2" t="s">
        <v>878</v>
      </c>
      <c r="E2" s="2" t="s">
        <v>879</v>
      </c>
      <c r="F2" s="2" t="s">
        <v>41</v>
      </c>
      <c r="G2" s="2" t="s">
        <v>880</v>
      </c>
      <c r="H2" s="2" t="s">
        <v>881</v>
      </c>
      <c r="I2" s="2" t="s">
        <v>882</v>
      </c>
      <c r="J2" s="2" t="s">
        <v>2</v>
      </c>
      <c r="K2" s="2" t="s">
        <v>41</v>
      </c>
      <c r="L2" s="2" t="s">
        <v>85</v>
      </c>
    </row>
    <row r="3" spans="1:12">
      <c r="A3" s="3" t="s">
        <v>234</v>
      </c>
    </row>
    <row r="4" spans="1:12">
      <c r="A4" s="4" t="s">
        <v>87</v>
      </c>
      <c r="B4" s="5" t="n">
        <v>15531</v>
      </c>
      <c r="C4" s="5" t="n">
        <v>10047</v>
      </c>
      <c r="D4" s="5" t="n">
        <v>9744</v>
      </c>
      <c r="E4" s="5" t="n">
        <v>7808</v>
      </c>
      <c r="F4" s="5" t="n">
        <v>5113</v>
      </c>
      <c r="G4" s="5" t="n">
        <v>5406</v>
      </c>
      <c r="H4" s="5" t="n">
        <v>4992</v>
      </c>
      <c r="I4" s="5" t="n">
        <v>5027</v>
      </c>
      <c r="J4" s="5" t="n">
        <v>43130</v>
      </c>
      <c r="K4" s="5" t="n">
        <v>20538</v>
      </c>
      <c r="L4" s="5" t="n">
        <v>12644</v>
      </c>
    </row>
    <row r="5" spans="1:12">
      <c r="A5" s="4" t="s">
        <v>891</v>
      </c>
      <c r="B5" s="6" t="n">
        <v>3134</v>
      </c>
      <c r="C5" s="6" t="n">
        <v>3068</v>
      </c>
      <c r="D5" s="6" t="n">
        <v>4177</v>
      </c>
      <c r="E5" s="6" t="n">
        <v>3896</v>
      </c>
      <c r="F5" s="6" t="n">
        <v>2934</v>
      </c>
      <c r="G5" s="6" t="n">
        <v>2967</v>
      </c>
      <c r="H5" s="6" t="n">
        <v>2708</v>
      </c>
      <c r="I5" s="6" t="n">
        <v>2768</v>
      </c>
      <c r="J5" s="6" t="n">
        <v>14275</v>
      </c>
      <c r="K5" s="6" t="n">
        <v>11377</v>
      </c>
      <c r="L5" s="6" t="n">
        <v>2670</v>
      </c>
    </row>
    <row r="6" spans="1:12">
      <c r="A6" s="4" t="s">
        <v>892</v>
      </c>
      <c r="B6" s="6" t="n">
        <v>-22908</v>
      </c>
      <c r="C6" s="6" t="n">
        <v>-20012</v>
      </c>
      <c r="D6" s="6" t="n">
        <v>-10990</v>
      </c>
      <c r="E6" s="6" t="n">
        <v>-3740</v>
      </c>
      <c r="F6" s="6" t="n">
        <v>-2612</v>
      </c>
      <c r="G6" s="6" t="n">
        <v>-2182</v>
      </c>
      <c r="H6" s="6" t="n">
        <v>-2316</v>
      </c>
      <c r="I6" s="6" t="n">
        <v>-388</v>
      </c>
      <c r="J6" s="6" t="n">
        <v>-57650</v>
      </c>
      <c r="K6" s="6" t="n">
        <v>-7498</v>
      </c>
      <c r="L6" s="6" t="n">
        <v>-7049</v>
      </c>
    </row>
    <row r="7" spans="1:12">
      <c r="A7" s="4" t="s">
        <v>101</v>
      </c>
      <c r="B7" s="5" t="n">
        <v>-31010</v>
      </c>
      <c r="C7" s="5" t="n">
        <v>-18699</v>
      </c>
      <c r="D7" s="5" t="n">
        <v>-12833</v>
      </c>
      <c r="E7" s="5" t="n">
        <v>-5181</v>
      </c>
      <c r="F7" s="5" t="n">
        <v>-2928</v>
      </c>
      <c r="G7" s="5" t="n">
        <v>-1767</v>
      </c>
      <c r="H7" s="5" t="n">
        <v>-2435</v>
      </c>
      <c r="I7" s="5" t="n">
        <v>-679</v>
      </c>
      <c r="J7" s="5" t="n">
        <v>-67723</v>
      </c>
      <c r="K7" s="5" t="n">
        <v>-7809</v>
      </c>
      <c r="L7" s="5" t="n">
        <v>-7883</v>
      </c>
    </row>
    <row r="8" spans="1:12">
      <c r="A8" s="4" t="s">
        <v>102</v>
      </c>
      <c r="B8" s="8" t="n">
        <v>-0.33</v>
      </c>
      <c r="C8" s="8" t="n">
        <v>-0.21</v>
      </c>
      <c r="D8" s="8" t="n">
        <v>-0.17</v>
      </c>
      <c r="E8" s="8" t="n">
        <v>-0.07000000000000001</v>
      </c>
      <c r="F8" s="8" t="n">
        <v>-0.04</v>
      </c>
      <c r="G8" s="8" t="n">
        <v>-0.02</v>
      </c>
      <c r="H8" s="8" t="n">
        <v>-0.01</v>
      </c>
      <c r="I8" s="8" t="n">
        <v>-0.01</v>
      </c>
      <c r="J8" s="8" t="n">
        <v>-0.82</v>
      </c>
      <c r="K8" s="8" t="n">
        <v>-0.1</v>
      </c>
      <c r="L8" s="8" t="n">
        <v>-0.11</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893</v>
      </c>
      <c r="B1" s="2" t="s">
        <v>525</v>
      </c>
    </row>
    <row r="2" spans="1:3">
      <c r="B2" s="2" t="s">
        <v>894</v>
      </c>
      <c r="C2" s="2" t="s">
        <v>895</v>
      </c>
    </row>
    <row r="3" spans="1:3">
      <c r="A3" s="4" t="s">
        <v>896</v>
      </c>
    </row>
    <row r="4" spans="1:3">
      <c r="A4" s="3" t="s">
        <v>897</v>
      </c>
    </row>
    <row r="5" spans="1:3">
      <c r="A5" s="4" t="s">
        <v>821</v>
      </c>
      <c r="B5" s="5" t="n">
        <v>319000</v>
      </c>
      <c r="C5" s="5" t="n">
        <v>419000</v>
      </c>
    </row>
    <row r="6" spans="1:3">
      <c r="A6" s="4" t="s">
        <v>898</v>
      </c>
      <c r="B6" s="6" t="n">
        <v>16000</v>
      </c>
      <c r="C6" s="6" t="n">
        <v>16000</v>
      </c>
    </row>
    <row r="7" spans="1:3">
      <c r="A7" s="4" t="s">
        <v>899</v>
      </c>
    </row>
    <row r="8" spans="1:3">
      <c r="A8" s="3" t="s">
        <v>897</v>
      </c>
    </row>
    <row r="9" spans="1:3">
      <c r="A9" s="4" t="s">
        <v>821</v>
      </c>
      <c r="B9" s="5" t="n">
        <v>53400</v>
      </c>
      <c r="C9" s="5" t="n">
        <v>7000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5T16:30:45Z</dcterms:created>
  <dcterms:modified xmlns:dcterms="http://purl.org/dc/terms/" xmlns:xsi="http://www.w3.org/2001/XMLSchema-instance" xsi:type="dcterms:W3CDTF">2019-03-25T16:30:45Z</dcterms:modified>
</cp:coreProperties>
</file>